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 OF CHANG" sheetId="7" r:id="rId7"/>
    <s:sheet name="DESCRIPTION OF BUSINESS" sheetId="8" r:id="rId8"/>
    <s:sheet name="SUMMARY OF SIGNIFICANT ACCOUNTI" sheetId="9" r:id="rId9"/>
    <s:sheet name="DIVESTITURES (Notes)" sheetId="10" r:id="rId10"/>
    <s:sheet name="DISCONTINUED OPERATIONS" sheetId="11" r:id="rId11"/>
    <s:sheet name="REVENUE, DIRECT COSTS AND GROSS" sheetId="12" r:id="rId12"/>
    <s:sheet name="STOCK-BASED COMPENSATION" sheetId="13" r:id="rId13"/>
    <s:sheet name="INCOME TAXES" sheetId="14" r:id="rId14"/>
    <s:sheet name="EARNINGS (LOSS) PER SHARE" sheetId="15" r:id="rId15"/>
    <s:sheet name="RESTRICTED CASH" sheetId="16" r:id="rId16"/>
    <s:sheet name="PROPERTY AND EQUIPMENT, NET" sheetId="17" r:id="rId17"/>
    <s:sheet name="GOODWILL" sheetId="18" r:id="rId18"/>
    <s:sheet name="ACCRUED EXPENSES AND OTHER CURR" sheetId="19" r:id="rId19"/>
    <s:sheet name="BUSINESS REORGANIZATION EXPENSE" sheetId="20" r:id="rId20"/>
    <s:sheet name="COMMITMENTS AND CONTINGENCIES" sheetId="21" r:id="rId21"/>
    <s:sheet name="CREDIT AGREEMENTS" sheetId="22" r:id="rId22"/>
    <s:sheet name="STOCKHOLDERS' EQUITY" sheetId="23" r:id="rId23"/>
    <s:sheet name="ACCUMULATED OTHER COMPREHENSIVE" sheetId="24" r:id="rId24"/>
    <s:sheet name="SHELF REGISTRATION AND STOCKHOL" sheetId="25" r:id="rId25"/>
    <s:sheet name="SEGMENT AND GEOGRAPHIC DATA" sheetId="26" r:id="rId26"/>
    <s:sheet name="SELECTED QUARTERLY FINANCIAL DA" sheetId="27" r:id="rId27"/>
    <s:sheet name="SCHEDULE I - CONDENSED FINANCIA" sheetId="28" r:id="rId28"/>
    <s:sheet name="SCHEDULE II VALUATION AND QUALI" sheetId="29" r:id="rId29"/>
    <s:sheet name="SUMMARY OF SIGNIFICANT ACCOUN30" sheetId="30" r:id="rId30"/>
    <s:sheet name="SUMMARY OF SIGNIFICANT ACCOUN31" sheetId="31" r:id="rId31"/>
    <s:sheet name="DISCONTINUED OPERATIONS (Tables" sheetId="32" r:id="rId32"/>
    <s:sheet name="REVENUE, DIRECT COSTS AND GRO33" sheetId="33" r:id="rId33"/>
    <s:sheet name="STOCK-BASED COMPENSATION (Table" sheetId="34" r:id="rId34"/>
    <s:sheet name="INCOME TAXES (Tables)" sheetId="35" r:id="rId35"/>
    <s:sheet name="EARNINGS (LOSS) PER SHARE (Tabl" sheetId="36" r:id="rId36"/>
    <s:sheet name="RESTRICTED CASH (Tables)" sheetId="37" r:id="rId37"/>
    <s:sheet name="PROPERTY AND EQUIPMENT, NET (Ta" sheetId="38" r:id="rId38"/>
    <s:sheet name="GOODWILL (Tables)" sheetId="39" r:id="rId39"/>
    <s:sheet name="ACCRUED EXPENSES AND OTHER CU40" sheetId="40" r:id="rId40"/>
    <s:sheet name="BUSINESS REORGANIZATION EXPEN41" sheetId="41" r:id="rId41"/>
    <s:sheet name="COMMITMENTS AND CONTINGENCIES (" sheetId="42" r:id="rId42"/>
    <s:sheet name="CREDIT AGREEMENTS CREDIT AGREEM" sheetId="43" r:id="rId43"/>
    <s:sheet name="ACCUMULATED OTHER COMPREHENSI44" sheetId="44" r:id="rId44"/>
    <s:sheet name="SEGMENT AND GEOGRAPHIC DATA (Ta" sheetId="45" r:id="rId45"/>
    <s:sheet name="SELECTED QUARTERLY FINANCIAL 46" sheetId="46" r:id="rId46"/>
    <s:sheet name="DESCRIPTION OF BUSINESS (Detail" sheetId="47" r:id="rId47"/>
    <s:sheet name="SUMMARY OF SIGNIFICANT ACCOUN48" sheetId="48" r:id="rId48"/>
    <s:sheet name="DIVESTITURES (Details)" sheetId="49" r:id="rId49"/>
    <s:sheet name="DISCONTINUED OPERATIONS (Detail" sheetId="50" r:id="rId50"/>
    <s:sheet name="REVENUE, DIRECT COSTS AND GRO51" sheetId="51" r:id="rId51"/>
    <s:sheet name="STOCK-BASED COMPENSATION STOCK-" sheetId="52" r:id="rId52"/>
    <s:sheet name="STOCK-BASED COMPENSATION Stock " sheetId="53" r:id="rId53"/>
    <s:sheet name="STOCK-BASED COMPENSATION - Fair" sheetId="54" r:id="rId54"/>
    <s:sheet name="STOCK-BASED COMPENSATION Restri" sheetId="55" r:id="rId55"/>
    <s:sheet name="STOCK-BASED COMPENSATION Rest56" sheetId="56" r:id="rId56"/>
    <s:sheet name="STOCK-BASED COMPENSATION Define" sheetId="57" r:id="rId57"/>
    <s:sheet name="INCOME TAXES Foreign and Domest" sheetId="58" r:id="rId58"/>
    <s:sheet name="INCOME TAXES Components Of Inco" sheetId="59" r:id="rId59"/>
    <s:sheet name="INCOME TAXES Federal Statutory " sheetId="60" r:id="rId60"/>
    <s:sheet name="INCOME TAXES Deferred Tax (Deta" sheetId="61" r:id="rId61"/>
    <s:sheet name="INCOME TAXES FIN 48 accruals (D" sheetId="62" r:id="rId62"/>
    <s:sheet name="INCOME TAXES Summary of Income " sheetId="63" r:id="rId63"/>
    <s:sheet name="INCOME TAXES Interest and Penal" sheetId="64" r:id="rId64"/>
    <s:sheet name="INCOME TAXES (Details)" sheetId="65" r:id="rId65"/>
    <s:sheet name="INCOME TAXES Open Years (Detail" sheetId="66" r:id="rId66"/>
    <s:sheet name="EARNINGS (LOSS) PER SHARE (Comp" sheetId="67" r:id="rId67"/>
    <s:sheet name="EARNINGS (LOSS) PER SHARE (Anti" sheetId="68" r:id="rId68"/>
    <s:sheet name="RESTRICTED CASH (Details)" sheetId="69" r:id="rId69"/>
    <s:sheet name="PROPERTY AND EQUIPMENT, NET (De" sheetId="70" r:id="rId70"/>
    <s:sheet name="GOODWILL (Details)" sheetId="71" r:id="rId71"/>
    <s:sheet name="ACCRUED EXPENSES AND OTHER CU72" sheetId="72" r:id="rId72"/>
    <s:sheet name="BUSINESS REORGANIZATION EXPEN73" sheetId="73" r:id="rId73"/>
    <s:sheet name="BUSINESS REORGANIZATION EXPEN74" sheetId="74" r:id="rId74"/>
    <s:sheet name="BUSINESS REORGANIZATION EXPEN75" sheetId="75" r:id="rId75"/>
    <s:sheet name="BUSINESS REORGANIZATION EXPEN76" sheetId="76" r:id="rId76"/>
    <s:sheet name="BUSINESS REORGANIZATION EXPEN77" sheetId="77" r:id="rId77"/>
    <s:sheet name="COMMITMENTS AND CONTINGENCIES O" sheetId="78" r:id="rId78"/>
    <s:sheet name="COMMITMENTS AND CONTINGENCIES79" sheetId="79" r:id="rId79"/>
    <s:sheet name="CREDIT AGREEMENTS CREDIT AGRE80" sheetId="80" r:id="rId80"/>
    <s:sheet name="STOCKHOLDERS' EQUITY (Details)" sheetId="81" r:id="rId81"/>
    <s:sheet name="ACCUMULATED OTHER COMPREHENSI82" sheetId="82" r:id="rId82"/>
    <s:sheet name="SHELF REGISTRATION AND STOCKH83" sheetId="83" r:id="rId83"/>
    <s:sheet name="SEGMENT AND GEOGRAPHIC DATA Seg" sheetId="84" r:id="rId84"/>
    <s:sheet name="SEGMENT AND GEOGRAPHIC DATA Geo" sheetId="85" r:id="rId85"/>
    <s:sheet name="SELECTED QUARTERLY FINANCIAL 86" sheetId="86" r:id="rId86"/>
    <s:sheet name="SCHEDULE I - CONDENSED FINANC87" sheetId="87" r:id="rId87"/>
    <s:sheet name="SCHEDULE I - CONDENSED FINANC88" sheetId="88" r:id="rId88"/>
    <s:sheet name="SCHEDULE I - CONDENSED FINANC89" sheetId="89" r:id="rId89"/>
    <s:sheet name="SCHEDULE I - CONDENSED FINANC90" sheetId="90" r:id="rId90"/>
    <s:sheet name="SCHEDULE II VALUATION AND QUA91" sheetId="91" r:id="rId91"/>
  </s:sheets>
  <s:definedNames/>
  <s:calcPr calcId="124519" calcMode="auto" fullCalcOnLoad="1"/>
</s:workbook>
</file>

<file path=xl/sharedStrings.xml><?xml version="1.0" encoding="utf-8"?>
<sst xmlns="http://schemas.openxmlformats.org/spreadsheetml/2006/main" uniqueCount="864">
  <si>
    <t>Document and Entity Information - USD ($)</t>
  </si>
  <si>
    <t>12 Months Ended</t>
  </si>
  <si>
    <t>Dec. 31, 2015</t>
  </si>
  <si>
    <t>Jan. 31, 2016</t>
  </si>
  <si>
    <t>Jun. 30, 2015</t>
  </si>
  <si>
    <t>Document Type</t>
  </si>
  <si>
    <t>10-K/A</t>
  </si>
  <si>
    <t>Amendment Flag</t>
  </si>
  <si>
    <t>true</t>
  </si>
  <si>
    <t>Amendment Description</t>
  </si>
  <si>
    <t xml:space="preserve">Hudson Global, Inc. (the “Company”) is filing this amendment (“Amendment No. 1”) to its Annual Report on Form 10-K for the fiscal year ended December 31, 2015 filed with the Securities and Exchange Commission on March 3, 2016 (the “Original Form 10-K”) solely to correct a typographical error on the cover page of the Original Form 10-K. The cover page of the Original Form 10-K mistakenly stated that, as of January 31, 2016, 35,475,048 shares of the Company’s Common Stock, $0.001 par value (the  “Common Stock”), were outstanding. The correct number of shares of the Company’s Common Stock outstanding as of January 31, 2016 was 34,475,048, as stated on the cover page of this Amendment No. 1.
No changes are hereby made to the Company’s financial statements. Other than the change discussed above and the filing of the currently dated certifications of our Chief Executive Officer and Chief Financial Officer pursuant to Section 302 of the Sarbanes-Oxley Act and updated XBRL files, no changes have been made to the Original Form 10-K or the exhibits filed therewith. As such, this Amendment No. 1 should be read in conjunction with the Original From 10-K.
The information contained in this Amendment No. 1 does not reflect events occurring subsequent to the filing of the Original Form 10-K.
</t>
  </si>
  <si>
    <t>Document Period End Date</t>
  </si>
  <si>
    <t>Dec. 31,
		2015</t>
  </si>
  <si>
    <t>Document Fiscal Year Focus</t>
  </si>
  <si>
    <t>Document Fiscal Period Focus</t>
  </si>
  <si>
    <t>FY</t>
  </si>
  <si>
    <t>Trading Symbol</t>
  </si>
  <si>
    <t>HSON</t>
  </si>
  <si>
    <t>Entity Registrant Name</t>
  </si>
  <si>
    <t>Hudson Global,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OPERATIONS - USD ($) shares in Thousands, $ in Thousands</t>
  </si>
  <si>
    <t>Dec. 31, 2014</t>
  </si>
  <si>
    <t>Dec. 31, 2013</t>
  </si>
  <si>
    <t>Revenue</t>
  </si>
  <si>
    <t>Direct costs</t>
  </si>
  <si>
    <t>Gross margin</t>
  </si>
  <si>
    <t>Operating expenses:</t>
  </si>
  <si>
    <t>Salaries and related</t>
  </si>
  <si>
    <t>Office and general</t>
  </si>
  <si>
    <t>Marketing and promotion</t>
  </si>
  <si>
    <t>Depreciation and amortization</t>
  </si>
  <si>
    <t>Business reorganization expenses</t>
  </si>
  <si>
    <t>Impairment of long-lived assets</t>
  </si>
  <si>
    <t>Total operating expenses</t>
  </si>
  <si>
    <t>Gain (Loss) on Disposition of Business, Continuing Operations</t>
  </si>
  <si>
    <t>Operating income (loss)</t>
  </si>
  <si>
    <t>Non-operating income (expense):</t>
  </si>
  <si>
    <t>Interest income (expense), net</t>
  </si>
  <si>
    <t>Other income (expense), net</t>
  </si>
  <si>
    <t>Income (loss) from continuing operations before provision for income taxes</t>
  </si>
  <si>
    <t>Provision for (benefit from) income taxes from continuing operations</t>
  </si>
  <si>
    <t>Income (Loss) from Continuing Operations</t>
  </si>
  <si>
    <t>Income (Loss) from Discontinued Operations, Net of Taxes</t>
  </si>
  <si>
    <t>Net income (loss)</t>
  </si>
  <si>
    <t>Earnings (loss) per share (EPS):</t>
  </si>
  <si>
    <t>Earnings (loss) per share from continuing operations, basic and diluted</t>
  </si>
  <si>
    <t>Earnings (loss) per share from discontinued operations, basic and diluted</t>
  </si>
  <si>
    <t>Earnings Per Share, Basic and Diluted</t>
  </si>
  <si>
    <t>Weighted-average shares outstanding:</t>
  </si>
  <si>
    <t>Weighted Average Number of Shares Outstanding, Basic</t>
  </si>
  <si>
    <t>Weighted Average Number of Shares Outstanding, Diluted</t>
  </si>
  <si>
    <t>CONSOLIDATED STATEMENTS OF COMPREHENSIVE INCOME (LOSS) Statement - USD ($) $ in Thousands</t>
  </si>
  <si>
    <t>Other Comprehensive Income (Loss), Foreign Currency Transaction and Translation Adjustment, Net of Tax</t>
  </si>
  <si>
    <t>Other Comprehensive (Income) Loss, Pension and Other Postretirement Benefit Plans, Adjustment, Net of Tax</t>
  </si>
  <si>
    <t>Other Comprehensive Income (Loss), Net of Tax</t>
  </si>
  <si>
    <t>Comprehensive Income (Loss), Net of Tax, Attributable to Parent</t>
  </si>
  <si>
    <t>CONSOLIDATED BALANCE SHEETS - USD ($) $ in Thousands</t>
  </si>
  <si>
    <t>Current assets:</t>
  </si>
  <si>
    <t>Cash and cash equivalents</t>
  </si>
  <si>
    <t>Accounts receivable, less allowance for doubtful accounts of $860 and $986, respectively</t>
  </si>
  <si>
    <t>Prepaid and other</t>
  </si>
  <si>
    <t>Current assets of discontinued operations</t>
  </si>
  <si>
    <t>Total current assets</t>
  </si>
  <si>
    <t>Property and equipment, net</t>
  </si>
  <si>
    <t>Deferred tax assets, non-current</t>
  </si>
  <si>
    <t>Other assets</t>
  </si>
  <si>
    <t>Total assets</t>
  </si>
  <si>
    <t>Current liabilities:</t>
  </si>
  <si>
    <t>Accounts payable</t>
  </si>
  <si>
    <t>Accrued expenses and other current liabilities</t>
  </si>
  <si>
    <t>Short-term borrowings</t>
  </si>
  <si>
    <t>Accrued business reorganization expenses</t>
  </si>
  <si>
    <t>Current liabilities of discontinued operations</t>
  </si>
  <si>
    <t>Total current liabilities</t>
  </si>
  <si>
    <t>Deferred rent</t>
  </si>
  <si>
    <t>Income tax payable, non-current</t>
  </si>
  <si>
    <t>Other Liabilities, Noncurrent</t>
  </si>
  <si>
    <t>Total liabilities</t>
  </si>
  <si>
    <t>Commitments and contingencies</t>
  </si>
  <si>
    <t xml:space="preserve"> </t>
  </si>
  <si>
    <t>Stockholders’ equity:</t>
  </si>
  <si>
    <t>Preferred stock, $0.001 par value, 10,000 shares authorized; none issued or outstanding</t>
  </si>
  <si>
    <t>Common stock, $0.001 par value, 100,000 shares authorized; issued 35,260 and 33,671 shares, respectively</t>
  </si>
  <si>
    <t>Additional paid-in capital</t>
  </si>
  <si>
    <t>Accumulated deficit</t>
  </si>
  <si>
    <t>Accumulated Other Comprehensive Income (Loss), Net of Tax</t>
  </si>
  <si>
    <t>Treasury stock, 646 and 129 shares, respectively, at cost</t>
  </si>
  <si>
    <t>Total stockholders’ equity</t>
  </si>
  <si>
    <t>Total liabilities and stockholders' equity</t>
  </si>
  <si>
    <t>CONSOLIDATED BALANCE SHEETS (Parenthetical) - USD ($) $ in Thousands</t>
  </si>
  <si>
    <t>Allowance for doubtful accounts</t>
  </si>
  <si>
    <t>Preferred stock, par value (per share)</t>
  </si>
  <si>
    <t>Preferred stock, shares authorized</t>
  </si>
  <si>
    <t>Preferred stock, issued</t>
  </si>
  <si>
    <t>Preferred stock, outstanding</t>
  </si>
  <si>
    <t>Common stock, par value (per share)</t>
  </si>
  <si>
    <t>Common stock, shares authorized</t>
  </si>
  <si>
    <t>Common stock, issued</t>
  </si>
  <si>
    <t>Treasury stock, shares</t>
  </si>
  <si>
    <t>CONSOLIDATED STATEMENTS OF CASH FLOWS - USD ($) $ in Thousands</t>
  </si>
  <si>
    <t>Cash flows from operating activities:</t>
  </si>
  <si>
    <t>Adjustments to reconcile net income (loss) to net cash provided by (used in) operating activities:</t>
  </si>
  <si>
    <t>Depreciation and amortization expenses</t>
  </si>
  <si>
    <t>Provision for (recovery of) doubtful accounts</t>
  </si>
  <si>
    <t>Allowance for Doubtful Accounts Receivable, Recoveries</t>
  </si>
  <si>
    <t>Provision for (benefit from) deferred income taxes</t>
  </si>
  <si>
    <t>Stock-based compensation</t>
  </si>
  <si>
    <t>Gain on sale and exit of businesses</t>
  </si>
  <si>
    <t>Other, net</t>
  </si>
  <si>
    <t>Changes in operating assets and liabilities, net of effect of dispositions:</t>
  </si>
  <si>
    <t>Decrease (increase) in accounts receivable</t>
  </si>
  <si>
    <t>Decrease (increase) in prepaid and other assets</t>
  </si>
  <si>
    <t>Increase (decrease) in accounts payable, accrued expenses and other liabilities</t>
  </si>
  <si>
    <t>Increase (decrease) in accrued business reorganization expenses</t>
  </si>
  <si>
    <t>Net cash provided by (used in) operating activities</t>
  </si>
  <si>
    <t>Cash flows from investing activities:</t>
  </si>
  <si>
    <t>Capital expenditures</t>
  </si>
  <si>
    <t>Proceeds from Divestiture of Interest in Subsidiaries and Affiliates</t>
  </si>
  <si>
    <t>Proceeds from sale of assets, net of disposal costs</t>
  </si>
  <si>
    <t>Net cash provided by (used in) investing activities</t>
  </si>
  <si>
    <t>Cash flows from financing activities:</t>
  </si>
  <si>
    <t>Borrowings under credit agreements</t>
  </si>
  <si>
    <t>Repayments under credit agreements</t>
  </si>
  <si>
    <t>Repayment of capital lease obligations</t>
  </si>
  <si>
    <t>Payments for deferred financing costs</t>
  </si>
  <si>
    <t>Payments for Repurchase of Common Stock</t>
  </si>
  <si>
    <t>Purchase of restricted stock from employees</t>
  </si>
  <si>
    <t>Net cash provided by (used in) financing activities</t>
  </si>
  <si>
    <t>Effect of exchange rates on cash and cash equivalents</t>
  </si>
  <si>
    <t>Net increase (decrease) in cash and cash equivalents</t>
  </si>
  <si>
    <t>Cash and cash equivalents, beginning of the period</t>
  </si>
  <si>
    <t>Cash and cash equivalents, end of the period</t>
  </si>
  <si>
    <t>Supplemental disclosures of cash flow information:</t>
  </si>
  <si>
    <t>Cash payments during the period for interest</t>
  </si>
  <si>
    <t>Cash payments during the period for income taxes, net of refunds</t>
  </si>
  <si>
    <t>CONSOLIDATED STATEMENT OF CHANGES IN STOCKHOLDERS' EQUITY - USD ($) shares in Thousands, $ in Thousands</t>
  </si>
  <si>
    <t>Total</t>
  </si>
  <si>
    <t>Common stock</t>
  </si>
  <si>
    <t>Accumulated other comprehensive income (loss)</t>
  </si>
  <si>
    <t>Treasury stock</t>
  </si>
  <si>
    <t>Beginning Balance (in shares) at Dec. 31, 2012</t>
  </si>
  <si>
    <t>Beginning Balance at Dec. 31, 2012</t>
  </si>
  <si>
    <t>Increase (Decrease) in Stockholders' Equity [Roll Forward]</t>
  </si>
  <si>
    <t>Other comprehensive income (loss), translation adjustments</t>
  </si>
  <si>
    <t>Other comprehensive income (loss), pension liability adjustment</t>
  </si>
  <si>
    <t>Issuance of shares for 401(k) plan contribution (in shares)</t>
  </si>
  <si>
    <t>Stock-based compensation (in shares)</t>
  </si>
  <si>
    <t>Ending Balance (in shares) at Dec. 31, 2013</t>
  </si>
  <si>
    <t>Ending Balance at Dec. 31, 2013</t>
  </si>
  <si>
    <t>Issuance of shares for 401(k) plan contribution</t>
  </si>
  <si>
    <t>Ending Balance (in shares) at Dec. 31, 2014</t>
  </si>
  <si>
    <t>Ending Balance at Dec. 31, 2014</t>
  </si>
  <si>
    <t>Stock Repurchased During Period, Shares</t>
  </si>
  <si>
    <t>Ending Balance (in shares) at Dec. 31, 2015</t>
  </si>
  <si>
    <t>Ending Balance at Dec. 31, 2015</t>
  </si>
  <si>
    <t>DESCRIPTION OF BUSINESS</t>
  </si>
  <si>
    <t>Description of Business [Abstract]</t>
  </si>
  <si>
    <t>DESCRIPTION OF BUSINESS Hudson Global, Inc. and its subsidiaries (the “Company”) are comprised of the operations, assets and liabilities of the three Hudson regional businesses of Hudson Americas, Hudson Asia Pacific, and Hudson Europe (“Hudson regional businesses” or “Hudson”). The Company provides specialized professional-level recruitment and related talent solutions worldwide. The Company’s core service offerings include Permanent Recruitment, Temporary Contracting, Recruitment Process Outsourcing (“RPO”) and Talent Management Solutions. As of December 31, 2015 , the Company had approximately 1,600 employees operating in 12 countries with three reportable geographic business segments: Hudson Americas, Hudson Asia Pacific, and Hudson Europe. The Company’s core service offerings include those services described below. Permanent Recruitment: Offered on both a retained and contingent basis, Hudson’s Permanent Recruitment services leverage its consultants, psychologists and other professionals in the development and delivery of its proprietary methods to identify, select and engage the best-fit talent for critical client roles. Temporary Contracting: In Temporary Contracting, Hudson provides a range of project management, interim management and professional contract staffing services. These services draw upon a combination of specialized recruiting and project management competencies to deliver a wide range of solutions. Hudson-employed professionals - either individually or as a team - are placed with client organizations for a defined period of time based on a client's specific business need. RPO: Hudson RPO delivers both permanent recruitment and temporary contracting outsourced recruitment solutions tailored to the individual needs of primarily mid-to-large-cap multinational companies. Hudson RPO's delivery teams utilize state-of-the-art recruitment process methodologies and project management expertise in their flexible, turnkey solutions to meet clients' ongoing business needs. Hudson RPO services include complete recruitment outsourcing, project-based outsourcing, contingent workforce solutions and recruitment consulting. Talent Management Solutions: Featuring embedded proprietary talent assessment and selection methodologies, Hudson’s Talent Management capability encompasses services such as talent assessment (utilizing a variety of competency, attitude and experiential testing), interview training, executive coaching, employee development and outplacement.</t>
  </si>
  <si>
    <t>SUMMARY OF SIGNIFICANT ACCOUNTING POLICIES</t>
  </si>
  <si>
    <t>Accounting Policies [Abstract]</t>
  </si>
  <si>
    <t>SUMMARY OF SIGNIFICANT ACCOUNTING POLICIES Basis of Presentation The Consolidated Financial Statements have been prepared in accordance with accounting principles generally accepted in the United States of America (“GAAP”). Unless otherwise stated, amounts are presented in United States of America (“U.S.”) dollars and all amounts are in thousands, except for number of shares and per share amounts. Certain prior year amounts have been reclassified to conform to the current year presentation for discontinued operations. See Note 4 for further details regarding the discontinued operations reclassification. Principles of Consolidation The Consolidated Financial Statements include the accounts of the Company and all of its wholly-owned and majority-owned subsidiaries. All significant inter-company accounts and transactions between and among the Company and its subsidiaries have been eliminated in consolidation. Use of Estimates The preparation of financial statements in conformity with accounting principles generally accepted in the United States requires management to make estimates and assumptions about future events. These estimates and the underlying assumptions affect the reported amounts of assets and liabilities, the disclosures about contingent assets and liabilities, and the reported amounts of revenue and expenses. Such estimates include the value of allowances for doubtful accounts, insurance recovery receivable, goodwill, intangible assets, and other long-lived assets, legal reserve and provision, estimated self-insured liabilities, assumptions used in the fair value of stock-based compensation and the valuation of deferred tax assets. These estimates and assumptions are based on management's best estimates and judgment. Management evaluates the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As future events and their effects cannot be determined with precision, actual results could differ significantly from those estimates. Instability in the global credit markets, the instability in the geopolitical environment in many parts of the world and other factors may continue to put pressure on global economic conditions and may in turn impact the aforementioned estimates and assumptions. Nature of Business and Credit Risk The Company's revenue is earned from professional placement services, mid-level employee professional staffing and temporary contracting services and human capital services. These services are provided to a large number of customers in many different industries. The Company operates throughout North America, the United Kingdom ("U.K."), Continental Europe, Australia, New Zealand and Asia. During 2015 , no single client accounted for more than 10% of the Company's total revenue. As of December 31, 2015 , no single client accounted for more than 10% of the Company's outstanding accounts receivable. Financial instruments, which potentially subject the Company to concentrations of credit risk, are primarily cash and accounts receivable. The Company performs continuing credit evaluations of its customers and does not require collateral. The Company has not experienced significant losses related to receivables. Revenue Recognition The Company recognizes revenue for temporary services at the time services are provided and revenue is recorded on a time and materials basis. Temporary contracting revenue is reported on a gross basis when the Company acts as the principal in the transaction and is at risk for collection in accordance with Financial Accounting Standards Board (“FASB”) Accounting Standards Codification Topic (“ASC”) 605-45, “ Overall Considerations of Reporting Revenue Gross as a Principal versus Net as an Agent. ” The Company's revenues are derived from its gross billings, which are based on (i) the payroll cost of its worksite employees; and (ii) a markup computed as a percentage of the payroll cost. The Company recognizes revenue for permanent placements based on the nature of the fee arrangement. Revenue generated when the Company permanently places an individual with a client on a contingent basis is recorded at the time of acceptance of employment, net of an allowance for estimated fee reversals. Revenue generated when the Company permanently places an individual with a client on a retained basis is recorded ratably over the period services are rendered, net of an allowance for estimated fee reversals. ASC 605-45-50-3 and ASC 605-45-50-4, “ Taxes Collected from Customers and Remitted to Governmental Authorities, ” provide that the presentation of taxes on either a gross basis (included in revenue and expense) or net basis (excluded from revenue) is an accounting policy decision. The Company collects various taxes assessed by governmental authorities and records these amounts on a net basis. Operating Expenses Salaries and related expenses include the salaries, commissions, payroll taxes and employee benefits related to recruitment professionals, executive level employees, administrative staff and other employees of the Company who are not temporary contractors. Office and general expenses include occupancy, equipment leasing and maintenance, utilities, travel expenses, professional fees and provision for doubtful accounts. The Company expenses the costs of advertising and legal costs as incurred. Stock-Based Compensation The Company applies the fair value recognition provisions of ASC 718, " Compensation - Stock Compensation. " The Company determines the fair value as of the grant date. For awards with graded vesting conditions, the values of the awards are determined by valuing each tranche separately and expensing each tranche over the required service period. The service period is the period over which the related service is performed, which is generally the same as the vesting period. The Company records stock-based compensation expense net of estimated forfeitures. The Company estimates its forfeiture rate based on historical data such as stock option exercise activities and employee termination patterns. The Company analyzed its historical forfeiture rate, the remaining lives of unvested awards and the amount of vested awards as a percentage of total awards outstanding. If the Company's actual forfeiture rate is materially different from its estimate, or if the Company reevaluates the forfeiture rate in the future, the stock-based compensation expense could be significantly different from what was recorded in the current periods. For stock options, the Black-Scholes option pricing model considers, among other factors, the expected volatility of the Company's stock price, risk-free interest rates, dividend rate and the expected life of the award. Expected volatilities are calculated based on the historical volatility of the Company's common stock. Volatility is determined using historical prices to estimate the expected future fluctuations in the Company's share price. The risk-free interest rate is based on the U.S. Treasury, the term of which is consistent with the expected term of the option. The dividend rate is assumed to be zero as the Company has never paid dividends on its common stock. When the Company estimates the expected life of stock options, the Company determines its assumptions for the Black-Scholes option-pricing model in accordance with ASC 718 and SAB No. 107. Significant assumptions used in the valuation of stock options include: • The expected term of stock options is estimated using the simplified method since the Company currently does not have sufficient stock option exercise history. • The expected risk free interest rate is based on the U.S. Treasury constant maturity interest rate which term is consistent with the expected term of the stock options. • The expected volatility is based on the historic volatility. In December 2007, the Securities and Exchange Commission (“SEC”) staff issued Staff Accounting Bulletin ("SAB") No. 110, “Certain Assumptions Used In Valuation Methods - Expected Term" . SAB No. 110 allows companies to continue to use the simplified method, as defined in SAB No. 107, to estimate the expected term of stock options under certain circumstances. The simplified method for estimating expected term uses the mid-point between the vesting term and the contractual term of the stock option. The Company has analyzed the circumstances in which the use of the simplified method is allowed. The Company has opted to use the simplified method for stock options the Company granted because management believes that the Company does not have sufficient historical exercise data to provide a reasonable basis upon which to estimate the expected term. In accordance with ASC 718, the Company reflects the tax savings resulting from tax deductions in excess of income tax benefits as a financing cash flow in its Consolidated Statement of Cash Flows, when applicable. Income Taxes Earnings from the Company's global operations are subject to tax in various jurisdictions both within and outside the United States. The Company accounts for income taxes in accordance with ASC 740, “ Income Taxes ”. This standard establishes financial accounting and reporting standards for the effects of income taxes that result from an enterprise's activities. It requires an asset and liability approach for financial accounting and reporting of income taxes. The calculation of net deferred tax assets assumes sufficient future earnings for the realization of such assets as well as the continued application of currently anticipated tax rates. Included in net deferred tax assets is a valuation allowance for deferred tax assets where management believes it is more likely than not that the deferred tax assets will not be realized in the relevant jurisdiction. If we determine that a deferred tax asset will not be realizable, an adjustment to the deferred tax asset will result in a reduction of earnings at that time. See Note 7 to the Consolidated Financial Statements for further information regarding deferred tax assets and valuation allowance. ASC 740-10-55-3, “ Recognition and Measurement of Tax Positions - a Two Step Process, ” provides implementation guidance related to the accounting for uncertainty in income taxes recognized in an enterprise's financial statements and prescribes a two-step evaluation process for a tax position taken or expected to be taken in a tax return. The first step is recognition and the second is measurement. ASC 740 also provides guidance on derecognition, measurement, classification, disclosures, transition and accounting for interim periods. The Company provides tax reserves for U.S. Federal, state and local and international unrecognized tax benefits for all periods subject to audit. The development of reserves for these exposures requires judgments about tax issues, potential outcomes and timing, and is a subjective critical estimate. The Company assesses its tax positions and records tax benefits for all years subject to examination based upon management's evaluation of the facts, circumstances, and information available at the reporting dates. For those tax positions where it is more likely than not that a tax benefit will be sustained, the Company has recorded the largest amount of tax benefit with a greater than 50% likelihood of being realized upon settlement with a tax authority that has full knowledge of all relevant information. For those tax positions where it is not more likely than not that a tax benefit will be sustained, no tax benefit has been recognized in the financial statements. Where applicable, associated interest and penalties have also been recognized. Although the outcome related to these exposures is uncertain, in management's opinion, adequate provisions for income taxes have been made for estimable potential liabilities emanating from these exposures. In certain circumstances, the ultimate outcome for exposures and risks involve significant uncertainties which render them inestimable. If actual outcomes differ materially from these estimates, including those that cannot be quantified, they could have material impact on the Company's results of operations. U.S. Federal income and foreign withholding taxes have not been provided on the undistributed earnings of foreign subsidiaries. The Company intends to reinvest these earnings in its foreign operations indefinitely, except where it is able to repatriate these earnings to the United States without a material incremental tax provision. The determination and estimation of the future income tax consequences in all relevant taxing jurisdictions involves the application of highly complex tax laws in the countries involved, particularly in the United States, and is based on the tax profile of the Company in the year of earnings repatriation. Accordingly, it is not practicable to determine the amount of tax associated with such undistributed earnings. Earnings (Loss) Per Share Basic earnings (loss) per share (“EPS”) are computed by dividing the Company’s net income (loss) by the weighted average number of shares outstanding during the period. When the effects are not anti-dilutive, diluted earnings (loss) per share are computed by dividing the Company’s net income (loss) by the weighted average number of shares outstanding and the impact of all dilutive potential common shares, primarily stock options “in-the-money” and unvested restricted stock. The dilutive impact of stock options and unvested restricted stock is determined by applying the “treasury stock” method. Performance-based restricted stock awards are included in the computation of diluted earnings per share only to the extent that the underlying performance conditions: (i) are satisfied prior to the end of the reporting period, or (ii) would be satisfied if the end of the reporting period were the end of the related performance period and the result would be dilutive under the treasury stock method. Stock awards subject to vesting or exercisability based on the achievement of market conditions are included in the computation of diluted earnings per share only when the market conditions are met. Income (loss) per share calculations for each quarter include the weighted average effect for the quarter; therefore, the sum of quarterly income (loss) per share amounts may not equal year-to-date income (loss) per share amounts, which reflect the weighted average effect on a year-to-date basis. Fair Value of Financial Instruments The carrying amounts reported in the Consolidated Balance Sheets for cash and cash equivalents, accounts receivable, accounts payable and short-term borrowings approximate fair value because of the immediate or short-term maturity of these financial instruments. Cash and Cash Equivalents For financial statement presentation purposes, the Company considers all highly liquid investments having an original maturity of three months or less as cash equivalents. Accounts Receivable The Company's accounts receivable balances are composed of trade and unbilled receivables. The Company maintains an allowance for doubtful accounts and makes ongoing estimates as to the ability to collect on the various receivables. If the Company determines that the allowance for doubtful accounts is not adequate to cover estimated losses, an expense to provide for doubtful accounts is recorded in office and general expenses. If an account is determined to be uncollectible, it is written off against the allowance for doubtful accounts. Management's assessment and judgment are vital requirements in assessing the ultimate realization of these receivables, including the current credit-worthiness, financial stability and effect of market conditions on each customer. Property and Equipment Property and equipment are stated at cost. Depreciation is computed primarily using the straight line method over the following estimated useful lives: Years Furniture and equipment 3 - 8 Capitalized software costs 3 - 5 Computer equipment 2 - 5 Leasehold improvements are amortized over the shorter of their estimated useful lives or the lease term. The amortization periods of material leasehold improvements are estimated at the inception of the lease term. Capitalized Software Costs Capitalized software costs consist of costs to purchase and develop software for internal use. The Company capitalizes certain incurred software development costs in accordance with ASC 350-40, “Intangibles Goodwill and Other: Internal-Use Software.” Costs incurred during the application-development stage for software purchased and further customized by outside vendors for the Company's use and software developed by a vendor for the Company's proprietary use have been capitalized. Costs incurred for the Company's own personnel who are directly associated with software development are capitalized as appropriate. Capitalized software costs are included in property and equipment. Long-Lived Assets The Company evaluates the recoverability of the carrying value of its long-lived assets, excluding goodwill, whenever events or changes in circumstances indicate that the carrying value may not be recoverable. Under such circumstances, the Company assesses whether the projected undiscounted cash flows of its businesses are sufficient to recover the existing unamortized cost of its long-lived assets. If the undiscounted projected cash flows are not sufficient, the Company calculates the impairment amount by discounting the cash flows using its weighted average cost of capital. The amount of the impairment is written-off against earnings in the period in which the impairment has been determined in accordance with ASC 360-10-35, “ Impairment or Disposal of Long-Lived Assets .” Goodwill ASC 350-20-35,“ Intangibles-Goodwill and Other, Goodwill Subsequent Measurement, ” requires that goodwill not be amortized but be tested for impairment on an annual basis, or more frequently if circumstances warrant. The Company tests goodwill for impairment annually as of October 1, or more frequently if circumstances indicate that its carrying value might exceed its current fair value. Per the provisions of ASC 350, the Company elects to first perform a qualitative assessment to determine whether it is more likely than not that the fair value of a reporting unit is less than its carrying value. In the qualitative assessment, the Company considers events and circumstances such as macroeconomic conditions, industry and market considerations, cost factors, overall financial performance and the trend of cash flows, other relevant company-specific events and the ''cushion'' between a reporting unit's fair value and carrying amount in the recent fair value calculation. If it is concluded that it is more likely than not that the fair value of a reporting unit is less than its carrying value, it is necessary to perform the currently prescribed two-step goodwill impairment test. Otherwise, the two-step goodwill impairment test is not required. The first step of the goodwill impairment test, used to identify potential impairment, compares the fair value of a reporting unit with its carrying amount, including goodwill. The Company tests goodwill for impairment at the reporting unit level. A reporting unit i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The Company's reporting units are the components within the reportable segments identified in Note 19 . If the fair value of a reporting unit exceeds its carrying amount, the second step of the impairment test is unnecessary. If the carrying amount of a reporting unit exceeds its fair value, the second step of the goodwill impairment test is performed to measure the amount of impairment loss, if any. Step two compares the implied fair value of the reporting unit's goodwill with the current carrying amount of that goodwill. If the carrying value of a reporting unit's goodwill exceeds its implied fair value, an impairment amount equal to the difference is recorded. Foreign Currency Translation The financial position and results of operations of the Company's international subsidiaries are determined using local currency as the functional currency. Assets and liabilities of these subsidiaries are translated at the exchange rate in effect at each year-end. Statements of Operations accounts are translated at the average rate of exchange prevailing during each period. Translation adjustments arising from the use of differing exchange rates from period to period are included in the accumulated other comprehensive income (loss) account in stockholders' equity, other than translation adjustments on short-term intercompany balances, which are included in other income (expense). Gains and losses resulting from other foreign currency transactions are included in other income (expense). Intercompany receivable balances of a long-term investment nature are considered part of the Company's permanent investment in a foreign jurisdiction and the gains or losses on these balances are reported in other comprehensive income. Comprehensive Income (Loss) Comprehensive income (loss) is defined to include all changes in equity except those resulting from investments by owners and distributions to owners. The Company's other comprehensive income (loss) is primarily comprised of foreign currency translation adjustments, which relate to investments that are permanent in nature, and changes in unrecognized pension and post-retirement benefit costs.</t>
  </si>
  <si>
    <t>DIVESTITURES (Notes)</t>
  </si>
  <si>
    <t>DIVESTITURES [Line Items]</t>
  </si>
  <si>
    <t>Disposal Groups, Including Discontinued Operations, Disclosure [Text Block]</t>
  </si>
  <si>
    <t>DIVESTITURES Hudson Information Technology (US) business (the "US IT business") On June 15, 2015, the Company completed the sale (the "US IT Business Sale") of substantially all of the assets (excluding working capital) of its US IT business to Mastech, Inc. (the "Purchaser"). The completion of the US IT Business Sale was effective June 14, 2015. The US IT Business Sale was pursuant to an Asset Purchase Agreement, dated as of May 8, 2015, by and among the Company, Hudson Global Resources Management, Inc., a wholly owned subsidiary of the Company, and the Purchaser. At the closing of the Sale, the Company received from the Purchaser pursuant to the Asset Purchase Agreement the purchase price of $16,977 in cash. The US IT business pre-tax loss in accordance with ASC No. 205 "Reporting Discontinued Operations" ("ASC 205") for the year ended December 31, 2015 was $130 compared to a pre-tax profit of $2,167 and $1,195 for the same period in 2014 and 2013, respectively. On the US IT Business Sale, for the year ended December 31, 2015 , the Company recognized a pre-tax gain of $15,918 , net of closing and other direct transaction costs. Income tax on the gain of the US IT business sale was $11 . For U.S. Federal income tax purposes, the gain is offset in full by net operating loss carryforwards. For state and local income tax purposes, the gain is mostly offset by net operating loss carryforwards. As the divestiture did not meet the requirements for classification as discontinued operations, the gain on sale is presented as a component of income (loss) from operations. Netherlands business On May 7, 2015, the Company entered into a Share Purchase Agreement and completed the sale (the "Netherlands Business Sale") of its Netherlands business, to InterBalance Group B.V., effective April 30, 2015, in a management buyout for $9,029 , which included cash retained of $1,135 . As a result, for the year ended December 31, 2015 the Company recognized a gain of $2,841 on the divestiture of the Netherlands Business Sale, which included $2,799 of non-cash accumulated foreign currency translation losses. Income tax on the gain was $0 because the gain is exempt from Netherlands tax. As the divestiture did not meet the requirements for classification as discontinued operations, the gain on sale is presented as a component of income (loss) from operations. The Netherlands pre-tax profit in accordance with ASC 205 for the years ended December 31, 2015 , 2014 and 2013 was $373 , $1,799 and $2,382 , respectively. Exit of Businesses in Central and Eastern Europe In February 2015, the Company's Board of Directors approved the exit of operations in certain countries within Central and Eastern Europe (Ukraine, Czech Republic and Slovakia). During the second quarter of 2015, the Company deemed the liquidation of its Central and Eastern Europe businesses to be substantially complete. In accordance with ASC 830, "Foreign Currency Matters," ("ASC 830") for the year ended December 31, 2015 the Company transferred $1,208 of accumulated foreign currency translation gains from accumulated other comprehensive income to the statement of operations within gain on sale and exit of businesses. Luxembourg In March 2015, the Company's management approved the exit of operations in Luxembourg. In the third quarter of 2015, the Company deemed the liquidation of its Luxembourg business to be substantially complete. In accordance with ASC 830, for the year ended December 31, 2015 , the Company transferred $132 of accumulated foreign currency translation losses from accumulated other comprehensive income to the statement of operations within gain on sale and exit of businesses. DISCONTINUED OPERATIONS Effective November 9, 2014, the Company completed the sale of substantially all of the assets and certain liabilities of its Legal eDiscovery business in the U.S. and U.K. to Document Technologies, LLC and DTI of London Limited for $23,000 in cash, and recorded a gain of $11,333 in connection with the sale excluding customary working capital adjustments. Based on the terms of the asset purchase agreement, the Company had no significant continuing involvement in the operations of the Legal eDiscovery business after the disposal transaction. In addition, the Company ceased operations in Sweden, which were included within the Hudson Europe segment, during the third quarter of 2014. The Company concluded that the divestiture of the Legal eDiscovery business and the cessation of operations in Sweden met the criteria for discontinued operations set forth in ASC No. 205, " Presentation of Financial Statements. " The Company reclassified its discontinued operations for all periods presented and has excluded the results of its discontinued operations from continuing operations and from segment results for all periods presented. The carrying amounts of the major classes of assets and liabilities from the Legal eDiscovery business and Sweden operations included as part of the discontinued operations were as follows: December 31, 2015 December 31, 2014 eDiscovery Sweden Total eDiscovery Sweden Total Total assets (a) $ 49 $ 32 $ 81 $ 1,156 $ 93 $ 1,249 Total liabilities (b) $ 1,439 $ 4 $ 1,443 $ 3,297 $ 215 $ 3,512 a. As of December 31, 2014, other assets from Legal eDiscovery consisted primarily of estimated customary working capital adjustments in connection with the sale of the Legal eDiscovery business. b. Total liabilities primarily consisted of restructuring liabilities for lease termination payments and severance. Reported results for the discontinued operations by period were as follows: For The Year Ended December 31, 2015 eDiscovery Sweden Total Revenue $ (1 ) $ 30 $ 29 Gross margin (30 ) 30 — Reorganization expenses (a) 501 (29 ) 472 Impairment charges — — — Operating income (loss), excluding gain (loss) from sale of business (731 ) 14 (717 ) Other non-operating income (loss), including interest (8 ) — (8 ) Gain (loss) from sale of discontinued operations 137 1,273 1,410 Income (loss) from discontinued operations before income taxes (602 ) 1,287 685 Provision (benefit) for income taxes (c) (37 ) — (37 ) Income (loss) from discontinued operations $ (565 ) $ 1,287 $ 722 For The Year Ended December 31, 2014 eDiscovery Sweden Total Revenue $ 54,620 $ 1,513 $ 56,133 Gross margin 9,227 864 10,091 Reorganization expenses 2,861 416 3,277 Impairment charges (b) 467 — 467 Operating income (loss), excluding gain (loss) from sale of business (5,491 ) (1,087 ) (6,578 ) Other non-operating income (loss), including interest (9 ) (33 ) (42 ) Gain (loss) from sale of discontinued operations 11,333 — 11,333 Income (loss) from discontinued operations before income taxes 5,833 (1,120 ) 4,713 Provision (benefit) for income taxes (c) 2,121 — 2,121 Income (loss) from discontinued operations $ 3,712 $ (1,120 ) $ 2,592 For The Year Ended December 31, 2013 eDiscovery Sweden Total Revenue $ 94,738 $ 2,817 $ 97,555 Gross margin 18,257 2,185 20,442 Reorganization expenses 849 432 1,281 Operating income (loss), excluding gain (loss) from sale of business 1,704 (1,312 ) 392 Other non-operating income (loss), including interest (46 ) — (46 ) Gain (loss) from sale of discontinued operations — — — Income (loss) from discontinued operations before income taxes 1,658 (1,312 ) 346 Provision (benefit) for income taxes (c) 530 — 530 Income (loss) from discontinued operations $ 1,128 $ (1,312 ) $ (184 ) a. 2015 reorganization activities from discontinued operations included lease termination payments for offices in the U.S. and the U.K. b. As a result of the divestiture of the Company's Legal eDiscovery business in the fourth quarter of 2014, the Company recorded impairment charges related to assets no longer in use of $467 in the U.S. and U.K. c. Income tax expense is provided at the effective tax rate by taxing jurisdiction and differs from the U.S. statutory tax rate of 35% due to the inability of the Company to recognize tax benefits on losses in the U.S. and certain foreign jurisdictions, variations from the U.S. tax rate in foreign jurisdictions, non-deductible expenses and other miscellaneous taxes.</t>
  </si>
  <si>
    <t>DISCONTINUED OPERATIONS</t>
  </si>
  <si>
    <t>Discontinued Operations [Abstract]</t>
  </si>
  <si>
    <t>REVENUE, DIRECT COSTS AND GROSS MARGIN</t>
  </si>
  <si>
    <t>Revenue, Direct Costs and Gross Margin [Abstract]</t>
  </si>
  <si>
    <t>REVENUE, DIRECT COSTS AND GROSS MARGIN The Company’s revenue, direct costs and gross margin were as follows: For The Year Ended December 31, 2015 Temporary Contracting Permanent Recruitment Other Total Revenue $ 305,052 $ 118,934 $ 39,211 $ 463,197 Direct costs (1) 262,322 2,733 10,432 275,487 Gross margin $ 42,730 $ 116,201 $ 28,779 $ 187,710 For The Year Ended December 31, 2014 Temporary Contracting Permanent Recruitment Other Total Revenue $ 408,106 $ 126,686 $ 46,400 $ 581,192 Direct costs (1) 345,586 2,369 10,392 358,347 Gross margin $ 62,520 $ 124,317 $ 36,008 $ 222,845 For The Year Ended December 31, 2013 Temporary Contracting Permanent Recruitment Other Total Revenue $ 407,178 $ 113,301 $ 42,093 $ 562,572 Direct costs (1) 341,911 2,219 9,013 353,143 Gross margin $ 65,267 $ 111,082 $ 33,080 $ 209,429 (1) Direct costs include the direct staffing costs of salaries, payroll taxes, employee benefits, travel expenses and insurance costs for the Company’s contractors and reimbursed out-of-pocket expenses and other direct costs. Other than reimbursed out-of-pocket expenses, there are no other direct costs associated with the Permanent Recruitment and Other categories. Gross margin represents revenue less direct costs. The region where services are provided, the mix of contracting and permanent recruitment, and the functional nature of the staffing services provided can affect gross margin.</t>
  </si>
  <si>
    <t>STOCK-BASED COMPENSATION</t>
  </si>
  <si>
    <t>Disclosure of Compensation Related Costs, Share-based Payments [Abstract]</t>
  </si>
  <si>
    <t>STOCK-BASED COMPENSATION Equity Compensation Plans The Company maintains the Hudson Global, Inc. 2009 Incentive Stock and Awards Plan (the “ISAP”) pursuant to which it can issue equity-based compensation incentives to eligible participants. The ISAP permits the granting of stock options, restricted stock, and restricted stock units as well as other types of equity-based awards. The Compensation Committee of the Company’s Board of Directors (the “Compensation Committee”) will establish such conditions as it deems appropriate on the granting or vesting of stock options or restricted stock. While the Company historically granted both stock options and restricted stock to its employees, since 2008 the Company has primarily granted restricted stock to its employees. The Compensation Committee administers the ISAP and may designate any of the following as a participant under the ISAP: any officer or other employee of the Company or its affiliates or individuals engaged to become an officer or employee, consultants or other independent contractors who provide services to the Company or its affiliates and non-employee directors of the Company. As of December 31, 2015 , there were 792,326 shares of the Company’s common stock available for future issuance. All share issuances related to stock compensation plans are issued from the aforementioned stock available for future issuance under stockholder approved compensation plans. The Company’s stock plan agreements provided that a change in control of the Company will occur if, among other things, individuals who were directors as of the date of the agreement and any new director whose appointment or election was approved or recommended by a vote of at least two-thirds of the directors then in office who were either directors on the date of the agreement or whose appointment or election was previously so approved or recommended (each, a “continuing director”) cease to constitute a majority of the Company’s directors. A change in control occurred as of the Company's 2015 annual meeting of stockholders on June 15, 2015 under these agreements because continuing directors ceased to constitute a majority of the Company's directors. As a result, certain equity awards vested resulting in an accelerated stock-based compensation expense of $2,541 for the year ended December 31, 2015 . A summary of the quantity and vesting conditions for stock-based awards granted to the Company's employees for the year ended December 31, 2015 was as follows: Vesting conditions Number of Shares of Restricted Stock Granted Number of Restricted Stock Units Granted Total Performance and service conditions (1) 590,100 105,400 695,500 Vest 100% 18 months after the grant date with service conditions only 150,000 — 150,000 Vest 100% 18 months after the grant date with market and service conditions (2) 350,000 — 350,000 Vest 100% 9 months after the grant date with service conditions only 180,000 — 180,000 Immediately vested 400 100 500 Total shares of stock award granted 1,270,500 105,500 1,376,000 (1) As a result of the June 15, 2015 change in control event all unvested grants of restricted stock and restricted stock units became fully vested. (2) At the end of the performance period, the restricted stock subject to market condition may vest, in whole or in part, based on the Company's maximum 30 -trading-day volume-weighted average common stock price during the period from May 18, 2015 to November 13, 2016 (the "Average Share Price") as compared to specified share price targets. If the Company's Average Share Price is less than $3.50 , none of the restricted stock shall vest. 25% of the restricted stock shall vest if the Company's Average Share Price equals $3.50 . 50% of the restricted stock shall vest if the Company's Average Share Price equals $4.25 . 75% percent of the restricted stock shall vest if the Company's Average Share Price equals $5.00 . 100% of the restricted stock shall vest if the Company's Average Share Price is greater than or equal to $6.00 . For Average Share Price results between two share price targets, the percent of Restricted Stock vested shall be determined using linear interpolation. In accordance with the Company's policy on compensation for non-employee directors, in 2015 the Company granted to a non-employee director 50,000 options to purchase shares of the Company’s common stock under the terms of the Hudson Global, Inc. 2009 Incentive Stock and Awards Plan, as amended and restated. The exercise price of the options is the fair market value of a share of common stock on the date of grant. Options have a term of five years and become exercisable 50% immediately on the date of grant and 100% upon the first anniversary of the grant date (provided that if the Company’s Board of Directors does not designate such individual as a director nominee for election as a director at the Company’s first annual meeting of stockholders following the grant date, then the remainder of such option that has not yet vested will immediately vest). The Company also maintains the Director Deferred Share Plan (the “Director Plan”) pursuant to which it can issue restricted stock units to its non-employee directors. A restricted stock unit is equivalent to one share of the Company’s common stock and is payable only in common stock issued under the ISAP upon a director ceasing service as a member of the Board of Directors of the Company. The restricted stock units vest immediately upon grant and are credited to each of the non-employee director's retirement accounts under the Director Plan. During the year ended December 31, 2015 , the Company granted 267,239 restricted stock units to its non-employee directors pursuant to the Director Plan. For the years ended December 31, 2015 , 2014 and 2013 , the Company’s stock-based compensation expense related to stock options, restricted stock and restricted stock units, which are included in the accompanying Consolidated Statements of Operations, were as follows: For The Year Ended December 31, 2015 2014 2013 Stock options $ 23 $ 85 $ 354 Restricted stock 3,188 798 1,274 Restricted stock units 1,020 442 462 Total $ 4,231 $ 1,325 $ 2,090 Tax benefits recognized in jurisdictions where the Company has taxable income $ 362 $ 98 $ 130 As of December 31, 2015 and 2014 , unrecognized compensation expense and weighted average period over which the compensation expense is expected to be recognized relating to the unvested portion of the Company's stock options, restricted stock, and restricted stock unit awards, in each case, based on the Company's historical valuation treatment, were as follows: As of December 31, 2015 2014 Unrecognized Expense Weighted Average Period in Years Unrecognized Expense Weighted Average Period in Years Stock options $ 17 0.85 $ — 0.00 Restricted stock $ 701 0.75 $ 1,561 1.32 Restricted stock units $ — 0.00 $ 239 1.26 Stock Options Stock options granted by the Company generally expire between five and ten years after the date of grant and have an exercise price of at least 100% of the fair market value of the underlying share of common stock on the date of grant and generally vest ratably over a four-year period. The following were the weighted average assumptions used to determine the fair value of stock options granted by the Company and the details of option activity as of and for the respective periods: As of December 31, 2015 2014 2013 Volatility 48.9 % (a) (a) Risk free interest rate 1.1 % (a) (a) Dividends $ — (a) (a) Expected life (years) 2.75 (a) (a) Weighted average fair value of options granted during the period $ 0.81 (a) (a) (a) Stock option assumptions are not provided above because there were no options granted during the years ended December 31, 2014 and 2013 . Changes in the Company’s stock options for the years ended December 31, 2015 , 2014 and 2013 were as follows: For The Year Ended December 31, 2015 2014 2013 Number of Options Weighted Average Exercise Price per Share Number of Options Weighted Average Exercise Price per Share Number of Options Weighted Average Exercise Price per Share Options outstanding at January 1, 756,800 $ 8.78 800,350 $ 9.15 1,238,650 $ 11.21 Granted 50,000 2.49 — — — — Forfeited (485,000 ) 7.32 — — — — Expired (115,800 ) 13.35 (43,550 ) 15.50 (438,300 ) 14.99 Options outstanding at December 31, 206,000 $ 8.13 756,800 $ 8.78 800,350 $ 9.15 Options exercisable at December 31, 181,000 $ 8.91 756,800 $ 8.78 600,350 $ 10.47 The cash proceeds from the exercise of stock options, associated income tax benefits, and total intrinsic value for stock options exercised based on the closing price of the Company's common stock were nil for the years ended December 31, 2015 , 2014 and 2013 . The weighted average remaining contractual term and the aggregated intrinsic value for stock options outstanding and exercisable as of December 31, 2015 and 2014 were as follows: As of December 31, 2015 2014 Remaining Contractual Term in Years Aggregated Intrinsic Value Remaining Contractual Term in Years Aggregated Intrinsic Value Stock options outstanding 2.22 $ 22 4.04 $ — Stock options exercisable 1.86 $ 11 4.04 $ — Restricted Stock Changes in the Company’s restricted stock for the years ended December 31, 2015 , 2014 and 2013 were as follows: For The Year Ended December 31, 2015 2014 2013 Number of Shares of Restricted Stock Weighted Average Grant Date Fair Value Number of Shares of Restricted Stock Weighted Average Grant Date Fair Value Number of Shares of Restricted Stock Weighted Average Grant Date Fair Value Unvested restricted stock at January 1, 803,999 $ 3.00 997,802 $ 3.00 1,028,916 $ 4.87 Granted 1,270,500 2.17 482,900 3.22 883,321 2.44 Vested (1,204,798 ) 2.90 (182,251 ) 5.21 (406,158 ) 5.09 Forfeited (189,701 ) 3.14 (494,452 ) 2.39 (508,277 ) 4.16 Unvested restricted stock at December 31, 680,000 $ 1.60 803,999 $ 3.00 997,802 $ 3.00 The total fair value of restricted stock vested during the years ended December 31, 2015 , 2014 and 2013 were as follows: For The Year Ended December 31, 2015 2014 2013 Fair value of restricted stock vested $ 2,675 $ 669 $ 1,596 Restricted Stock Units Changes in the Company’s restricted stock units arising from grants to certain employees and non-employee directors for the years ended December 31, 2015 , 2014 and 2013 were as follows: For The Year Ended December 31, 2015 2014 2013 Number of Shares of Restricted Stock Unit Weighted Average Grant-Date Fair Value Number of Shares of Restricted Stock Unit Weighted Average Grant-Date Fair Value Number of Shares of Restricted Stock Unit Weighted Average Grant-Date Fair Value Unvested restricted stock units at January 1, 119,940 $ 3.57 115,869 $ 3.65 100,000 $ 5.18 Granted 372,739 2.47 175,759 3.40 175,860 2.90 Vested (450,179 ) 2.70 (122,522 ) 3.86 (154,991 ) 3.81 Forfeited (42,500 ) 3.21 (49,166 ) 2.42 (5,000 ) 2.42 Unvested restricted stock units at December 31, — $ — 119,940 $ 3.57 115,869 $ 3.65 The total fair value of restricted stock units vested during the years ended December 31, 2015 , 2014 and 2013 were as follows: For The Year Ended December 31, 2015 2014 2013 Fair value of restricted stock units vested $ 1,022 $ 436 $ 461 Defined Contribution Plan and Employer-matching contributions The Company maintains the Hudson Global, Inc. 401(k) Savings Plan (the “401(k) plan”). The 401(k) plan allows eligible employees to contribute up to 15% of their earnings to the 401(k) plan. The Company has the discretion to match employees’ contributions up to 3% of the employees' earnings through a contribution of the Company’s common stock. Vesting of the Company’s contribution occurs over a five -year period. For the years ended December 31, 2015 , 2014 and 2013 , the Company’s expenses and contributions to satisfy the prior years’ employer-matching liability for the 401(k) plan were as follows: For The Year Ended December 31, ($ in thousands, except otherwise stated) 2015 2014 2013 Expense recognized for the 401(k) plan $ 193 $ 385 $ 483 Contributions to satisfy prior years' employer-matching liability Number of shares of the Company's common stock issued (in thousands) 116 118 — Market value per share of the Company's common stock on contribution date (in dollars) $ 2.71 $ 3.65 $ — Non-cash contribution made for employer matching liability $ 314 $ 430 $ — Additional cash contribution made for employer-matching liability — — 651 Total contribution made for employer-matching liability $ 314 $ 430 $ 651</t>
  </si>
  <si>
    <t>INCOME TAXES</t>
  </si>
  <si>
    <t>Income Tax Disclosure [Abstract]</t>
  </si>
  <si>
    <t>INCOME TAXES Income Tax Provision The domestic and foreign components of income (loss) before income taxes from continuing operations were as follows: Year ended December 31, 2015 2014 2013 Domestic $ 3,607 $ (10,342 ) $ (7,622 ) Foreign (1,354 ) (7,603 ) (19,325 ) Income (loss) from continuing operations before provision for income taxes $ 2,253 $ (17,945 ) $ (26,947 ) The provision for (benefit from) income taxes from continuing operations were as follows: Year ended December 31, 2015 2014 2013 Current tax provision (benefit): U.S. Federal $ — $ (1,712 ) $ (81 ) State and local 18 (550 ) 126 Foreign 439 205 79 Total current provision for (benefit from) income taxes 457 (2,057 ) 124 Deferred tax provision (benefit): U.S. Federal — — — State and local — — — Foreign 189 (102 ) 3,140 Total deferred provision for (benefit from) income taxes 189 (102 ) 3,140 Total provision for (benefit from) income taxes from continuing operations $ 646 $ (2,159 ) $ 3,264 Tax Rate Reconciliation The effective tax rates for the years ended December 31, 2015 , 2014 and 2013 were 28.7% , 12.0% and negative 12.1% , respectively. These effective tax rates differ from the U.S. Federal statutory rate of 35% due to state income taxes, changes in valuation allowances in the U.S. and certain foreign jurisdictions which reduces or eliminates the effective tax rate on current year profits or losses, variations from the U.S. Federal statutory rate in foreign jurisdictions, taxes on repatriations of foreign profits, and non-deductible expenses. The effect of state tax rate changes in 2015 on deferred tax assets was offset by an increase in valuation allowance and has no net impact on effective tax rate. The following is a reconciliation of the effective tax rate from continuing operations for the years ended December 31, 2015 , 2014 and 2013 to the U.S. Federal statutory rate of 35%: Year ended December 31, 2015 2014 2013 Provision for (benefit from) continuing operations at Federal statutory rate of 35% $ 787 $ (6,281 ) $ (9,431 ) State income taxes, net of Federal income tax effect 11 (357 ) (2 ) Change in valuation allowance 447 (3,427 ) 7,949 Taxes related to foreign income 2,140 5,628 949 Effect of state tax rate changes on deferred tax assets (6,834 ) — — Nondeductible expenses 1,375 2,446 2,524 Others 2,720 (168 ) 1,275 Provision for (benefit from) income taxes $ 646 $ (2,159 ) $ 3,264 Deferred Taxes Assets (Liabilities) Deferred income taxes are provided for the tax effect of temporary differences between the financial reporting basis and the tax basis of assets and liabilities. As of December 31, 2015 the Company adopted Accounting Standards Update ("ASU") No. 2015-17, "Balance Sheet Classification of Deferred Taxes" on a prospective basis, which required that deferred tax assets and liabilities be classified as noncurrent in a classified statement of financial position. Accordingly, net deferred tax assets as of December 31, 2015 have been classified as non-current and as of December 31, 2014 were classified in other current assets and other assets in the accompanying Consolidated Balance Sheets. Significant temporary differences at December 31, 2015 and 2014 were as follows: As of December 31, 2015 2014 Deferred tax assets (liabilities): Allowance for doubtful accounts $ 122 $ 124 Property and equipment 321 2,152 Goodwill and intangibles 5,381 7,825 Accrued compensation 2,666 5,506 Accrued liabilities and other 3,244 3,582 Tax loss carry-forwards 154,028 146,644 Deferred tax assets (liabilities) gross, total 165,762 165,833 Valuation allowance (159,298 ) (158,851 ) Deferred tax assets (liabilities), net of valuation allowance, total $ 6,464 $ 6,982 Net Operating Losses (“NOLs”) and Valuation Allowance At December 31, 2015 , the Company had net NOLs for U.S. Federal tax purposes of approximately $314,463 . This total includes approximately $16,584 of tax losses that were not absorbed by Monster Worldwide, Inc. ("Monster") on its consolidated U.S. Federal tax returns through the spin off of the Company on April 1, 2003. NOLs expire at various dates through 2035 . The NOL balance does not include a deduction in the amount of $5,222 attributable to stock options and restricted stock until such time as the Company recognizes the deferred tax asset associated with such deduction. The Company's utilization of NOLs is subject to an annual limitation imposed by Section 382 of the Internal Revenue Code, which may limit our ability to utilize all of the existing NOLs before the expiration dates. As of December 31, 2015 , certain international subsidiaries had NOLs for local tax purposes of $100,978 . With the exception of $95,908 of NOLs with an indefinite carry forward period as of December 31, 2015 , these losses will expire at various dates through 2035 , with $112 scheduled to expire during 2016 . ASC 740-10-30-5 requires that a valuation allowance be established when it is more likely than not that all or a portion of a deferred tax asset will not be realized. In making this assessment, management considers the level of historical taxable income, scheduled reversals of deferred tax liabilities, tax planning strategies, and projected future taxable income. As of December 31, 2015 , $150,832 of the valuation allowance relates to the deferred tax asset for NOLs, $125,785 of which is U.S. Federal and state, and $25,047 of which is foreign, that management has determined will more likely than not expire prior to realization. The remaining valuation allowance of $8,466 relates to deferred tax assets on U.S. and foreign temporary differences that management estimates will not be realized due to the Company's U.S. and foreign tax losses. Uncertain Tax Positions As of December 31, 2015 and 2014 , the Company's unrecognized tax benefits, including interest and penalties, which would lower the Company’s annual effective income tax rate if recognized in the future, were as follows: As of December 31, 2015 2014 Gross unrecognized tax benefits excluding interest and penalties $ 2,190 $ 2,634 Less: amount presented as a reduction to a deferred tax asset 447 791 Unrecognized tax benefits, excluding interest and penalties $ 1,743 $ 1,843 Accrued interest and penalties 536 554 Total unrecognized tax benefits that would impact the effective tax rate $ 2,279 $ 2,397 The following table shows a reconciliation of the beginning and ending amounts of unrecognized tax benefits, exclusive of interest and penalties: Balance at January 1, 2015 $ 2,634 Additions based on tax positions related to the current year 148 Additions for tax positions of prior years — Reductions for tax positions of prior years — Settlements — Lapse of statute of limitations (385 ) Currency Translation (207 ) Balance at December 31, 2015 $ 2,190 Estimated interest and penalties classified as part of the provision for income taxes in the Company’s Consolidated Statements of Operations for the years ended December 31, 2015 , 2014 and 2013 were as follows: Year ended December 31, 2015 2014 2013 Expense for (benefit of) estimated interest and penalties related to unrecognized tax benefits $ 50 $ (150 ) $ 108 Based on information available as of December 31, 2015 , it is reasonably possible that the total amount of unrecognized tax benefits could decrease in the range of $200 to $400 over the next 12 months as a result of projected resolutions of global tax examinations and controversies and potential lapses of the applicable statutes of limitations. In many cases, the Company’s unrecognized tax benefits are related to tax years that remain subject to examination by the relevant tax authorities. Tax years with NOLs remain open until such losses expire or the statutes of limitations for those years when the NOLs are used or expire. As of December 31, 2015 , the Company's open tax years remain subject to examination by the relevant tax authorities and currently under income tax examination were principally as follows: Year Earliest tax years remain subject to examination by the relevant tax authorities: U.S. Federal 2012 Other U.S. state and local jurisdictions 2011 U.K. 2014 Australia 2011 Majority of other foreign jurisdictions 2010 The Company believes that its tax reserves are adequate for all years subject to examination above.</t>
  </si>
  <si>
    <t>EARNINGS (LOSS) PER SHARE</t>
  </si>
  <si>
    <t>Earnings Per Share [Abstract]</t>
  </si>
  <si>
    <t>EARNINGS (LOSS) PER SHARE A reconciliation of the numerators and denominators of the basic and diluted earnings (loss) per share calculations were as follows: Year Ended December 31, 2015 2014 2013 Earnings (loss) per share ("EPS"): EPS - basic and diluted Income (loss) from continuing operations $ 0.05 $ (0.48 ) $ (0.93 ) Income (loss) from discontinued operations 0.02 0.08 (0.01 ) Net income (loss) $ 0.07 $ (0.40 ) $ (0.94 ) EPS numerator - basic and diluted: Income (loss) from continuing operations $ 1,607 $ (15,786 ) $ (30,211 ) Income (loss) from discontinued operations, net of income taxes 722 2,592 (184 ) Net income (loss) $ 2,329 $ (13,194 ) $ (30,395 ) EPS denominator (in thousands): Weighted average common stock outstanding - basic 33,869 32,843 32,493 Common stock equivalents: stock options and other stock-based awards (a) 215 — — Weighted average number of common stock outstanding - diluted 34,084 32,843 32,493 (a) For the periods in which net losses are presented, the diluted weighted average number of shares of common stock outstanding did not differ from the basic weighted average number of shares of common stock outstanding because the effects of any potential common stock equivalents (see Note 6 for further details on outstanding stock options, unvested restricted stock units and unvested restricted stock) were anti-dilutive and therefore not included in the calculation of the denominator of dilutive earnings per share. The weighted average number of shares outstanding used in the computation of diluted net income (loss) per share for the years ended December 31, 2015 , 2014 and 2013 did not include the effect of the following potentially outstanding shares of common stock because the effect would have been anti-dilutive or market conditions have not been achieved: Year Ended December 31, 2015 2014 2013 Unvested restricted stock 350,000 803,999 997,802 Unvested restricted stock units — 119,940 115,869 Stock options 206,000 756,800 800,350 Total 556,000 1,680,739 1,914,021</t>
  </si>
  <si>
    <t>RESTRICTED CASH</t>
  </si>
  <si>
    <t>Restricted Cash and Investments [Abstract]</t>
  </si>
  <si>
    <t>RESTRICTED CASH A summary of the Company’s restricted cash included in the accompanying Consolidated Balance Sheets as of December 31, 2015 and 2014 was as follows: As of December 31, 2015 2014 Included under the caption "Other assets": Collateral accounts $ 229 $ 618 Rental deposits 480 802 Total amount under the caption "Other assets": $ 709 $ 1,420 Included under the caption "Prepaid and other": Client guarantees $ 118 $ 52 Other 110 123 Total amount under the caption "Prepaid and other" $ 228 $ 175 Total restricted cash $ 937 $ 1,595 Collateral accounts primarily include deposits held under a collateral trust agreement, which supports the Company’s workers’ compensation policy. The rental deposits with banks include amounts held as guarantees from subtenants in the U.K. Client guarantees were held in banks in Belgium as deposits for various client projects. Other primarily includes bank guarantee for licensing in Switzerland.</t>
  </si>
  <si>
    <t>PROPERTY AND EQUIPMENT, NET</t>
  </si>
  <si>
    <t>Property, Plant and Equipment, Net [Abstract]</t>
  </si>
  <si>
    <t>PROPERTY AND EQUIPMENT, NET As of December 31, 2015 and 2014 , property and equipment, net were as follows: As of December 31, 2015 2014 Computer equipment $ 5,911 $ 8,806 Furniture and equipment 2,668 5,352 Capitalized software costs 17,946 25,228 Leasehold and building improvements 15,522 21,368 42,047 60,754 Less: accumulated depreciation and amortization 34,119 50,914 Property and equipment, net $ 7,928 $ 9,840 The Company had expenditures of approximately $513 and $1,006 for acquired property and equipment, mainly consisting of software development, fixtures, computer equipment and leasehold improvements, which had not been placed in service as of December 31, 2015 and 2014 , respectively. Depreciation expense is not recorded for such assets until they are placed in service. Impairment of Long-Lived Assets During the fourth quarter of 2015, the Company experienced continued declines in the operating results of certain markets. These events were deemed to be triggering events that required the Company to perform an impairment assessment with respect to long-lived assets, primarily property and equipment. With respect to these long-lived assets, the Company estimated future cash flows over their expected life, and determined whether, on an undiscounted basis, the expected cash flows exceeded their carrying value. When the assets' carrying amount exceeds their fair value, an impairment charge is recognized in the amount by which the carrying amount exceeds the fair value of the assets. The fair values of long-lived assets are based on the Company's own judgments about the assumptions that market participants would use in pricing the asset and on observable market data, when available. These measurements are classified as Level 3 within the fair value hierarchy. The impairment assessment indicated the Company's long-lived assets were not impaired. Non-Cash Capital Expenditures The Company has acquired certain computer equipment under capital lease agreements. The current portion of the capital lease obligations are included under the caption “Accrued expenses and other current liabilities” in the Consolidated Balance Sheets and the non-current portion of the capital lease obligations are included under the caption “Other non-current liabilities” in the Consolidated Balance Sheets as of December 31, 2015 and 2014 . A summary of the Company’s equipment acquired under capital lease agreements was as follows: As of December 31, 2015 2014 Capital lease obligation, current $ 62 $ 77 Capital lease obligation, non-current $ 229 $ 348 The Company acquired $0 and $557 of property and equipment under capital lease agreements for the years ended December 31, 2015 and 2014 , respectively. Capital expenditures for the year ended December 31, 2014 included $1,221 of landlord-funded tenant improvements for the Company's leased properties in Australia.</t>
  </si>
  <si>
    <t>GOODWILL</t>
  </si>
  <si>
    <t>Goodwill and Intangible Assets Disclosure [Abstract]</t>
  </si>
  <si>
    <t>GOODWILL The following is a summary of the changes in the carrying value of the Company’s goodwill, which was included under the caption of Other Assets in the accompanying Condensed Consolidated Balance Sheets, for the years ended December 31, 2015 and 2014 . The goodwill is related to the Company’s acquisition of the businesses of Tong Zhi (Beijing) Consulting Service Ltd and Guangzhou Dong Li Consulting Service Ltd. Carrying Value 2015 2014 Goodwill, January 1, $ 2,029 $ 2,078 Currency translation (91 ) (49 ) Goodwill, December 31, $ 1,938 $ 2,029 On October 1, 2015 and 2014 , the Company applied ASU 2011-08, “ Testing Goodwill for Impairment” and performed quantitative and qualitative assessments, respectively, to determine whether it was more likely than not that the fair value of its China reporting unit was less than its carrying value. At the conclusion of its assessment, the Company determined the fair value of the reporting unit substantially exceeds its carrying value. As such, the Company determined that no impairment of goodwill had taken place. During the fourth quarter of 2015 , the Company performed additional assessment with respect to goodwill and noted no negative triggering events. At the conclusion of its assessment, the Company determined that no impairment of goodwill existed in its China reporting unit as of December 31, 2015 .</t>
  </si>
  <si>
    <t>ACCRUED EXPENSES AND OTHER CURRENT LIABILITIES</t>
  </si>
  <si>
    <t>Payables and Accruals [Abstract]</t>
  </si>
  <si>
    <t>ACCRUED EXPENSES AND OTHER CURRENT LIABILITIES As of December 31, 2015 and 2014 , the Company's accrued expenses and other current liabilities consisted of the following: December 31, 2015 2014 Salaries, commissions and benefits $ 23,684 $ 34,390 Sales, use and income taxes 6,096 8,492 Fees for professional services 1,760 1,912 Rent 1,218 1,519 Deferred revenue 1,722 1,167 Other accruals 5,864 6,585 Total accrued expenses and other liabilities $ 40,344 $ 54,065</t>
  </si>
  <si>
    <t>BUSINESS REORGANIZATION EXPENSES</t>
  </si>
  <si>
    <t>Restructuring and Related Activities [Abstract]</t>
  </si>
  <si>
    <t>NOTE 13 – BUSINESS REORGANIZATION EXPENSES The Company initiated and executed certain strategic actions requiring business reorganization expenses ("2015 Exit Plan"). Business exit costs associated with the 2015 Exit Plan primarily consisted of employee termination benefits, lease termination payments and costs for elimination of contracts for certain discontinued services and locations. The Board previously approved other reorganization plans through 2014 (“Previous Plans”) to streamline the Company’s support operations and included actions to reduce support functions to match them to the scale of the business, to exit underutilized properties and to eliminate contracts for certain discontinued services. These actions resulted in costs for lease termination payments, employee termination benefits and contract cancellations. For the year ended December 31, 2015 , restructuring charges associated with these initiatives primarily included employee separation costs for 63 positions in Europe and the Americas and lease termination payments for rationalized offices in the U.S. and Europe under the 2015 Exit Plan and Previous Plans. Business reorganization expenses from continuing operations for the years ended December 31, 2015 , 2014 and 2013 for the 2015 Exit Plan and the Previous Plans, collectively, were as follows: Year Ended December 31, 2015 2014 2013 Business reorganization expenses from continuing operations Previous Plans $ 3,768 $ 3,789 $ 5,440 2015 Plan 2,060 — — Total business reorganization expenses from continuing operations $ 5,828 $ 3,789 $ 5,440 The following table contains amounts for Changes in Estimate, Additional Charges, and Payments related to prior restructuring plans that were incurred or recovered during the year ended December 31, 2015 . The amounts for Changes in Estimate and Additional Charges are classified as business reorganization expenses in the Company’s Consolidated Statements of Operations. Amounts in the “Payments” column represent primarily the cash payments associated with the reorganization plans. Changes in the accrued business reorganization expenses for the year ended December 31, 2015 were as follows: December 31, Changes in Estimate Additional Charges Payments December 31, Lease termination payments $ 1,992 $ 790 $ 1,877 $ (1,689 ) $ 2,970 Employee termination benefits 1,772 (48 ) 2,157 (2,695 ) 1,186 Other associated costs — 147 905 (844 ) 208 Total $ 3,764 $ 889 $ 4,939 $ (5,228 ) $ 4,364 Lease Termination Payments The business reorganization expenses incurred for lease termination for the years ended December 31, 2015 , 2014 and 2013 by segment were as follows: Lease termination payments for the year ended December 31, Hudson Hudson Hudson Americas Asia Pacific Europe Corporate Total 2015 $ 503 $ 625 $ 1,358 $ 181 $ 2,667 2014 $ 91 $ 771 $ 40 $ — $ 902 2013 $ (22 ) $ 445 $ 713 $ — $ 1,136 Employee Termination Benefits The business reorganization expenses incurred for employee termination benefits for the years ended December 31, 2015 , 2014 and 2013 by segment were as follows: Employee termination benefits for the year ended December 31, Hudson Hudson Hudson Americas Asia Pacific Europe Corporate Total 2015 $ 350 $ (2 ) $ 792 $ 969 $ 2,109 2014 $ 3 $ 510 $ 1,285 $ 967 $ 2,765 2013 $ 470 $ 505 $ 2,120 $ 790 $ 3,885 Other Associated Costs Other associated business reorganization expenses incurred for contract cancellation costs and other professional fees for the years ended December 31, 2015 , 2014 and 2013 by segment were as follows: Other Associated Costs for the year ended December 31, Hudson Hudson Hudson Americas Asia Pacific Europe Corporate Total 2015 $ 255 $ 47 $ 733 $ 17 $ 1,052 2014 $ — $ 40 $ 82 $ — $ 122 2013 $ — $ 37 $ 381 $ — $ 418</t>
  </si>
  <si>
    <t>COMMITMENTS AND CONTINGENCIES</t>
  </si>
  <si>
    <t>Commitments and Contingencies Disclosure [Abstract]</t>
  </si>
  <si>
    <t>COMMITMENTS AND CONTINGENCIES Leases The Company leases facilities and equipment under operating leases that expire at various dates through 2027. Some of the operating leases provide for increasing rents over the term of the lease. Total rent expense under these leases is recognized ratably over the lease terms. As of December 31, 2015 , future minimum lease commitments under non-cancelable operating leases, which will be expensed as primarily in office and general expenses, were as follows: 2016 $ 17,476 2017 13,717 2018 12,150 2019 8,940 2020 5,443 Thereafter 2,584 $ 60,310 Rent and related expenses for operating leases of facilities and equipment recorded under the caption “Office and general” in the accompanying Consolidated Statements of Operations were $11,091 , $14,834 , and $16,801 for the years ended December 31, 2015 , 2014 and 2013 , respectively. Future minimum lease commitments have not been offset by expected future minimum sublease rental income of $5,506 , due in the future through 2020 under subleases with third parties. Commitments and sublease rentals based in currencies other than U.S. dollars were translated using exchange rates as of December 31, 2015 . Asset Retirement Obligations The Company has certain asset retirement obligations that are primarily the result of legal obligations for the removal of leasehold improvements and restoration of premises to their original condition upon termination of leases. The current portion of asset retirement obligations are included under the caption “Accrued expenses and other current liabilities” in the Consolidated Balance Sheets. The non-current portion of asset retirement obligations are included under the caption “Other non-current liabilities” in the Consolidated Balance Sheets. The Company’s asset retirement obligations that are included in the Consolidated Balance Sheets as of December 31, 2015 and 2014 were as follows: As of December 31, 2015 2014 Current portion of asset retirement obligations $ 142 $ 25 Non-current portion of asset retirement obligations 1,820 2,436 Total asset retirement obligations $ 1,962 $ 2,461 Consulting, Employment and Non-compete Agreements The Company has entered into various consulting, and employment agreements with certain key members of management. These agreements generally (i) are one year in length, (ii) contain restrictive covenants, (iii) under certain circumstances, provide for compensation and subject to providing the Company with a release, severance payments, and (iv) are automatically renewed annually unless either party gives sufficient notice of termination. Litigation and Complaints The Company is subject, from time to time, to various claims, lawsuits, contracts disputes and other complaints from, for example, clients, candidates, suppliers, landlords for both leased and subleased properties, former and current employees, and regulators or tax authorities arising in the ordinary course of business. The Company routinely monitors claims such as these, and records provisions for losses when the claim becomes probable and the amount due is estimable. Although the outcome of these claims cannot be determined, the Company believes that the final resolution of these matters will not have a material adverse effect on the Company’s financial condition, results of operations or liquidity. For matters that have reached the threshold of probable and estimable, the Company has established reserves for legal, regulatory and other contingent liabilities. The Company’s reserves were $109 and $376 as of December 31, 2015 and 2014 , respectively. Potential Costs Associated with Termination The Company has incurred compensation and benefits obligations to its former Chairman and Chief Executive Officer, Manuel Marquez, under his employment agreement in connection with the Company providing Mr. Marquez notice of non-renewal of his employment agreement, which is treated as a termination of his employment without cause. The Company has accrued $ 665 as of December 31, 2015 in connection with compensation and benefits Mr. Marquez is entitled to upon a termination without cause. Mr. Marquez does not agree with this treatment of compensation and benefits under his employment agreement and, on August 13, 2015, filed an arbitration claim against the Company for additional amounts of up to approximately $ 2,000 . The Company does not agree with Mr. Marquez’s interpretation of the employment agreement and intends to vigorously defend against such claim for additional amounts.</t>
  </si>
  <si>
    <t>CREDIT AGREEMENTS</t>
  </si>
  <si>
    <t>Debt Disclosure [Abstract]</t>
  </si>
  <si>
    <t>CREDIT AGREEMENTS Receivables Finance Agreement with Lloyds Bank Commercial Finance Limited and Lloyds Bank PLC On August 1, 2014, the Company’s U.K. subsidiary (“U.K. Borrower”) entered into a receivables finance agreement for an asset-based lending funding facility (the “Lloyds Agreement”) with Lloyds Bank PLC and Lloyds Bank Commercial Finance Limited (together, “Lloyds”). The Lloyds Agreement provides the U.K. Borrower with the ability to borrow up to $22,104 ( £15,000 ). Extensions of credit are based on a percentage of the eligible accounts receivable less required reserves from the Company's U.K. operations. The initial term is two years with renewal periods every three months thereafter. Borrowings under this facility are secured by substantially all of the assets of the U.K. Borrower. The credit facility under the Lloyds Agreement contains two tranches. The first tranche is a revolving facility based on the billed temporary contracting and permanent recruitment activities in the U.K. operation ("Lloyds Tranche A"). The borrowing limit of Lloyds Tranche A is $17,683 ( £12,000 ) based on 83% of eligible billed temporary contracting and permanent recruitment receivables. The second tranche is a revolving facility that is based on the unbilled work-in-progress (as defined under the receivables finance agreement) activities in the U.K. operation ("Lloyds Tranche B"). The borrowing limit of Lloyds Tranche B is $4,421 ( £3,000 ) based on 75% of eligible work-in-progress from temporary contracting and 25% of eligible work-in-progress from the permanent recruitment. For both tranches, borrowings may be made with an interest rate based on a base rate as determined by Lloyds Bank PLC, based on the Bank of England base rate, plus 1.75% . The Lloyds Agreement contains various restrictions and covenants including (1) that true credit note dilution may not exceed 5% , measured at audit on a regular basis; (2) debt turn may not exceed 55 days over a three month rolling period; (3) dividends by the U.K. Borrower to the Company are restricted to the value of post tax profits; and (4) at the end of each month, there must be a minimum excess availability of $2,947 ( £2,000 ). The details of the Lloyds Agreement as of December 31, 2015 were as follows: December 31, Borrowing capacity $ 7,202 Less: outstanding borrowing — Additional borrowing availability $ 7,202 Interest rates on outstanding borrowing 2.25 % The Company was in compliance with all financial covenants under the Lloyds Agreement as of December 31, 2015 . Loan and Security Agreement with Siena Lending Group LLC Upon the sale of US IT business, the Company exercised its right to terminate its loan and security agreement with Siena Lending Group LLC ("Siena"). The Company paid Siena a termination fee of $161 recognized as a reduction to the gain on sale of the US IT business and $417 of cash to secure an outstanding letter of credit for a real estate lease. Siena will return the restricted cash to the Company once the outstanding letter of credit is returned to Siena. Facility Agreement with National Australia Bank Limited On October 30, 2015, Hudson Global Resources (Aust) Pty Limited (“Hudson Australia”) and Hudson Global Resources (NZ) Limited (“Hudson New Zealand”), both subsidiaries of Hudson Global, Inc., entered into a Finance Agreement, dated as of October 27, 2015 (the “Finance Agreement”), with National Australia Bank Limited (“NAB”), a NAB Corporate Receivables Facility Agreement, dated as of October 27, 2015 (the “Australian Receivables Agreement”), with NAB and a BNZ Corporate Receivables Facility Agreement, dated as of October 27, 2015 (the “New Zealand Receivables Agreement”), with Bank of New Zealand (“BNZ”). The Finance Agreement provides a bank guarantee facility of up to $2,186 (AUD 3,000 ) for Hudson Australia and Hudson New Zealand. The Finance Agreement matures and becomes due and payable on October 27, 2018. A fee equal to 1.5% per annum will be charged on each bank guarantee issued under the Finance Agreement. The Finance Agreement bears a fee, payable semiannually in arrears, equal to 0.3% per annum of NAB’s commitment under the Finance Agreement. The Australian Receivables Agreement provides a receivables facility of up to $18,218 (AUD 25,000 ) for Hudson Australia, which is based on an agreed percentage of eligible accounts receivable, and of which up to $2,915 (AUD 4,000 ) may be used to support the working capital requirements of operations in China, Hong Kong and Singapore. The Australian Receivables Agreement does not have a stated maturity date and can be terminated by Hudson Australia or NAB upon 90 days written notice. Borrowings under the Australian Receivables Agreement may be made with an interest rate based on a market rate plus a margin of 1.5% per annum. The Australian Receivable Agreement bears a fee, payable monthly in advance, equal to $5 (AUD 6 ) per month. The New Zealand Receivables Agreement provides a receivables facility of up to $3,417 (NZD 5,000 ) for Hudson New Zealand, which is based on an agreed percentage of eligible accounts receivable. The New Zealand Receivables Agreement does not have a stated maturity date and can be terminated by Hudson New Zealand or BNZ upon 90 days written notice. Borrowings under the New Zealand Receivables Agreement may be made with an interest rate based on a market rate. The New Zealand Receivables Agreement bears a fee, payable monthly in advance, equal to $1 (NZD 1 ) per month. The details of the NAB Finance Agreement as of December 31, 2015 were as follows: December 31, Finance Agreement: Borrowing capacity $ 2,186 Less: outstanding borrowing — Additional borrowing availability $ 2,186 Interest rates on outstanding borrowing 2.10 % Australian Receivables Agreement: Borrowing capacity $ 12,755 Less: outstanding borrowing (2,368 ) Additional borrowing availability $ 10,387 Interest rates on outstanding borrowing 3.60 % New Zealand Receivables Agreement: Borrowing capacity $ 1,688 Less: outstanding borrowing — Additional borrowing availability $ 1,688 Interest rates on outstanding borrowing 4.88 % Amounts owing under the Finance Agreement, the Australian Receivables Agreement and the New Zealand Receivables Agreement are secured by substantially all of the assets of Hudson Australia and Hudson New Zealand. Each of the Finance Agreement, the Australian Receivables Agreement and the New Zealand Receivables Agreement contains various restrictions and covenants applicable to the Obligors, including: a requirement that the Obligors maintain (1) a minimum Fixed Charge Coverage Ratio (as defined in the NAB Facility Agreement) of 1.50 x as of the last day of each calendar quarter; and (2) a minimum Receivables Ratio (as defined by the NAB Facility Agreement) of 1.20 x. The Company was in compliance with all financial covenants under the NAB Facility Agreement as of December 31, 2015 . Credit Agreement with Westpac Banking Corporation Upon entering into the Finance agreement with NAB on October 30, 2015, the Company exercised its right to terminate its credit agreement with WestPac Banking Corp ("Westpac"). As of December 31, 2015 the only remaining obligation under the Westpac credit agreement was $1,765 of financial guarantees. The outstanding financial guarantees will be transferred to the NAB Finance Agreement in 2016. Other Credit Agreements The Company also has lending arrangements with local banks through its subsidiaries in Belgium and Singapore. The Belgium subsidiary had a $1,086 (€ 1,000 ) overdraft facility as of December 31, 2015 . Borrowings under the Belgium lending arrangement may be made using an interest rate based on the one month EURIBOR plus a margin, and the interest rate under each of these arrangements was 2.75% as of December 31, 2015 . The lending arrangement in Belgium has no expiration date and can be terminated with a 15 -day notice period. In Singapore, the Company’s subsidiary can borrow up to $141 (SGD 200 ) for working capital purposes. Interest on borrowings under this overdraft facility is based on the Singapore Prime Rate plus a margin of 1.75% , which was 6.0% on December 31, 2015 . The Singapore overdraft facility expires annually each August but can be renewed for one year periods at that time. The outstanding borrowings under the Belgium and Singapore lending agreements were $0 as of December 31, 2015 . The average monthly outstanding borrowings for the credit agreements above was $3,989 for the year ended December 31, 2015 . The weighted average interest rate on all outstanding borrowings for the year ended December 31, 2015 was 3.42% . The Company continues to use the aforementioned credit to support its ongoing global working capital requirements, capital expenditures and other corporate purposes and to support letters of credit. Letters of credit and bank guarantees are used primarily to support office leases.</t>
  </si>
  <si>
    <t>STOCKHOLDERS' EQUITY</t>
  </si>
  <si>
    <t>Stockholders' Equity Attributable to Parent [Abstract]</t>
  </si>
  <si>
    <t>Stockholders' Equity</t>
  </si>
  <si>
    <t>STOCKHOLDERS' EQUITY On July 30, 2015, the Company announced that its Board of Directors authorized the repurchase of up to $10,000 of the Company's common stock. The Company intends to make purchases from time to time as market conditions warrant. This authorization does not expire. Through December 31, 2015 , the Company had repurchased 527,634 shares in the open market for a total cost of $1,386 .</t>
  </si>
  <si>
    <t>ACCUMULATED OTHER COMPREHENSIVE INCOME (LOSS)</t>
  </si>
  <si>
    <t>ACCUMULATED OTHER COMPREHENSIVE INCOME (LOSS) [Abstract]</t>
  </si>
  <si>
    <t>Comprehensive Income (Loss) Note [Text Block]</t>
  </si>
  <si>
    <t xml:space="preserve"> ACCUMULATED OTHER COMPREHENSIVE INCOME (LOSS) Accumulated other comprehensive income (loss), net of tax, consisted of the following: December 31, 2015 2014 Foreign currency translation adjustments $ 10,159 $ 13,485 Pension plan obligations 133 128 Accumulated other comprehensive income (loss) $ 10,292 $ 13,613 As a result of the sale of the Netherlands business and substantially complete liquidation of certain foreign owned entities, the net foreign currency translation loss transferred from accumulated other comprehensive income and included in determining net income (loss) was $450 for year ended December 31, 2015 . No such adjustment was recorded in the prior year. See Note 3 and 4 regarding the substantially complete liquidation of certain foreign owned entities and the sale of the Netherlands business. For the years ended December 31, 2015 and 2014 , the amounts of accumulated other comprehensive income (loss), which primarily pertained to pension plan obligations, were $19 and $0 , respectively, and reclassified to the Consolidated Statement of Operations under the caption "Salaries and related" expenses.</t>
  </si>
  <si>
    <t>SHELF REGISTRATION AND STOCKHOLDER RIGHTS PLAN</t>
  </si>
  <si>
    <t>Shelf Registrations Disclosure [Abstract]</t>
  </si>
  <si>
    <t>SHELF REGISTRATION AND STOCKHOLDER RIGHTS PLAN Acquisition Shelf Registration Statement The Company has a shelf registration on file with the SEC to enable it to issue up to 1,350,000 shares of its common stock from time to time in connection with acquisitions of businesses, assets or securities of other companies, whether by purchase, merger or any other form of acquisition or business combination. If any shares are issued using this shelf registration, the Company will not receive any proceeds from these offerings other than the assets, businesses or securities acquired. As of December 31, 2015 , all of the 1,350,000 shares were available for issuance. Stockholder Rights Plan On February 5, 2005 , the Board adopted a Rights Agreement between the Company and a rights agent (the "2005 Rights Agreement") and declared a dividend of one preferred share purchase right (a “Right”) for each outstanding share of common stock of the Company. The dividend was paid upon the close of business on February 28, 2005 to the stockholders of record on that date. Each Right entitles the registered holder to purchase from the Company one one-hundredth of a share of Series A Junior Participating Preferred Stock, par value $0.001 (“Preferred Shares”), of the Company, at a price of $8.50 per one one-hundredth of a Preferred Share, subject to adjustment. On January 15, 2015, the Board approved an amendment and restatement of the 2005 Rights Agreement by adopting an Amended and Restated Rights Agreement (the “Rights Agreement”) between the Company and a rights agent. The Board adopted the Rights Agreement in an effort to protect stockholder value by attempting to diminish the risk that the Company’s ability to use its net operating losses (“NOLs”) to reduce potential future federal income tax obligations may become substantially limited. If any person becomes a 4.99% or more stockholder of the Company, then each Right (subject to certain limitations) will entitle its holder to purchase, at the Right's then current exercise price, a number of shares of common stock of the Company or of the acquirer having a market value at the time of twice the Right's per share exercise price. The Company's Board of Directors may redeem the Rights for $0.001 per Right at any time prior to the time when the Rights become exercisable. The Rights will expire on the earliest of (i) January 15, 2018, (ii) the time at which the Rights are redeemed as described above, (iii) the time at which the Rights are exchanged as described in the Rights Agreement, (iv) the repeal of Section 382 of the Internal Revenue Code if the Board determines that the Rights Agreement is no longer necessary for the preservation of the Company’s NOLs, and (v) the beginning of a taxable year of the Company to which the Board determines that no NOLs may be carried forward.</t>
  </si>
  <si>
    <t>SEGMENT AND GEOGRAPHIC DATA</t>
  </si>
  <si>
    <t>Segment Reporting [Abstract]</t>
  </si>
  <si>
    <t>SEGMENT AND GEOGRAPHIC DATA Segment Reporting The Company operates in three reportable segments: the Hudson regional businesses of Hudson Americas, Hudson Asia Pacific, and Hudson Europe. Corporate expenses are reported separately from the three reportable segments and pertain to certain functions, such as executive management, corporate governance, marketing, human resources, accounting, administration, tax and treasury, and have been allocated to the reportable segments to the extent which the costs are attributable to the reportable segments. Segment information is presented in accordance with ASC 280, “ Segments Reporting.” This standard is based on a management approach that requires segmentation based upon the Company’s internal organization and disclosure of revenue and certain expenses based upon internal accounting methods. The Company’s financial reporting systems present various data for management to run the business, including internal profit and loss statements prepared on a basis not consistent with U.S. GAAP. Accounts receivable, net and long-lived assets are the only significant assets separated by segment for internal reporting purposes. Hudson Americas Hudson Asia Pacific Hudson Europe Corporate Inter- segment elimination Total For the Year Ended December 31, 2015 Revenue, from external customers $ 28,627 $ 219,391 $ 215,179 $ — $ — $ 463,197 Inter-segment revenue 41 — 498 — (539 ) — Total revenue $ 28,668 $ 219,391 $ 215,677 $ — $ (539 ) $ 463,197 Gross margin, from external customers $ 16,111 $ 89,682 $ 81,917 $ — $ — $ 187,710 Inter-segment gross margin 25 (477 ) 451 — 1 — Total gross margin $ 16,136 $ 89,205 $ 82,368 $ — $ 1 $ 187,710 Gain (loss) on sale and exit of businesses $ 15,918 $ — $ 3,919 $ — $ — $ 19,837 Business reorganization expenses (recovery) $ 1,108 $ 669 $ 2,883 $ 1,168 $ — $ 5,828 Impairment of long-lived assets $ — $ — $ — $ — $ — $ — EBITDA (loss) (a) $ 13,354 $ 2,851 $ (207 ) $ (9,178 ) $ — $ 6,820 Depreciation and amortization 604 1,951 802 488 — 3,845 Intercompany interest income (expense), net — — (526 ) 526 — — Interest income (expense), net (342 ) (276 ) (94 ) (10 ) — (722 ) Income (loss) from continuing operations before income taxes $ 12,408 $ 624 $ (1,629 ) $ (9,150 ) $ — $ 2,253 Provision for (benefit from) income taxes $ 58 $ 776 $ (176 ) $ (12 ) $ — $ 646 As of December 31, 2015 Accounts receivable, net $ 3,155 $ 29,824 $ 29,441 $ — $ — $ 62,420 Long-lived assets, net of accumulated depreciation and amortization $ 36 $ 7,382 $ 1,859 $ 674 $ — $ 9,951 Total assets $ 7,766 $ 49,246 $ 53,557 $ 14,380 $ — $ 124,949 Hudson Americas Hudson Asia Pacific Hudson Europe Corporate Inter- segment elimination Total For the Year Ended December 31, 2014 Revenue, from external customers $ 50,146 $ 246,873 $ 284,173 $ — $ — $ 581,192 Inter-segment revenue 60 — 198 — (258 ) — Total revenue $ 50,206 $ 246,873 $ 284,371 $ — $ (258 ) $ 581,192 Gross margin, from external customers $ 20,757 $ 93,014 $ 109,074 $ — $ — $ 222,845 Inter-segment gross margin 35 (143 ) 108 — — — Total gross margin $ 20,792 $ 92,871 $ 109,182 $ — $ — $ 222,845 Gain (loss) on sale and exit of businesses $ — $ — $ — $ — $ — $ — Business reorganization expenses (recovery) $ 94 $ 1,322 $ 1,407 $ 966 $ — $ 3,789 Impairment of long-lived assets $ — $ 314 $ 348 $ — $ — $ 662 EBITDA (loss) (a) $ 117 $ (890 ) $ (1,187 ) $ (9,765 ) $ — $ (11,725 ) Depreciation and amortization 485 3,287 1,247 540 — 5,559 Intercompany interest income (expense), net — — (439 ) 439 — — Interest income (expense), net (90 ) (199 ) (37 ) (335 ) — (661 ) Income (loss) from continuing operations before income taxes $ (458 ) $ (4,376 ) $ (2,910 ) $ (10,201 ) $ — $ (17,945 ) Provision for (benefit from) income taxes (2,201 ) 11 35 (4 ) (2,159 ) As of December 31, 2014 Accounts receivable, net $ 6,695 $ 26,745 $ 40,639 $ — $ — $ 74,079 Long-lived assets, net of accumulated depreciation and amortization $ 860 $ 8,227 $ 2,171 $ 584 $ — $ 11,842 Total assets $ 10,553 $ 54,141 $ 65,105 $ 9,873 $ — $ 139,672 Hudson Americas Hudson Asia Pacific Hudson Europe Corporate Inter- segment elimination Total For the Year Ended December 31, 2013 Revenue, from external customers $ 51,857 $ 232,748 $ 277,967 $ — $ — $ 562,572 Inter-segment revenue (2 ) — 107 — (105 ) — Total revenue $ 51,855 $ 232,748 $ 278,074 $ — $ (105 ) $ 562,572 Gross margin, from external customers $ 18,692 $ 87,162 $ 103,575 $ — $ — $ 209,429 Inter-segment gross margin (4 ) (71 ) 87 — (12 ) — Total gross margin $ 18,688 $ 87,091 $ 103,662 $ — $ (12 ) $ 209,429 Gain (loss) on sale and exit of businesses $ — $ — $ — $ — $ — $ — Business reorganization expenses (recovery) $ 448 $ 989 $ 3,214 $ 789 $ — $ 5,440 Impairment of long-lived assets $ — $ 257 $ 1,079 $ — $ — $ 1,336 EBITDA (loss) (a) $ (717 ) $ (3,227 ) $ (9,197 ) $ (7,330 ) $ — $ (20,471 ) Depreciation and amortization 494 3,192 1,592 644 — 5,922 Intercompany interest income (expense), net — (1,254 ) (532 ) 1,784 2 — Interest income (expense), net 16 (183 ) 27 (414 ) — (554 ) Income (loss) from continuing operations before income taxes $ (1,195 ) $ (7,856 ) $ (11,294 ) $ (6,604 ) $ 2 $ (26,947 ) Provision for (benefit from) income taxes $ 61 $ 3,489 $ (415 ) $ 129 $ — $ 3,264 As of December 31, 2013 Accounts receivable, net $ 5,923 $ 24,647 $ 45,897 $ — $ — $ 76,467 Long-lived assets, net of accumulated depreciation and amortization $ 604 $ 9,179 $ 3,494 $ 763 $ — $ 14,040 Total assets $ 18,338 $ 55,234 $ 74,877 $ 10,380 $ — $ 158,829 (a) SEC Regulation S-K 229.10(e)1(ii)(A) defines EBITDA as earnings before interest, taxes, depreciation and amortization. EBITDA is presented to provide additional information to investors about the Company's operations on a basis consistent with the measures that the Company uses to manage its operations and evaluate its performance. Management also uses this measurement to evaluate working capital requirements. EBITDA should not be considered in isolation or as a substitute for operating income and net income prepared in accordance with U.S. GAAP or as a measure of the Company's profitability. Geographic Data Reporting A summary of revenues for the years ended December 31, 2015 , 2014 and 2013 and long-lived assets and net assets by geographic area as of December 31, 2015 , 2014 and 2013 were as follows: Information by geographic region United Kingdom Australia United States Continental Europe Other Asia Pacific Other Americas Total For the Year Ended December 31, 2015 Revenue (a) $ 154,931 $ 159,539 $ 27,965 $ 60,248 $ 59,852 $ 662 $ 463,197 For the Year Ended December 31, 2014 Revenue (a) $ 181,155 $ 184,853 $ 49,375 $ 103,018 $ 62,020 $ 771 $ 581,192 For the Year Ended December 31, 2013 Revenue (a) $ 180,084 $ 169,998 $ 50,859 $ 97,883 $ 62,750 $ 998 $ 562,572 As of December 31, 2015 Long-lived assets, net (b) $ 1,707 $ 4,115 $ 718 $ 144 $ 3,267 $ — $ 9,951 Net assets $ 17,371 $ 9,920 $ 13,467 $ 7,176 $ 13,261 $ (15 ) $ 61,180 As of December 31, 2014 Long-lived assets, net (b) $ 1,834 $ 5,404 $ 1,429 $ 330 $ 2,822 $ 23 $ 11,842 Net assets $ 18,894 $ 13,913 $ 7,255 $ 9,366 $ 9,772 $ 57 $ 59,257 As of December 31, 2013 Long-lived assets, net (b) $ 2,891 $ 5,838 $ 1,337 $ 594 $ 3,341 $ 39 $ 14,040 Net assets $ 21,479 $ 18,938 $ 15,819 $ 7,169 $ 10,791 $ 189 $ 74,385 (a) Revenue by geographic region disclosed above is net of any inter-segment revenue and, therefore, represents only revenue from external customers according to the location of the operating subsidiary. (b) Comprised of property and equipment and goodwill, net of accumulated depreciation and amortization. Corporate assets are included in the United States.</t>
  </si>
  <si>
    <t>SELECTED QUARTERLY FINANCIAL DATA (unaudited)</t>
  </si>
  <si>
    <t>Selected Quarterly Financial Information [Abstract]</t>
  </si>
  <si>
    <t>SELECTED QUARTERLY FINANCIAL DATA (unaudited) For The Year Ended December 31, 2015 First quarter Second quarter Third quarter Fourth quarter Revenue $ 124,317 $ 122,743 $ 110,028 $ 106,109 Gross margin $ 47,904 $ 50,222 $ 45,145 $ 44,439 Operating income (loss) $ (6,716 ) $ 13,643 $ (3,826 ) $ 140 Income (loss) from continuing operations $ (6,654 ) $ 12,774 $ (2,029 ) $ (2,484 ) Income (loss) from discontinued operations $ (184 ) $ 1,103 $ (55 ) $ (142 ) Net income (loss) $ (6,838 ) $ 13,877 $ (2,084 ) $ (2,626 ) Basic and diluted earnings (loss) per share from continuing operations $ (0.20 ) $ 0.38 $ (0.06 ) $ (0.07 ) Basic and diluted earnings (loss) per share from discontinued operations $ (0.01 ) $ 0.03 $ — $ — Basic and diluted earnings (loss) per share $ (0.21 ) $ 0.41 $ (0.06 ) $ (0.08 ) Basic weighted average shares outstanding (in thousands) 33,053 33,525 34,687 34,274 Diluted weighted average shares outstanding (in thousands) 33,053 34,007 34,687 34,274 Common stock equivalents and outstanding stock options excluded from the calculation of diluted earnings (loss) per share (in thousands) 1,903 979 1,124 886 For The Year Ended December 31, 2014 First quarter Second quarter Third quarter Fourth quarter Revenue $ 144,167 $ 151,070 $ 149,278 $ 136,677 Gross margin $ 54,029 $ 59,871 $ 55,687 $ 53,258 Operating income (loss) $ (3,374 ) $ (2,865 ) $ (5,113 ) $ (6,134 ) Income (loss) from continuing operations $ (4,112 ) $ (3,565 ) $ (4,570 ) $ (3,539 ) Income (loss) from discontinued operations $ (432 ) $ (809 ) $ (2,449 ) $ 6,282 Net income (loss) $ (4,544 ) $ (4,374 ) $ (7,019 ) $ 2,743 Basic and diluted earnings (loss) per share from continuing operations $ (0.13 ) $ (0.11 ) $ (0.14 ) $ (0.11 ) Basic and diluted earnings (loss) per share from discontinued operations $ (0.01 ) $ (0.02 ) $ (0.07 ) $ 0.19 Basic and diluted earnings (loss) per share $ (0.14 ) $ (0.13 ) $ (0.21 ) $ 0.08 Basic and diluted weighted average shares outstanding (in thousands) 32,641 32,752 32,910 32,995 Common stock equivalents and outstanding stock options excluded from the calculation of diluted earnings (loss) per share (in thousands) 1,274 1,207 1,176 1,681 Earnings (loss) per share calculations for each quarter include the weighted average effect for the quarter; therefore, the sum of quarterly earnings (loss) per share amounts may not equal year-to-date earnings (loss) per share amounts, which reflect the weighted average effect on a year-to-date basis.</t>
  </si>
  <si>
    <t>SCHEDULE I - CONDENSED FINANCIAL INFORMATION OF THE REGISTRANT</t>
  </si>
  <si>
    <t>Condensed Financial Information of Parent Company Only Disclosure [Abstract]</t>
  </si>
  <si>
    <t>Condensed Financial Information of Parent Company Only Disclosure</t>
  </si>
  <si>
    <t>HUDSON GLOBAL, INC. CONDENSED STATEMENTS OF OPERATIONS (PARENT COMPANY ONLY) (in thousands) Year Ended December 31, 2015 2014 2013 Operating expenses: Selling, general and administrative expenses $ 13,327 $ 16,948 $ 15,953 Depreciation and amortization 488 541 645 Business reorganization expenses 1,168 967 790 Operating loss (14,983 ) (18,456 ) (17,388 ) Other income (expense): Interest, net 516 103 105 Corporate costs allocation and other, net 5,318 8,150 9,412 Income (loss) from parent before provision for income taxes (9,149 ) (10,203 ) (7,871 ) Provision for (benefit from) income taxes for parent company (12 ) (4 ) 2 Equity in earnings (losses) of subsidiaries, net of income taxes 11,466 (2,995 ) (22,522 ) Net income (loss) $ 2,329 $ (13,194 ) $ (30,395 ) See notes to condensed financial statements. HUDSON GLOBAL, INC. CONDENSED BALANCE SHEETS (PARENT COMPANY ONLY) (in thousands) December 31, 2015 2014 ASSETS Current assets: Cash and cash equivalents $ 13,025 $ 7,006 Prepaid and other 196 1,366 Total current assets 13,221 8,372 Property and equipment, net 674 584 Investment in and advances to/from subsidiaries 50,770 54,785 Other assets 485 917 Total assets $ 65,150 $ 64,658 LIABILITIES AND STOCKHOLDERS’ EQUITY Current liabilities: Accounts payable, accrued expenses and other current liabilities $ 3,494 $ 4,937 Total current liabilities 3,494 4,937 Other non-current liabilities 476 464 Total liabilities 3,970 5,401 Stockholders’ equity 61,180 59,257 Total liabilities and stockholders' equity $ 65,150 $ 64,658 See notes to condensed financial statements. HUDSON GLOBAL, INC. CONDENSED STATEMENTS OF CASH FLOWS (PARENT COMPANY ONLY) (in thousands) For the Years Ended December 31, 2015 2014 2013 Cash flows from operating activities: Net income (loss) $ 2,329 $ (13,194 ) $ (30,395 ) Adjustments to reconcile net income (loss) to net cash provided by (used in) operating activities: Dividends received from subsidiaries 7,468 — 2,341 Non-cash (income) losses from subsidiaries, net of taxes (11,466 ) 2,995 22,522 Depreciation and amortization 488 541 645 Stock-based compensation 637 405 953 Other, net — 248 368 Changes in operating assets and liabilities: (Increase) decrease in prepaid and other assets 1,921 (744 ) 144 (Increase) decrease in due from subsidiaries 14,503 11,910 10,409 Increase (decrease) in accounts payable, accrued expenses and other liabilities (1,269 ) 837 (1,597 ) Increase (decrease) in accrued business reorganization expenses (120 ) 793 134 Net cash provided by (used in) operating activities 14,491 3,791 5,524 Cash flows from investing activities: Capital expenditures (897 ) — (368 ) Advances to and investments in subsidiaries, net (5,945 ) (4,126 ) (6,673 ) Net cash provided by (used in) investing activities (6,842 ) (4,126 ) (7,041 ) Cash flows from financing activities: Borrowings under credit facility — 22,081 514 Repayments under credit facility — (22,081 ) (514 ) Purchase of treasury stock (1,386 ) — — Purchase of restricted stock from employees (244 ) (129 ) (488 ) Net cash provided by (used in) financing activities (1,630 ) (129 ) (488 ) Net increase (decrease) in cash and cash equivalents 6,019 (464 ) (2,005 ) Cash and cash equivalents, beginning of the period 7,006 7,470 9,475 Cash and cash equivalents, end of the period $ 13,025 $ 7,006 $ 7,470 See notes to condensed financial statements. NOTE 1 - BASIS OF PRESENTATION Hudson Global, Inc. (the “Parent Company”) is a holding company that conducts substantially all of its business through its subsidiaries. As specified in certain of its subsidiaries' credit agreements in the U.K., Australia and New Zealand, there are restrictions on the Parent Company's ability to obtain funds from certain of its subsidiaries through dividends, intercompany expenses or interest (refer to Note 15 , “Credit Agreements”, to the Company's Consolidated Financial Statements). As of December 31, 2015 , the Company was in a stockholders' equity position of $61,180 , and approximately $24,226 constituted restricted net assets as defined in Rule 4-08(e)(3) of Regulation S-X. The restricted net assets of the Company's subsidiaries exceeded 25% of the consolidated net assets of the Company and its subsidiaries, thus requiring this Schedule I, “Condensed Financial Information of the Registrant.” Accordingly, the results of operations and cash flows for the years ended December 31, 2015 , 2014 and 2013 , and the balance sheets as of December 31, 2015 and 2014 have been presented on a “Parent-only” basis. In these statements, the Company's investments in its consolidated subsidiaries are presented under the equity method of accounting. The Parent-only financial statements should be read in conjunction with the Company's audited Consolidated Financial Statements included elsewhere herein. NOTE 2 - DIVIDENDS RECEIVED The Company received dividends of $7,468 , $0 and $2,341 in 2015 , 2014 and 2013 , respectively, from its consolidated subsidiaries . NOTE 3 - CREDIT AGREEMENTS Several of the Company's subsidiaries have credit agreements with lenders. Borrowings under the credit agreements are based on an agreed percentage of eligible accounts receivable. Refer to Note 15 , “Credit Agreements” to the Company's Consolidated Financial Statements for further details.</t>
  </si>
  <si>
    <t>SCHEDULE II VALUATION AND QUALIFYING ACCOUNTS</t>
  </si>
  <si>
    <t>Valuation and Qualifying Accounts [Abstract]</t>
  </si>
  <si>
    <t>SCHEDULE II VALUATION AND QUALIFYING ACCOUNTS (IN THOUSANDS) Column A Column B Column C Column D Column E Additions Balance at Charged to Balance at Beginning Costs/Expenses Deductions End Descriptions of Period (Recoveries) Other of Period 2013 Allowance for Doubtful Accounts $ 1,174 (13 ) 53 $ 1,108 Deferred tax assets-valuation allowance $ 154,329 8,225 276 $ 162,278 2014 Allowance for Doubtful Accounts $ 1,108 97 219 $ 986 Deferred tax assets-valuation allowance $ 162,278 243 3,670 $ 158,851 2015 Allowance for Doubtful Accounts $ 986 178 304 $ 860 Deferred tax assets-valuation allowance $ 158,851 3,488 3,041 $ 159,298</t>
  </si>
  <si>
    <t>SUMMARY OF SIGNIFICANT ACCOUNTING POLICIES (Policies)</t>
  </si>
  <si>
    <t>Basis of Presentation</t>
  </si>
  <si>
    <t>Basis of Presentation The Consolidated Financial Statements have been prepared in accordance with accounting principles generally accepted in the United States of America (“GAAP”). Unless otherwise stated, amounts are presented in United States of America (“U.S.”) dollars and all amounts are in thousands, except for number of shares and per share amounts. Certain prior year amounts have been reclassified to conform to the current year presentation for discontinued operations. See Note 4 for further details regarding the discontinued operations reclassification.</t>
  </si>
  <si>
    <t>Principles of Consolidation</t>
  </si>
  <si>
    <t xml:space="preserve">Principles of Consolidation The Consolidated Financial Statements include the accounts of the Company and all of its wholly-owned and majority-owned subsidiaries. All significant inter-company accounts and transactions between and among the Company and its subsidiaries have been eliminated in consolidation. </t>
  </si>
  <si>
    <t>Use of Estimates</t>
  </si>
  <si>
    <t xml:space="preserve">Use of Estimates The preparation of financial statements in conformity with accounting principles generally accepted in the United States requires management to make estimates and assumptions about future events. These estimates and the underlying assumptions affect the reported amounts of assets and liabilities, the disclosures about contingent assets and liabilities, and the reported amounts of revenue and expenses. Such estimates include the value of allowances for doubtful accounts, insurance recovery receivable, goodwill, intangible assets, and other long-lived assets, legal reserve and provision, estimated self-insured liabilities, assumptions used in the fair value of stock-based compensation and the valuation of deferred tax assets. These estimates and assumptions are based on management's best estimates and judgment. Management evaluates the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As future events and their effects cannot be determined with precision, actual results could differ significantly from those estimates. Instability in the global credit markets, the instability in the geopolitical environment in many parts of the world and other factors may continue to put pressure on global economic conditions and may in turn impact the aforementioned estimates and assumptions. </t>
  </si>
  <si>
    <t>Nature of Business and Credit Risk</t>
  </si>
  <si>
    <t>Nature of Business and Credit Risk The Company's revenue is earned from professional placement services, mid-level employee professional staffing and temporary contracting services and human capital services. These services are provided to a large number of customers in many different industries. The Company operates throughout North America, the United Kingdom ("U.K."), Continental Europe, Australia, New Zealand and Asia. During 2015 , no single client accounted for more than 10% of the Company's total revenue. As of December 31, 2015 , no single client accounted for more than 10% of the Company's outstanding accounts receivable. Financial instruments, which potentially subject the Company to concentrations of credit risk, are primarily cash and accounts receivable. The Company performs continuing credit evaluations of its customers and does not require collateral. The Company has not experienced significant losses related to receivables.</t>
  </si>
  <si>
    <t>Revenue Recognition</t>
  </si>
  <si>
    <t xml:space="preserve">Revenue Recognition The Company recognizes revenue for temporary services at the time services are provided and revenue is recorded on a time and materials basis. Temporary contracting revenue is reported on a gross basis when the Company acts as the principal in the transaction and is at risk for collection in accordance with Financial Accounting Standards Board (“FASB”) Accounting Standards Codification Topic (“ASC”) 605-45, “ Overall Considerations of Reporting Revenue Gross as a Principal versus Net as an Agent. ” The Company's revenues are derived from its gross billings, which are based on (i) the payroll cost of its worksite employees; and (ii) a markup computed as a percentage of the payroll cost. The Company recognizes revenue for permanent placements based on the nature of the fee arrangement. Revenue generated when the Company permanently places an individual with a client on a contingent basis is recorded at the time of acceptance of employment, net of an allowance for estimated fee reversals. Revenue generated when the Company permanently places an individual with a client on a retained basis is recorded ratably over the period services are rendered, net of an allowance for estimated fee reversals. ASC 605-45-50-3 and ASC 605-45-50-4, “ Taxes Collected from Customers and Remitted to Governmental Authorities, ” provide that the presentation of taxes on either a gross basis (included in revenue and expense) or net basis (excluded from revenue) is an accounting policy decision. The Company collects various taxes assessed by governmental authorities and records these amounts on a net basis. </t>
  </si>
  <si>
    <t>Operating Expenses</t>
  </si>
  <si>
    <t>Operating Expenses Salaries and related expenses include the salaries, commissions, payroll taxes and employee benefits related to recruitment professionals, executive level employees, administrative staff and other employees of the Company who are not temporary contractors. Office and general expenses include occupancy, equipment leasing and maintenance, utilities, travel expenses, professional fees and provision for doubtful accounts. The Company expenses the costs of advertising and legal costs as incurred.</t>
  </si>
  <si>
    <t>Stock-Based Compensation</t>
  </si>
  <si>
    <t>Stock-Based Compensation The Company applies the fair value recognition provisions of ASC 718, " Compensation - Stock Compensation. " The Company determines the fair value as of the grant date. For awards with graded vesting conditions, the values of the awards are determined by valuing each tranche separately and expensing each tranche over the required service period. The service period is the period over which the related service is performed, which is generally the same as the vesting period. The Company records stock-based compensation expense net of estimated forfeitures. The Company estimates its forfeiture rate based on historical data such as stock option exercise activities and employee termination patterns. The Company analyzed its historical forfeiture rate, the remaining lives of unvested awards and the amount of vested awards as a percentage of total awards outstanding. If the Company's actual forfeiture rate is materially different from its estimate, or if the Company reevaluates the forfeiture rate in the future, the stock-based compensation expense could be significantly different from what was recorded in the current periods. For stock options, the Black-Scholes option pricing model considers, among other factors, the expected volatility of the Company's stock price, risk-free interest rates, dividend rate and the expected life of the award. Expected volatilities are calculated based on the historical volatility of the Company's common stock. Volatility is determined using historical prices to estimate the expected future fluctuations in the Company's share price. The risk-free interest rate is based on the U.S. Treasury, the term of which is consistent with the expected term of the option. The dividend rate is assumed to be zero as the Company has never paid dividends on its common stock. When the Company estimates the expected life of stock options, the Company determines its assumptions for the Black-Scholes option-pricing model in accordance with ASC 718 and SAB No. 107. Significant assumptions used in the valuation of stock options include: • The expected term of stock options is estimated using the simplified method since the Company currently does not have sufficient stock option exercise history. • The expected risk free interest rate is based on the U.S. Treasury constant maturity interest rate which term is consistent with the expected term of the stock options. • The expected volatility is based on the historic volatility. In December 2007, the Securities and Exchange Commission (“SEC”) staff issued Staff Accounting Bulletin ("SAB") No. 110, “Certain Assumptions Used In Valuation Methods - Expected Term" . SAB No. 110 allows companies to continue to use the simplified method, as defined in SAB No. 107, to estimate the expected term of stock options under certain circumstances. The simplified method for estimating expected term uses the mid-point between the vesting term and the contractual term of the stock option. The Company has analyzed the circumstances in which the use of the simplified method is allowed. The Company has opted to use the simplified method for stock options the Company granted because management believes that the Company does not have sufficient historical exercise data to provide a reasonable basis upon which to estimate the expected term. In accordance with ASC 718, the Company reflects the tax savings resulting from tax deductions in excess of income tax benefits as a financing cash flow in its Consolidated Statement of Cash Flows, when applicable.</t>
  </si>
  <si>
    <t>Income Taxes</t>
  </si>
  <si>
    <t>Income Taxes Earnings from the Company's global operations are subject to tax in various jurisdictions both within and outside the United States. The Company accounts for income taxes in accordance with ASC 740, “ Income Taxes ”. This standard establishes financial accounting and reporting standards for the effects of income taxes that result from an enterprise's activities. It requires an asset and liability approach for financial accounting and reporting of income taxes. The calculation of net deferred tax assets assumes sufficient future earnings for the realization of such assets as well as the continued application of currently anticipated tax rates. Included in net deferred tax assets is a valuation allowance for deferred tax assets where management believes it is more likely than not that the deferred tax assets will not be realized in the relevant jurisdiction. If we determine that a deferred tax asset will not be realizable, an adjustment to the deferred tax asset will result in a reduction of earnings at that time. See Note 7 to the Consolidated Financial Statements for further information regarding deferred tax assets and valuation allowance. ASC 740-10-55-3, “ Recognition and Measurement of Tax Positions - a Two Step Process, ” provides implementation guidance related to the accounting for uncertainty in income taxes recognized in an enterprise's financial statements and prescribes a two-step evaluation process for a tax position taken or expected to be taken in a tax return. The first step is recognition and the second is measurement. ASC 740 also provides guidance on derecognition, measurement, classification, disclosures, transition and accounting for interim periods. The Company provides tax reserves for U.S. Federal, state and local and international unrecognized tax benefits for all periods subject to audit. The development of reserves for these exposures requires judgments about tax issues, potential outcomes and timing, and is a subjective critical estimate. The Company assesses its tax positions and records tax benefits for all years subject to examination based upon management's evaluation of the facts, circumstances, and information available at the reporting dates. For those tax positions where it is more likely than not that a tax benefit will be sustained, the Company has recorded the largest amount of tax benefit with a greater than 50% likelihood of being realized upon settlement with a tax authority that has full knowledge of all relevant information. For those tax positions where it is not more likely than not that a tax benefit will be sustained, no tax benefit has been recognized in the financial statements. Where applicable, associated interest and penalties have also been recognized. Although the outcome related to these exposures is uncertain, in management's opinion, adequate provisions for income taxes have been made for estimable potential liabilities emanating from these exposures. In certain circumstances, the ultimate outcome for exposures and risks involve significant uncertainties which render them inestimable. If actual outcomes differ materially from these estimates, including those that cannot be quantified, they could have material impact on the Company's results of operations. U.S. Federal income and foreign withholding taxes have not been provided on the undistributed earnings of foreign subsidiaries. The Company intends to reinvest these earnings in its foreign operations indefinitely, except where it is able to repatriate these earnings to the United States without a material incremental tax provision. The determination and estimation of the future income tax consequences in all relevant taxing jurisdictions involves the application of highly complex tax laws in the countries involved, particularly in the United States, and is based on the tax profile of the Company in the year of earnings repatriation. Accordingly, it is not practicable to determine the amount of tax associated with such undistributed earnings.</t>
  </si>
  <si>
    <t>Earnings (Loss) Per Share</t>
  </si>
  <si>
    <t xml:space="preserve">Earnings (Loss) Per Share Basic earnings (loss) per share (“EPS”) are computed by dividing the Company’s net income (loss) by the weighted average number of shares outstanding during the period. When the effects are not anti-dilutive, diluted earnings (loss) per share are computed by dividing the Company’s net income (loss) by the weighted average number of shares outstanding and the impact of all dilutive potential common shares, primarily stock options “in-the-money” and unvested restricted stock. The dilutive impact of stock options and unvested restricted stock is determined by applying the “treasury stock” method. Performance-based restricted stock awards are included in the computation of diluted earnings per share only to the extent that the underlying performance conditions: (i) are satisfied prior to the end of the reporting period, or (ii) would be satisfied if the end of the reporting period were the end of the related performance period and the result would be dilutive under the treasury stock method. Stock awards subject to vesting or exercisability based on the achievement of market conditions are included in the computation of diluted earnings per share only when the market conditions are met. Income (loss) per share calculations for each quarter include the weighted average effect for the quarter; therefore, the sum of quarterly income (loss) per share amounts may not equal year-to-date income (loss) per share amounts, which reflect the weighted average effect on a year-to-date basis. </t>
  </si>
  <si>
    <t>Fair Value of Financial Instruments</t>
  </si>
  <si>
    <t xml:space="preserve">Fair Value of Financial Instruments The carrying amounts reported in the Consolidated Balance Sheets for cash and cash equivalents, accounts receivable, accounts payable and short-term borrowings approximate fair value because of the immediate or short-term maturity of these financial instruments. </t>
  </si>
  <si>
    <t>Cash and Cash Equivalents</t>
  </si>
  <si>
    <t>Cash and Cash Equivalents For financial statement presentation purposes, the Company considers all highly liquid investments having an original maturity of three months or less as cash equivalents.</t>
  </si>
  <si>
    <t>Accounts Receivable</t>
  </si>
  <si>
    <t>Accounts Receivable The Company's accounts receivable balances are composed of trade and unbilled receivables. The Company maintains an allowance for doubtful accounts and makes ongoing estimates as to the ability to collect on the various receivables. If the Company determines that the allowance for doubtful accounts is not adequate to cover estimated losses, an expense to provide for doubtful accounts is recorded in office and general expenses. If an account is determined to be uncollectible, it is written off against the allowance for doubtful accounts. Management's assessment and judgment are vital requirements in assessing the ultimate realization of these receivables, including the current credit-worthiness, financial stability and effect of market conditions on each customer.</t>
  </si>
  <si>
    <t>Property and Equipment</t>
  </si>
  <si>
    <t xml:space="preserve">Property and Equipment Property and equipment are stated at cost. Depreciation is computed primarily using the straight line method over the following estimated useful lives: Years Furniture and equipment 3 - 8 Capitalized software costs 3 - 5 Computer equipment 2 - 5 Leasehold improvements are amortized over the shorter of their estimated useful lives or the lease term. The amortization periods of material leasehold improvements are estimated at the inception of the lease term. </t>
  </si>
  <si>
    <t>Capitalized Software Costs</t>
  </si>
  <si>
    <t>Capitalized Software Costs Capitalized software costs consist of costs to purchase and develop software for internal use. The Company capitalizes certain incurred software development costs in accordance with ASC 350-40, “Intangibles Goodwill and Other: Internal-Use Software.” Costs incurred during the application-development stage for software purchased and further customized by outside vendors for the Company's use and software developed by a vendor for the Company's proprietary use have been capitalized. Costs incurred for the Company's own personnel who are directly associated with software development are capitalized as appropriate. Capitalized software costs are included in property and equipment.</t>
  </si>
  <si>
    <t>Long-Lived Assets and Amortizable Intangibles</t>
  </si>
  <si>
    <t>Long-Lived Assets The Company evaluates the recoverability of the carrying value of its long-lived assets, excluding goodwill, whenever events or changes in circumstances indicate that the carrying value may not be recoverable. Under such circumstances, the Company assesses whether the projected undiscounted cash flows of its businesses are sufficient to recover the existing unamortized cost of its long-lived assets. If the undiscounted projected cash flows are not sufficient, the Company calculates the impairment amount by discounting the cash flows using its weighted average cost of capital. The amount of the impairment is written-off against earnings in the period in which the impairment has been determined in accordance with ASC 360-10-35, “ Impairment or Disposal of Long-Lived Assets .”</t>
  </si>
  <si>
    <t>Goodwill</t>
  </si>
  <si>
    <t>Goodwill ASC 350-20-35,“ Intangibles-Goodwill and Other, Goodwill Subsequent Measurement, ” requires that goodwill not be amortized but be tested for impairment on an annual basis, or more frequently if circumstances warrant. The Company tests goodwill for impairment annually as of October 1, or more frequently if circumstances indicate that its carrying value might exceed its current fair value. Per the provisions of ASC 350, the Company elects to first perform a qualitative assessment to determine whether it is more likely than not that the fair value of a reporting unit is less than its carrying value. In the qualitative assessment, the Company considers events and circumstances such as macroeconomic conditions, industry and market considerations, cost factors, overall financial performance and the trend of cash flows, other relevant company-specific events and the ''cushion'' between a reporting unit's fair value and carrying amount in the recent fair value calculation. If it is concluded that it is more likely than not that the fair value of a reporting unit is less than its carrying value, it is necessary to perform the currently prescribed two-step goodwill impairment test. Otherwise, the two-step goodwill impairment test is not required. The first step of the goodwill impairment test, used to identify potential impairment, compares the fair value of a reporting unit with its carrying amount, including goodwill. The Company tests goodwill for impairment at the reporting unit level. A reporting unit i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The Company's reporting units are the components within the reportable segments identified in Note 19 . If the fair value of a reporting unit exceeds its carrying amount, the second step of the impairment test is unnecessary. If the carrying amount of a reporting unit exceeds its fair value, the second step of the goodwill impairment test is performed to measure the amount of impairment loss, if any. Step two compares the implied fair value of the reporting unit's goodwill with the current carrying amount of that goodwill. If the carrying value of a reporting unit's goodwill exceeds its implied fair value, an impairment amount equal to the difference is recorded.</t>
  </si>
  <si>
    <t>Foreign Currency Translation</t>
  </si>
  <si>
    <t>Foreign Currency Translation The financial position and results of operations of the Company's international subsidiaries are determined using local currency as the functional currency. Assets and liabilities of these subsidiaries are translated at the exchange rate in effect at each year-end. Statements of Operations accounts are translated at the average rate of exchange prevailing during each period. Translation adjustments arising from the use of differing exchange rates from period to period are included in the accumulated other comprehensive income (loss) account in stockholders' equity, other than translation adjustments on short-term intercompany balances, which are included in other income (expense). Gains and losses resulting from other foreign currency transactions are included in other income (expense). Intercompany receivable balances of a long-term investment nature are considered part of the Company's permanent investment in a foreign jurisdiction and the gains or losses on these balances are reported in other comprehensive income.</t>
  </si>
  <si>
    <t>Comprehensive Income (Loss)</t>
  </si>
  <si>
    <t>Comprehensive Income (Loss) Comprehensive income (loss) is defined to include all changes in equity except those resulting from investments by owners and distributions to owners. The Company's other comprehensive income (loss) is primarily comprised of foreign currency translation adjustments, which relate to investments that are permanent in nature, and changes in unrecognized pension and post-retirement benefit costs.</t>
  </si>
  <si>
    <t>SUMMARY OF SIGNIFICANT ACCOUNTING POLICIES (Tables)</t>
  </si>
  <si>
    <t>Property, plant and equipment</t>
  </si>
  <si>
    <t>Property and equipment are stated at cost. Depreciation is computed primarily using the straight line method over the following estimated useful lives: Years Furniture and equipment 3 - 8 Capitalized software costs 3 - 5 Computer equipment 2 - 5</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The carrying amounts of the major classes of assets and liabilities from the Legal eDiscovery business and Sweden operations included as part of the discontinued operations were as follows: December 31, 2015 December 31, 2014 eDiscovery Sweden Total eDiscovery Sweden Total Total assets (a) $ 49 $ 32 $ 81 $ 1,156 $ 93 $ 1,249 Total liabilities (b) $ 1,439 $ 4 $ 1,443 $ 3,297 $ 215 $ 3,512 a. As of December 31, 2014, other assets from Legal eDiscovery consisted primarily of estimated customary working capital adjustments in connection with the sale of the Legal eDiscovery business. b. Total liabilities primarily consisted of restructuring liabilities for lease termination payments and severance. Reported results for the discontinued operations by period were as follows: For The Year Ended December 31, 2015 eDiscovery Sweden Total Revenue $ (1 ) $ 30 $ 29 Gross margin (30 ) 30 — Reorganization expenses (a) 501 (29 ) 472 Impairment charges — — — Operating income (loss), excluding gain (loss) from sale of business (731 ) 14 (717 ) Other non-operating income (loss), including interest (8 ) — (8 ) Gain (loss) from sale of discontinued operations 137 1,273 1,410 Income (loss) from discontinued operations before income taxes (602 ) 1,287 685 Provision (benefit) for income taxes (c) (37 ) — (37 ) Income (loss) from discontinued operations $ (565 ) $ 1,287 $ 722 For The Year Ended December 31, 2014 eDiscovery Sweden Total Revenue $ 54,620 $ 1,513 $ 56,133 Gross margin 9,227 864 10,091 Reorganization expenses 2,861 416 3,277 Impairment charges (b) 467 — 467 Operating income (loss), excluding gain (loss) from sale of business (5,491 ) (1,087 ) (6,578 ) Other non-operating income (loss), including interest (9 ) (33 ) (42 ) Gain (loss) from sale of discontinued operations 11,333 — 11,333 Income (loss) from discontinued operations before income taxes 5,833 (1,120 ) 4,713 Provision (benefit) for income taxes (c) 2,121 — 2,121 Income (loss) from discontinued operations $ 3,712 $ (1,120 ) $ 2,592 For The Year Ended December 31, 2013 eDiscovery Sweden Total Revenue $ 94,738 $ 2,817 $ 97,555 Gross margin 18,257 2,185 20,442 Reorganization expenses 849 432 1,281 Operating income (loss), excluding gain (loss) from sale of business 1,704 (1,312 ) 392 Other non-operating income (loss), including interest (46 ) — (46 ) Gain (loss) from sale of discontinued operations — — — Income (loss) from discontinued operations before income taxes 1,658 (1,312 ) 346 Provision (benefit) for income taxes (c) 530 — 530 Income (loss) from discontinued operations $ 1,128 $ (1,312 ) $ (184 ) a. 2015 reorganization activities from discontinued operations included lease termination payments for offices in the U.S. and the U.K. b. As a result of the divestiture of the Company's Legal eDiscovery business in the fourth quarter of 2014, the Company recorded impairment charges related to assets no longer in use of $467 in the U.S. and U.K. c. Income tax expense is provided at the effective tax rate by taxing jurisdiction and differs from the U.S. statutory tax rate of 35% due to the inability of the Company to recognize tax benefits on losses in the U.S. and certain foreign jurisdictions, variations from the U.S. tax rate in foreign jurisdictions, non-deductible expenses and other miscellaneous taxes.</t>
  </si>
  <si>
    <t>REVENUE, DIRECT COSTS AND GROSS MARGIN (Tables)</t>
  </si>
  <si>
    <t>Revenue, direct costs and gross margin</t>
  </si>
  <si>
    <t>The Company’s revenue, direct costs and gross margin were as follows: For The Year Ended December 31, 2015 Temporary Contracting Permanent Recruitment Other Total Revenue $ 305,052 $ 118,934 $ 39,211 $ 463,197 Direct costs (1) 262,322 2,733 10,432 275,487 Gross margin $ 42,730 $ 116,201 $ 28,779 $ 187,710 For The Year Ended December 31, 2014 Temporary Contracting Permanent Recruitment Other Total Revenue $ 408,106 $ 126,686 $ 46,400 $ 581,192 Direct costs (1) 345,586 2,369 10,392 358,347 Gross margin $ 62,520 $ 124,317 $ 36,008 $ 222,845 For The Year Ended December 31, 2013 Temporary Contracting Permanent Recruitment Other Total Revenue $ 407,178 $ 113,301 $ 42,093 $ 562,572 Direct costs (1) 341,911 2,219 9,013 353,143 Gross margin $ 65,267 $ 111,082 $ 33,080 $ 209,429 (1) Direct costs include the direct staffing costs of salaries, payroll taxes, employee benefits, travel expenses and insurance costs for the Company’s contractors and reimbursed out-of-pocket expenses and other direct costs. Other than reimbursed out-of-pocket expenses, there are no other direct costs associated with the Permanent Recruitment and Other categories. Gross margin represents revenue less direct costs. The region where services are provided, the mix of contracting and permanent recruitment, and the functional nature of the staffing services provided can affect gross margin.</t>
  </si>
  <si>
    <t>STOCK-BASED COMPENSATION (Tables)</t>
  </si>
  <si>
    <t>Share-based Compensation Arrangement by Share-based Payment Award [Line Items]</t>
  </si>
  <si>
    <t>Quantity and vesting conditions for shares of restricted stock granted</t>
  </si>
  <si>
    <t xml:space="preserve">A summary of the quantity and vesting conditions for stock-based awards granted to the Company's employees for the year ended December 31, 2015 was as follows: Vesting conditions Number of Shares of Restricted Stock Granted Number of Restricted Stock Units Granted Total Performance and service conditions (1) 590,100 105,400 695,500 Vest 100% 18 months after the grant date with service conditions only 150,000 — 150,000 Vest 100% 18 months after the grant date with market and service conditions (2) 350,000 — 350,000 Vest 100% 9 months after the grant date with service conditions only 180,000 — 180,000 Immediately vested 400 100 500 Total shares of stock award granted 1,270,500 105,500 1,376,000 (1) As a result of the June 15, 2015 change in control event all unvested grants of restricted stock and restricted stock units became fully vested. (2) At the end of the performance period, the restricted stock subject to market condition may vest, in whole or in part, based on the Company's maximum 30 -trading-day volume-weighted average common stock price during the period from May 18, 2015 to November 13, 2016 (the "Average Share Price") as compared to specified share price targets. If the Company's Average Share Price is less than $3.50 , none of the restricted stock shall vest. 25% of the restricted stock shall vest if the Company's Average Share Price equals $3.50 . 50% of the restricted stock shall vest if the Company's Average Share Price equals $4.25 . 75% percent of the restricted stock shall vest if the Company's Average Share Price equals $5.00 . 100% of the restricted stock shall vest if the Company's Average Share Price is greater than or equal to $6.00 . For Average Share Price results between two share price targets, the percent of Restricted Stock vested shall be determined using linear interpolation. </t>
  </si>
  <si>
    <t>Schedule of stock-based compensation expense</t>
  </si>
  <si>
    <t>For the years ended December 31, 2015 , 2014 and 2013 , the Company’s stock-based compensation expense related to stock options, restricted stock and restricted stock units, which are included in the accompanying Consolidated Statements of Operations, were as follows: For The Year Ended December 31, 2015 2014 2013 Stock options $ 23 $ 85 $ 354 Restricted stock 3,188 798 1,274 Restricted stock units 1,020 442 462 Total $ 4,231 $ 1,325 $ 2,090 Tax benefits recognized in jurisdictions where the Company has taxable income $ 362 $ 98 $ 130</t>
  </si>
  <si>
    <t>Schedule of unrecognized compensation cost, nonvested awards</t>
  </si>
  <si>
    <t>As of December 31, 2015 and 2014 , unrecognized compensation expense and weighted average period over which the compensation expense is expected to be recognized relating to the unvested portion of the Company's stock options, restricted stock, and restricted stock unit awards, in each case, based on the Company's historical valuation treatment, were as follows: As of December 31, 2015 2014 Unrecognized Expense Weighted Average Period in Years Unrecognized Expense Weighted Average Period in Years Stock options $ 17 0.85 $ — 0.00 Restricted stock $ 701 0.75 $ 1,561 1.32 Restricted stock units $ — 0.00 $ 239 1.26</t>
  </si>
  <si>
    <t>Changes in stock options</t>
  </si>
  <si>
    <t>Changes in the Company’s stock options for the years ended December 31, 2015 , 2014 and 2013 were as follows: For The Year Ended December 31, 2015 2014 2013 Number of Options Weighted Average Exercise Price per Share Number of Options Weighted Average Exercise Price per Share Number of Options Weighted Average Exercise Price per Share Options outstanding at January 1, 756,800 $ 8.78 800,350 $ 9.15 1,238,650 $ 11.21 Granted 50,000 2.49 — — — — Forfeited (485,000 ) 7.32 — — — — Expired (115,800 ) 13.35 (43,550 ) 15.50 (438,300 ) 14.99 Options outstanding at December 31, 206,000 $ 8.13 756,800 $ 8.78 800,350 $ 9.15 Options exercisable at December 31, 181,000 $ 8.91 756,800 $ 8.78 600,350 $ 10.47</t>
  </si>
  <si>
    <t>Weighted average remaining contractual term and Instrinsic value of stock options</t>
  </si>
  <si>
    <t>The weighted average remaining contractual term and the aggregated intrinsic value for stock options outstanding and exercisable as of December 31, 2015 and 2014 were as follows: As of December 31, 2015 2014 Remaining Contractual Term in Years Aggregated Intrinsic Value Remaining Contractual Term in Years Aggregated Intrinsic Value Stock options outstanding 2.22 $ 22 4.04 $ — Stock options exercisable 1.86 $ 11 4.04 $ —</t>
  </si>
  <si>
    <t>Changes in restricted stock</t>
  </si>
  <si>
    <t>Changes in the Company’s restricted stock for the years ended December 31, 2015 , 2014 and 2013 were as follows: For The Year Ended December 31, 2015 2014 2013 Number of Shares of Restricted Stock Weighted Average Grant Date Fair Value Number of Shares of Restricted Stock Weighted Average Grant Date Fair Value Number of Shares of Restricted Stock Weighted Average Grant Date Fair Value Unvested restricted stock at January 1, 803,999 $ 3.00 997,802 $ 3.00 1,028,916 $ 4.87 Granted 1,270,500 2.17 482,900 3.22 883,321 2.44 Vested (1,204,798 ) 2.90 (182,251 ) 5.21 (406,158 ) 5.09 Forfeited (189,701 ) 3.14 (494,452 ) 2.39 (508,277 ) 4.16 Unvested restricted stock at December 31, 680,000 $ 1.60 803,999 $ 3.00 997,802 $ 3.00</t>
  </si>
  <si>
    <t>Changes in restricted stock units</t>
  </si>
  <si>
    <t>Changes in the Company’s restricted stock units arising from grants to certain employees and non-employee directors for the years ended December 31, 2015 , 2014 and 2013 were as follows: For The Year Ended December 31, 2015 2014 2013 Number of Shares of Restricted Stock Unit Weighted Average Grant-Date Fair Value Number of Shares of Restricted Stock Unit Weighted Average Grant-Date Fair Value Number of Shares of Restricted Stock Unit Weighted Average Grant-Date Fair Value Unvested restricted stock units at January 1, 119,940 $ 3.57 115,869 $ 3.65 100,000 $ 5.18 Granted 372,739 2.47 175,759 3.40 175,860 2.90 Vested (450,179 ) 2.70 (122,522 ) 3.86 (154,991 ) 3.81 Forfeited (42,500 ) 3.21 (49,166 ) 2.42 (5,000 ) 2.42 Unvested restricted stock units at December 31, — $ — 119,940 $ 3.57 115,869 $ 3.65</t>
  </si>
  <si>
    <t>Schedule of expenses and contributions for the prior years' employer-matching liability for the 401(k) plan</t>
  </si>
  <si>
    <t>For the years ended December 31, 2015 , 2014 and 2013 , the Company’s expenses and contributions to satisfy the prior years’ employer-matching liability for the 401(k) plan were as follows: For The Year Ended December 31, ($ in thousands, except otherwise stated) 2015 2014 2013 Expense recognized for the 401(k) plan $ 193 $ 385 $ 483 Contributions to satisfy prior years' employer-matching liability Number of shares of the Company's common stock issued (in thousands) 116 118 — Market value per share of the Company's common stock on contribution date (in dollars) $ 2.71 $ 3.65 $ — Non-cash contribution made for employer matching liability $ 314 $ 430 $ — Additional cash contribution made for employer-matching liability — — 651 Total contribution made for employer-matching liability $ 314 $ 430 $ 651</t>
  </si>
  <si>
    <t>Disclosure of Share-based Compensation Arrangements by Share-based Payment Award [Table Text Block]</t>
  </si>
  <si>
    <t>Stock options granted by the Company generally expire between five and ten years after the date of grant and have an exercise price of at least 100% of the fair market value of the underlying share of common stock on the date of grant and generally vest ratably over a four-year period. The following were the weighted average assumptions used to determine the fair value of stock options granted by the Company and the details of option activity as of and for the respective periods: As of December 31, 2015 2014 2013 Volatility 48.9 % (a) (a) Risk free interest rate 1.1 % (a) (a) Dividends $ — (a) (a) Expected life (years) 2.75 (a) (a) Weighted average fair value of options granted during the period $ 0.81 (a) (a) (a) Stock option assumptions are not provided above because there were no options granted during the years ended December 31, 2014 and 2013 .</t>
  </si>
  <si>
    <t>Restricted stock</t>
  </si>
  <si>
    <t>Disclosure of share based compensation arrangements other than options fair value vested</t>
  </si>
  <si>
    <t>The total fair value of restricted stock vested during the years ended December 31, 2015 , 2014 and 2013 were as follows: For The Year Ended December 31, 2015 2014 2013 Fair value of restricted stock vested $ 2,675 $ 669 $ 1,596</t>
  </si>
  <si>
    <t>Restricted stock units</t>
  </si>
  <si>
    <t>The total fair value of restricted stock units vested during the years ended December 31, 2015 , 2014 and 2013 were as follows: For The Year Ended December 31, 2015 2014 2013 Fair value of restricted stock units vested $ 1,022 $ 436 $ 461</t>
  </si>
  <si>
    <t>INCOME TAXES (Tables)</t>
  </si>
  <si>
    <t>Schedule of income before income tax, domestic and foreign</t>
  </si>
  <si>
    <t>The domestic and foreign components of income (loss) before income taxes from continuing operations were as follows: Year ended December 31, 2015 2014 2013 Domestic $ 3,607 $ (10,342 ) $ (7,622 ) Foreign (1,354 ) (7,603 ) (19,325 ) Income (loss) from continuing operations before provision for income taxes $ 2,253 $ (17,945 ) $ (26,947 )</t>
  </si>
  <si>
    <t>Schedule of components of income tax expense (benefit)</t>
  </si>
  <si>
    <t>The provision for (benefit from) income taxes from continuing operations were as follows: Year ended December 31, 2015 2014 2013 Current tax provision (benefit): U.S. Federal $ — $ (1,712 ) $ (81 ) State and local 18 (550 ) 126 Foreign 439 205 79 Total current provision for (benefit from) income taxes 457 (2,057 ) 124 Deferred tax provision (benefit): U.S. Federal — — — State and local — — — Foreign 189 (102 ) 3,140 Total deferred provision for (benefit from) income taxes 189 (102 ) 3,140 Total provision for (benefit from) income taxes from continuing operations $ 646 $ (2,159 ) $ 3,264</t>
  </si>
  <si>
    <t>Schedule of effective income tax rate reconciliation</t>
  </si>
  <si>
    <t>The following is a reconciliation of the effective tax rate from continuing operations for the years ended December 31, 2015 , 2014 and 2013 to the U.S. Federal statutory rate of 35%: Year ended December 31, 2015 2014 2013 Provision for (benefit from) continuing operations at Federal statutory rate of 35% $ 787 $ (6,281 ) $ (9,431 ) State income taxes, net of Federal income tax effect 11 (357 ) (2 ) Change in valuation allowance 447 (3,427 ) 7,949 Taxes related to foreign income 2,140 5,628 949 Effect of state tax rate changes on deferred tax assets (6,834 ) — — Nondeductible expenses 1,375 2,446 2,524 Others 2,720 (168 ) 1,275 Provision for (benefit from) income taxes $ 646 $ (2,159 ) $ 3,264</t>
  </si>
  <si>
    <t>Schedule of deferred tax assets and liabilities</t>
  </si>
  <si>
    <t>Deferred income taxes are provided for the tax effect of temporary differences between the financial reporting basis and the tax basis of assets and liabilities. As of December 31, 2015 the Company adopted Accounting Standards Update ("ASU") No. 2015-17, "Balance Sheet Classification of Deferred Taxes" on a prospective basis, which required that deferred tax assets and liabilities be classified as noncurrent in a classified statement of financial position. Accordingly, net deferred tax assets as of December 31, 2015 have been classified as non-current and as of December 31, 2014 were classified in other current assets and other assets in the accompanying Consolidated Balance Sheets. Significant temporary differences at December 31, 2015 and 2014 were as follows: As of December 31, 2015 2014 Deferred tax assets (liabilities): Allowance for doubtful accounts $ 122 $ 124 Property and equipment 321 2,152 Goodwill and intangibles 5,381 7,825 Accrued compensation 2,666 5,506 Accrued liabilities and other 3,244 3,582 Tax loss carry-forwards 154,028 146,644 Deferred tax assets (liabilities) gross, total 165,762 165,833 Valuation allowance (159,298 ) (158,851 ) Deferred tax assets (liabilities), net of valuation allowance, total $ 6,464 $ 6,982</t>
  </si>
  <si>
    <t>Summary of income tax contingencies</t>
  </si>
  <si>
    <t>As of December 31, 2015 and 2014 , the Company's unrecognized tax benefits, including interest and penalties, which would lower the Company’s annual effective income tax rate if recognized in the future, were as follows: As of December 31, 2015 2014 Gross unrecognized tax benefits excluding interest and penalties $ 2,190 $ 2,634 Less: amount presented as a reduction to a deferred tax asset 447 791 Unrecognized tax benefits, excluding interest and penalties $ 1,743 $ 1,843 Accrued interest and penalties 536 554 Total unrecognized tax benefits that would impact the effective tax rate $ 2,279 $ 2,397</t>
  </si>
  <si>
    <t>The following table shows a reconciliation of the beginning and ending amounts of unrecognized tax benefits, exclusive of interest and penalties: Balance at January 1, 2015 $ 2,634 Additions based on tax positions related to the current year 148 Additions for tax positions of prior years — Reductions for tax positions of prior years — Settlements — Lapse of statute of limitations (385 ) Currency Translation (207 ) Balance at December 31, 2015 $ 2,190</t>
  </si>
  <si>
    <t>Uncertain tax position interest and penalties</t>
  </si>
  <si>
    <t>Estimated interest and penalties classified as part of the provision for income taxes in the Company’s Consolidated Statements of Operations for the years ended December 31, 2015 , 2014 and 2013 were as follows: Year ended December 31, 2015 2014 2013 Expense for (benefit of) estimated interest and penalties related to unrecognized tax benefits $ 50 $ (150 ) $ 108</t>
  </si>
  <si>
    <t>Open years subject to tax examination</t>
  </si>
  <si>
    <t>As of December 31, 2015 , the Company's open tax years remain subject to examination by the relevant tax authorities and currently under income tax examination were principally as follows: Year Earliest tax years remain subject to examination by the relevant tax authorities: U.S. Federal 2012 Other U.S. state and local jurisdictions 2011 U.K. 2014 Australia 2011 Majority of other foreign jurisdictions 2010</t>
  </si>
  <si>
    <t>EARNINGS (LOSS) PER SHARE (Tables)</t>
  </si>
  <si>
    <t>Schedule of earnings per share, basic and diluted</t>
  </si>
  <si>
    <t>A reconciliation of the numerators and denominators of the basic and diluted earnings (loss) per share calculations were as follows: Year Ended December 31, 2015 2014 2013 Earnings (loss) per share ("EPS"): EPS - basic and diluted Income (loss) from continuing operations $ 0.05 $ (0.48 ) $ (0.93 ) Income (loss) from discontinued operations 0.02 0.08 (0.01 ) Net income (loss) $ 0.07 $ (0.40 ) $ (0.94 ) EPS numerator - basic and diluted: Income (loss) from continuing operations $ 1,607 $ (15,786 ) $ (30,211 ) Income (loss) from discontinued operations, net of income taxes 722 2,592 (184 ) Net income (loss) $ 2,329 $ (13,194 ) $ (30,395 ) EPS denominator (in thousands): Weighted average common stock outstanding - basic 33,869 32,843 32,493 Common stock equivalents: stock options and other stock-based awards (a) 215 — — Weighted average number of common stock outstanding - diluted 34,084 32,843 32,493 (a) For the periods in which net losses are presented, the diluted weighted average number of shares of common stock outstanding did not differ from the basic weighted average number of shares of common stock outstanding because the effects of any potential common stock equivalents (see Note 6 for further details on outstanding stock options, unvested restricted stock units and unvested restricted stock) were anti-dilutive and therefore not included in the calculation of the denominator of dilutive earnings per share.</t>
  </si>
  <si>
    <t>Schedule of antidilutive securities excluded from computation of earnings per share</t>
  </si>
  <si>
    <t>The weighted average number of shares outstanding used in the computation of diluted net income (loss) per share for the years ended December 31, 2015 , 2014 and 2013 did not include the effect of the following potentially outstanding shares of common stock because the effect would have been anti-dilutive or market conditions have not been achieved: Year Ended December 31, 2015 2014 2013 Unvested restricted stock 350,000 803,999 997,802 Unvested restricted stock units — 119,940 115,869 Stock options 206,000 756,800 800,350 Total 556,000 1,680,739 1,914,021</t>
  </si>
  <si>
    <t>RESTRICTED CASH (Tables)</t>
  </si>
  <si>
    <t>Schedule of restricted cash and cash equivalents</t>
  </si>
  <si>
    <t>A summary of the Company’s restricted cash included in the accompanying Consolidated Balance Sheets as of December 31, 2015 and 2014 was as follows: As of December 31, 2015 2014 Included under the caption "Other assets": Collateral accounts $ 229 $ 618 Rental deposits 480 802 Total amount under the caption "Other assets": $ 709 $ 1,420 Included under the caption "Prepaid and other": Client guarantees $ 118 $ 52 Other 110 123 Total amount under the caption "Prepaid and other" $ 228 $ 175 Total restricted cash $ 937 $ 1,595</t>
  </si>
  <si>
    <t>PROPERTY AND EQUIPMENT, NET (Tables)</t>
  </si>
  <si>
    <t>As of December 31, 2015 and 2014 , property and equipment, net were as follows: As of December 31, 2015 2014 Computer equipment $ 5,911 $ 8,806 Furniture and equipment 2,668 5,352 Capitalized software costs 17,946 25,228 Leasehold and building improvements 15,522 21,368 42,047 60,754 Less: accumulated depreciation and amortization 34,119 50,914 Property and equipment, net $ 7,928 $ 9,840</t>
  </si>
  <si>
    <t>Schedule of capital leased assets</t>
  </si>
  <si>
    <t>A summary of the Company’s equipment acquired under capital lease agreements was as follows: As of December 31, 2015 2014 Capital lease obligation, current $ 62 $ 77 Capital lease obligation, non-current $ 229 $ 348</t>
  </si>
  <si>
    <t>GOODWILL (Tables)</t>
  </si>
  <si>
    <t>Schedule of goodwill</t>
  </si>
  <si>
    <t>The following is a summary of the changes in the carrying value of the Company’s goodwill, which was included under the caption of Other Assets in the accompanying Condensed Consolidated Balance Sheets, for the years ended December 31, 2015 and 2014 . The goodwill is related to the Company’s acquisition of the businesses of Tong Zhi (Beijing) Consulting Service Ltd and Guangzhou Dong Li Consulting Service Ltd. Carrying Value 2015 2014 Goodwill, January 1, $ 2,029 $ 2,078 Currency translation (91 ) (49 ) Goodwill, December 31, $ 1,938 $ 2,029</t>
  </si>
  <si>
    <t>ACCRUED EXPENSES AND OTHER CURRENT LIABILITIES (Tables)</t>
  </si>
  <si>
    <t>Schedule of Accounts Payable and Accrued Liabilities</t>
  </si>
  <si>
    <t>As of December 31, 2015 and 2014 , the Company's accrued expenses and other current liabilities consisted of the following: December 31, 2015 2014 Salaries, commissions and benefits $ 23,684 $ 34,390 Sales, use and income taxes 6,096 8,492 Fees for professional services 1,760 1,912 Rent 1,218 1,519 Deferred revenue 1,722 1,167 Other accruals 5,864 6,585 Total accrued expenses and other liabilities $ 40,344 $ 54,065</t>
  </si>
  <si>
    <t>BUSINESS REORGANIZATION EXPENSES (Tables)</t>
  </si>
  <si>
    <t>Restructuring Cost and Reserve [Line Items]</t>
  </si>
  <si>
    <t>Changes in accrued business reorganization expenses</t>
  </si>
  <si>
    <t>Changes in the accrued business reorganization expenses for the year ended December 31, 2015 were as follows: December 31, Changes in Estimate Additional Charges Payments December 31, Lease termination payments $ 1,992 $ 790 $ 1,877 $ (1,689 ) $ 2,970 Employee termination benefits 1,772 (48 ) 2,157 (2,695 ) 1,186 Other associated costs — 147 905 (844 ) 208 Total $ 3,764 $ 889 $ 4,939 $ (5,228 ) $ 4,364</t>
  </si>
  <si>
    <t>Business Reogranization Expenses</t>
  </si>
  <si>
    <t>Business reorganization expenses from continuing operations for the years ended December 31, 2015 , 2014 and 2013 for the 2015 Exit Plan and the Previous Plans, collectively, were as follows: Year Ended December 31, 2015 2014 2013 Business reorganization expenses from continuing operations Previous Plans $ 3,768 $ 3,789 $ 5,440 2015 Plan 2,060 — — Total business reorganization expenses from continuing operations $ 5,828 $ 3,789 $ 5,440</t>
  </si>
  <si>
    <t>Facility Closing</t>
  </si>
  <si>
    <t>The business reorganization expenses incurred for lease termination for the years ended December 31, 2015 , 2014 and 2013 by segment were as follows: Lease termination payments for the year ended December 31, Hudson Hudson Hudson Americas Asia Pacific Europe Corporate Total 2015 $ 503 $ 625 $ 1,358 $ 181 $ 2,667 2014 $ 91 $ 771 $ 40 $ — $ 902 2013 $ (22 ) $ 445 $ 713 $ — $ 1,136</t>
  </si>
  <si>
    <t>One-time Termination Benefits</t>
  </si>
  <si>
    <t>The business reorganization expenses incurred for employee termination benefits for the years ended December 31, 2015 , 2014 and 2013 by segment were as follows: Employee termination benefits for the year ended December 31, Hudson Hudson Hudson Americas Asia Pacific Europe Corporate Total 2015 $ 350 $ (2 ) $ 792 $ 969 $ 2,109 2014 $ 3 $ 510 $ 1,285 $ 967 $ 2,765 2013 $ 470 $ 505 $ 2,120 $ 790 $ 3,885</t>
  </si>
  <si>
    <t>Other associated costs</t>
  </si>
  <si>
    <t>Other associated business reorganization expenses incurred for contract cancellation costs and other professional fees for the years ended December 31, 2015 , 2014 and 2013 by segment were as follows: Other Associated Costs for the year ended December 31, Hudson Hudson Hudson Americas Asia Pacific Europe Corporate Total 2015 $ 255 $ 47 $ 733 $ 17 $ 1,052 2014 $ — $ 40 $ 82 $ — $ 122 2013 $ — $ 37 $ 381 $ — $ 418</t>
  </si>
  <si>
    <t>COMMITMENTS AND CONTINGENCIES (Tables)</t>
  </si>
  <si>
    <t>Schedule of future minimum rental payments for operating leases</t>
  </si>
  <si>
    <t>As of December 31, 2015 , future minimum lease commitments under non-cancelable operating leases, which will be expensed as primarily in office and general expenses, were as follows: 2016 $ 17,476 2017 13,717 2018 12,150 2019 8,940 2020 5,443 Thereafter 2,584 $ 60,310</t>
  </si>
  <si>
    <t>Schedule of asset retirement obligations</t>
  </si>
  <si>
    <t>The Company’s asset retirement obligations that are included in the Consolidated Balance Sheets as of December 31, 2015 and 2014 were as follows: As of December 31, 2015 2014 Current portion of asset retirement obligations $ 142 $ 25 Non-current portion of asset retirement obligations 1,820 2,436 Total asset retirement obligations $ 1,962 $ 2,461</t>
  </si>
  <si>
    <t>CREDIT AGREEMENTS CREDIT AGREEMENTS (Tables) - 12 months ended Dec. 31, 2015 £ in Thousands, $ in Thousands</t>
  </si>
  <si>
    <t>USD ($)</t>
  </si>
  <si>
    <t>GBP (£)</t>
  </si>
  <si>
    <t>Line of Credit Facility [Line Items]</t>
  </si>
  <si>
    <t>Schedule of Line of Credit Facilities</t>
  </si>
  <si>
    <t>The details of the NAB Finance Agreement as of December 31, 2015 were as follows: December 31, Finance Agreement: Borrowing capacity $ 2,186 Less: outstanding borrowing — Additional borrowing availability $ 2,186 Interest rates on outstanding borrowing 2.10 % Australian Receivables Agreement: Borrowing capacity $ 12,755 Less: outstanding borrowing (2,368 ) Additional borrowing availability $ 10,387 Interest rates on outstanding borrowing 3.60 % New Zealand Receivables Agreement: Borrowing capacity $ 1,688 Less: outstanding borrowing — Additional borrowing availability $ 1,688 Interest rates on outstanding borrowing 4.88 %</t>
  </si>
  <si>
    <t>Lloyds [Member]</t>
  </si>
  <si>
    <t>Line of Credit Facility, Maximum Borrowing Capacity</t>
  </si>
  <si>
    <t>The details of the Lloyds Agreement as of December 31, 2015 were as follows: December 31, Borrowing capacity $ 7,202 Less: outstanding borrowing — Additional borrowing availability $ 7,202 Interest rates on outstanding borrowing 2.25 %</t>
  </si>
  <si>
    <t>ACCUMULATED OTHER COMPREHENSIVE INCOME (LOSS) (Tables)</t>
  </si>
  <si>
    <t>Accumulated Other Comprehensive Income (Loss) [Line Items]</t>
  </si>
  <si>
    <t>Schedule of Accumulated Other Comprehensive Income (Loss) [Table Text Block]</t>
  </si>
  <si>
    <t>Accumulated other comprehensive income (loss), net of tax, consisted of the following: December 31, 2015 2014 Foreign currency translation adjustments $ 10,159 $ 13,485 Pension plan obligations 133 128 Accumulated other comprehensive income (loss) $ 10,292 $ 13,613</t>
  </si>
  <si>
    <t>SEGMENT AND GEOGRAPHIC DATA (Tables)</t>
  </si>
  <si>
    <t>Schedule of segment reporting information</t>
  </si>
  <si>
    <t>The Company operates in three reportable segments: the Hudson regional businesses of Hudson Americas, Hudson Asia Pacific, and Hudson Europe. Corporate expenses are reported separately from the three reportable segments and pertain to certain functions, such as executive management, corporate governance, marketing, human resources, accounting, administration, tax and treasury, and have been allocated to the reportable segments to the extent which the costs are attributable to the reportable segments. Segment information is presented in accordance with ASC 280, “ Segments Reporting.” This standard is based on a management approach that requires segmentation based upon the Company’s internal organization and disclosure of revenue and certain expenses based upon internal accounting methods. The Company’s financial reporting systems present various data for management to run the business, including internal profit and loss statements prepared on a basis not consistent with U.S. GAAP. Accounts receivable, net and long-lived assets are the only significant assets separated by segment for internal reporting purposes. Hudson Americas Hudson Asia Pacific Hudson Europe Corporate Inter- segment elimination Total For the Year Ended December 31, 2015 Revenue, from external customers $ 28,627 $ 219,391 $ 215,179 $ — $ — $ 463,197 Inter-segment revenue 41 — 498 — (539 ) — Total revenue $ 28,668 $ 219,391 $ 215,677 $ — $ (539 ) $ 463,197 Gross margin, from external customers $ 16,111 $ 89,682 $ 81,917 $ — $ — $ 187,710 Inter-segment gross margin 25 (477 ) 451 — 1 — Total gross margin $ 16,136 $ 89,205 $ 82,368 $ — $ 1 $ 187,710 Gain (loss) on sale and exit of businesses $ 15,918 $ — $ 3,919 $ — $ — $ 19,837 Business reorganization expenses (recovery) $ 1,108 $ 669 $ 2,883 $ 1,168 $ — $ 5,828 Impairment of long-lived assets $ — $ — $ — $ — $ — $ — EBITDA (loss) (a) $ 13,354 $ 2,851 $ (207 ) $ (9,178 ) $ — $ 6,820 Depreciation and amortization 604 1,951 802 488 — 3,845 Intercompany interest income (expense), net — — (526 ) 526 — — Interest income (expense), net (342 ) (276 ) (94 ) (10 ) — (722 ) Income (loss) from continuing operations before income taxes $ 12,408 $ 624 $ (1,629 ) $ (9,150 ) $ — $ 2,253 Provision for (benefit from) income taxes $ 58 $ 776 $ (176 ) $ (12 ) $ — $ 646 As of December 31, 2015 Accounts receivable, net $ 3,155 $ 29,824 $ 29,441 $ — $ — $ 62,420 Long-lived assets, net of accumulated depreciation and amortization $ 36 $ 7,382 $ 1,859 $ 674 $ — $ 9,951 Total assets $ 7,766 $ 49,246 $ 53,557 $ 14,380 $ — $ 124,949 Hudson Americas Hudson Asia Pacific Hudson Europe Corporate Inter- segment elimination Total For the Year Ended December 31, 2014 Revenue, from external customers $ 50,146 $ 246,873 $ 284,173 $ — $ — $ 581,192 Inter-segment revenue 60 — 198 — (258 ) — Total revenue $ 50,206 $ 246,873 $ 284,371 $ — $ (258 ) $ 581,192 Gross margin, from external customers $ 20,757 $ 93,014 $ 109,074 $ — $ — $ 222,845 Inter-segment gross margin 35 (143 ) 108 — — — Total gross margin $ 20,792 $ 92,871 $ 109,182 $ — $ — $ 222,845 Gain (loss) on sale and exit of businesses $ — $ — $ — $ — $ — $ — Business reorganization expenses (recovery) $ 94 $ 1,322 $ 1,407 $ 966 $ — $ 3,789 Impairment of long-lived assets $ — $ 314 $ 348 $ — $ — $ 662 EBITDA (loss) (a) $ 117 $ (890 ) $ (1,187 ) $ (9,765 ) $ — $ (11,725 ) Depreciation and amortization 485 3,287 1,247 540 — 5,559 Intercompany interest income (expense), net — — (439 ) 439 — — Interest income (expense), net (90 ) (199 ) (37 ) (335 ) — (661 ) Income (loss) from continuing operations before income taxes $ (458 ) $ (4,376 ) $ (2,910 ) $ (10,201 ) $ — $ (17,945 ) Provision for (benefit from) income taxes (2,201 ) 11 35 (4 ) (2,159 ) As of December 31, 2014 Accounts receivable, net $ 6,695 $ 26,745 $ 40,639 $ — $ — $ 74,079 Long-lived assets, net of accumulated depreciation and amortization $ 860 $ 8,227 $ 2,171 $ 584 $ — $ 11,842 Total assets $ 10,553 $ 54,141 $ 65,105 $ 9,873 $ — $ 139,672 Hudson Americas Hudson Asia Pacific Hudson Europe Corporate Inter- segment elimination Total For the Year Ended December 31, 2013 Revenue, from external customers $ 51,857 $ 232,748 $ 277,967 $ — $ — $ 562,572 Inter-segment revenue (2 ) — 107 — (105 ) — Total revenue $ 51,855 $ 232,748 $ 278,074 $ — $ (105 ) $ 562,572 Gross margin, from external customers $ 18,692 $ 87,162 $ 103,575 $ — $ — $ 209,429 Inter-segment gross margin (4 ) (71 ) 87 — (12 ) — Total gross margin $ 18,688 $ 87,091 $ 103,662 $ — $ (12 ) $ 209,429 Gain (loss) on sale and exit of businesses $ — $ — $ — $ — $ — $ — Business reorganization expenses (recovery) $ 448 $ 989 $ 3,214 $ 789 $ — $ 5,440 Impairment of long-lived assets $ — $ 257 $ 1,079 $ — $ — $ 1,336 EBITDA (loss) (a) $ (717 ) $ (3,227 ) $ (9,197 ) $ (7,330 ) $ — $ (20,471 ) Depreciation and amortization 494 3,192 1,592 644 — 5,922 Intercompany interest income (expense), net — (1,254 ) (532 ) 1,784 2 — Interest income (expense), net 16 (183 ) 27 (414 ) — (554 ) Income (loss) from continuing operations before income taxes $ (1,195 ) $ (7,856 ) $ (11,294 ) $ (6,604 ) $ 2 $ (26,947 ) Provision for (benefit from) income taxes $ 61 $ 3,489 $ (415 ) $ 129 $ — $ 3,264 As of December 31, 2013 Accounts receivable, net $ 5,923 $ 24,647 $ 45,897 $ — $ — $ 76,467 Long-lived assets, net of accumulated depreciation and amortization $ 604 $ 9,179 $ 3,494 $ 763 $ — $ 14,040 Total assets $ 18,338 $ 55,234 $ 74,877 $ 10,380 $ — $ 158,829 (a) SEC Regulation S-K 229.10(e)1(ii)(A) defines EBITDA as earnings before interest, taxes, depreciation and amortization. EBITDA is presented to provide additional information to investors about the Company's operations on a basis consistent with the measures that the Company uses to manage its operations and evaluate its performance. Management also uses this measurement to evaluate working capital requirements. EBITDA should not be considered in isolation or as a substitute for operating income and net income prepared in accordance with U.S. GAAP or as a measure of the Company's profitability.</t>
  </si>
  <si>
    <t>Revenue by geographic area</t>
  </si>
  <si>
    <t>A summary of revenues for the years ended December 31, 2015 , 2014 and 2013 and long-lived assets and net assets by geographic area as of December 31, 2015 , 2014 and 2013 were as follows: Information by geographic region United Kingdom Australia United States Continental Europe Other Asia Pacific Other Americas Total For the Year Ended December 31, 2015 Revenue (a) $ 154,931 $ 159,539 $ 27,965 $ 60,248 $ 59,852 $ 662 $ 463,197 For the Year Ended December 31, 2014 Revenue (a) $ 181,155 $ 184,853 $ 49,375 $ 103,018 $ 62,020 $ 771 $ 581,192 For the Year Ended December 31, 2013 Revenue (a) $ 180,084 $ 169,998 $ 50,859 $ 97,883 $ 62,750 $ 998 $ 562,572 As of December 31, 2015 Long-lived assets, net (b) $ 1,707 $ 4,115 $ 718 $ 144 $ 3,267 $ — $ 9,951 Net assets $ 17,371 $ 9,920 $ 13,467 $ 7,176 $ 13,261 $ (15 ) $ 61,180 As of December 31, 2014 Long-lived assets, net (b) $ 1,834 $ 5,404 $ 1,429 $ 330 $ 2,822 $ 23 $ 11,842 Net assets $ 18,894 $ 13,913 $ 7,255 $ 9,366 $ 9,772 $ 57 $ 59,257 As of December 31, 2013 Long-lived assets, net (b) $ 2,891 $ 5,838 $ 1,337 $ 594 $ 3,341 $ 39 $ 14,040 Net assets $ 21,479 $ 18,938 $ 15,819 $ 7,169 $ 10,791 $ 189 $ 74,385 (a) Revenue by geographic region disclosed above is net of any inter-segment revenue and, therefore, represents only revenue from external customers according to the location of the operating subsidiary. (b) Comprised of property and equipment and goodwill, net of accumulated depreciation and amortization. Corporate assets are included in the United States.</t>
  </si>
  <si>
    <t>SELECTED QUARTERLY FINANCIAL DATA Quarterly Financial Data (Tables)</t>
  </si>
  <si>
    <t>Quarterly Financial Information Disclosure [Abstract]</t>
  </si>
  <si>
    <t>Schedule of Quarterly Financial Information</t>
  </si>
  <si>
    <t>SELECTED QUARTERLY FINANCIAL DATA (unaudited) For The Year Ended December 31, 2015 First quarter Second quarter Third quarter Fourth quarter Revenue $ 124,317 $ 122,743 $ 110,028 $ 106,109 Gross margin $ 47,904 $ 50,222 $ 45,145 $ 44,439 Operating income (loss) $ (6,716 ) $ 13,643 $ (3,826 ) $ 140 Income (loss) from continuing operations $ (6,654 ) $ 12,774 $ (2,029 ) $ (2,484 ) Income (loss) from discontinued operations $ (184 ) $ 1,103 $ (55 ) $ (142 ) Net income (loss) $ (6,838 ) $ 13,877 $ (2,084 ) $ (2,626 ) Basic and diluted earnings (loss) per share from continuing operations $ (0.20 ) $ 0.38 $ (0.06 ) $ (0.07 ) Basic and diluted earnings (loss) per share from discontinued operations $ (0.01 ) $ 0.03 $ — $ — Basic and diluted earnings (loss) per share $ (0.21 ) $ 0.41 $ (0.06 ) $ (0.08 ) Basic weighted average shares outstanding (in thousands) 33,053 33,525 34,687 34,274 Diluted weighted average shares outstanding (in thousands) 33,053 34,007 34,687 34,274 Common stock equivalents and outstanding stock options excluded from the calculation of diluted earnings (loss) per share (in thousands) 1,903 979 1,124 886 For The Year Ended December 31, 2014 First quarter Second quarter Third quarter Fourth quarter Revenue $ 144,167 $ 151,070 $ 149,278 $ 136,677 Gross margin $ 54,029 $ 59,871 $ 55,687 $ 53,258 Operating income (loss) $ (3,374 ) $ (2,865 ) $ (5,113 ) $ (6,134 ) Income (loss) from continuing operations $ (4,112 ) $ (3,565 ) $ (4,570 ) $ (3,539 ) Income (loss) from discontinued operations $ (432 ) $ (809 ) $ (2,449 ) $ 6,282 Net income (loss) $ (4,544 ) $ (4,374 ) $ (7,019 ) $ 2,743 Basic and diluted earnings (loss) per share from continuing operations $ (0.13 ) $ (0.11 ) $ (0.14 ) $ (0.11 ) Basic and diluted earnings (loss) per share from discontinued operations $ (0.01 ) $ (0.02 ) $ (0.07 ) $ 0.19 Basic and diluted earnings (loss) per share $ (0.14 ) $ (0.13 ) $ (0.21 ) $ 0.08 Basic and diluted weighted average shares outstanding (in thousands) 32,641 32,752 32,910 32,995 Common stock equivalents and outstanding stock options excluded from the calculation of diluted earnings (loss) per share (in thousands) 1,274 1,207 1,176 1,681</t>
  </si>
  <si>
    <t>DESCRIPTION OF BUSINESS (Details)</t>
  </si>
  <si>
    <t>Dec. 31, 2015employeesCountrysegments</t>
  </si>
  <si>
    <t>Dec. 31, 2015employeesCountrySegment</t>
  </si>
  <si>
    <t>Schedule of Segment Reporting Information By Segment, Gross Margin [Line Items]</t>
  </si>
  <si>
    <t>Number of countries in which entity operates | Country</t>
  </si>
  <si>
    <t>Number of reportable segments</t>
  </si>
  <si>
    <t>Minimum</t>
  </si>
  <si>
    <t>Number of employees | employees</t>
  </si>
  <si>
    <t>SUMMARY OF SIGNIFICANT ACCOUNTING POLICIES (Details)</t>
  </si>
  <si>
    <t>Furniture and equipment | Minimum</t>
  </si>
  <si>
    <t>Property, Plant and Equipment [Line Items]</t>
  </si>
  <si>
    <t>Property, Plant and Equipment, Useful Life</t>
  </si>
  <si>
    <t>3 years</t>
  </si>
  <si>
    <t>Furniture and equipment | Maximum</t>
  </si>
  <si>
    <t>8 years</t>
  </si>
  <si>
    <t>Capitalized software costs | Minimum</t>
  </si>
  <si>
    <t>Capitalized software costs | Maximum</t>
  </si>
  <si>
    <t>5 years</t>
  </si>
  <si>
    <t>Computer equipment | Minimum</t>
  </si>
  <si>
    <t>2 years</t>
  </si>
  <si>
    <t>Computer equipment | Maximum</t>
  </si>
  <si>
    <t>DIVESTITURES (Details) - USD ($)</t>
  </si>
  <si>
    <t>Jun. 15, 2015</t>
  </si>
  <si>
    <t>May. 07, 2015</t>
  </si>
  <si>
    <t>Other non-operating income (loss), including interest</t>
  </si>
  <si>
    <t>Proceeds from Divestiture of Businesses</t>
  </si>
  <si>
    <t>Hudson Information Technology (US) Business [Member]</t>
  </si>
  <si>
    <t>Income (Loss) from Individually Significant Component Disposed of or Held-for-sale, Excluding Discontinued Operations, before Income Tax</t>
  </si>
  <si>
    <t>Disposal Group, Not Discontinued Operation, Gain (Loss) on Disposal</t>
  </si>
  <si>
    <t>Disposal Group, Not Discontinued Operation, Tax Expense (Benefit)</t>
  </si>
  <si>
    <t>Netherlands Business Sale [Member]</t>
  </si>
  <si>
    <t>Proceeds From Divestiture of Business, Cash Retained</t>
  </si>
  <si>
    <t>Gain (Loss) on Disposition of Business</t>
  </si>
  <si>
    <t>Netherlands subsidiary</t>
  </si>
  <si>
    <t>Foreign Currency Gain (Loss) [Member] | Netherlands Business Sale [Member]</t>
  </si>
  <si>
    <t>Other Comprehensive Income (Loss), Foreign Currency Transaction and Translation Reclassification Adjustment from AOCI, Realized upon Sale or Liquidation, before Tax</t>
  </si>
  <si>
    <t>Reclassification out of Accumulated Other Comprehensive Income [Member]</t>
  </si>
  <si>
    <t>Reclassification out of Accumulated Other Comprehensive Income [Member] | Exit of Business in Central and Eastern Europe [Member]</t>
  </si>
  <si>
    <t>Reclassification out of Accumulated Other Comprehensive Income [Member] | Exit of Business in Luxembourg [Member]</t>
  </si>
  <si>
    <t>DISCONTINUED OPERATIONS (Details) - USD ($) $ in Thousands</t>
  </si>
  <si>
    <t>Nov. 09, 2014</t>
  </si>
  <si>
    <t>Impairment of Long-Lived Assets to be Disposed of</t>
  </si>
  <si>
    <t>Assets of Disposal Group, Including Discontinued Operation, Current</t>
  </si>
  <si>
    <t>Reorganization expenses</t>
  </si>
  <si>
    <t>Impairment charges</t>
  </si>
  <si>
    <t>Operating income (loss), excluding gain (loss) from sale of business</t>
  </si>
  <si>
    <t>Gain (loss) from sale of discontinued operations</t>
  </si>
  <si>
    <t>Income (loss) from discontinued operations before income taxes</t>
  </si>
  <si>
    <t>Provision (benefit) for income taxes</t>
  </si>
  <si>
    <t>Income (loss) from discontinued operations</t>
  </si>
  <si>
    <t>eDiscovery [Member]</t>
  </si>
  <si>
    <t>Sweden [Member]</t>
  </si>
  <si>
    <t>Discontinued Operations [Member]</t>
  </si>
  <si>
    <t>Liabilities of Disposal Group, Including Discontinued Operation</t>
  </si>
  <si>
    <t>Discontinued Operations [Member] | eDiscovery [Member]</t>
  </si>
  <si>
    <t>Disposal Group, Including Discontinued Operation, Other Assets</t>
  </si>
  <si>
    <t>Discontinued Operations [Member] | Sweden [Member]</t>
  </si>
  <si>
    <t>REVENUE, DIRECT COSTS AND GROSS MARGIN (Details) - USD ($) $ in Thousands</t>
  </si>
  <si>
    <t>3 Months Ended</t>
  </si>
  <si>
    <t>Sep. 30, 2015</t>
  </si>
  <si>
    <t>Mar. 31, 2015</t>
  </si>
  <si>
    <t>Sep. 30, 2014</t>
  </si>
  <si>
    <t>Jun. 30, 2014</t>
  </si>
  <si>
    <t>Mar. 31, 2014</t>
  </si>
  <si>
    <t>Revenue Direct Costs And Gross Margin Line Items [Line Items]</t>
  </si>
  <si>
    <t>Temporary Contracting</t>
  </si>
  <si>
    <t>Permanent Recruitment</t>
  </si>
  <si>
    <t>Other</t>
  </si>
  <si>
    <t>STOCK-BASED COMPENSATION STOCK-BASED COMPENSATION FOR THE YEAR (Details) - USD ($) $ in Thousands</t>
  </si>
  <si>
    <t>Common stock reserved for issuance to participants</t>
  </si>
  <si>
    <t>Share-based Compensation Arrangement by Share-based Payment Award Accelerated Compensation Cost</t>
  </si>
  <si>
    <t>Number of Shares Issued under a Share-based Compensation Arrangement, Which Have Vesting Conditions associated with Performance and Service Conditions</t>
  </si>
  <si>
    <t>Share Based Compensation Arrangement By Share Based Payment Award Equity Instruments Vested one-third on each of the first three anniversaries of the grant date with service conditions only</t>
  </si>
  <si>
    <t>Share Based Compensation Arrangement By Share Based Payment Award Equity Instruments Vested fifty percent on each of the second and third anniversaries of the grant date with service conditions only</t>
  </si>
  <si>
    <t>Share Based Compensation Arrangement By Share Based Payment Award Equity Instruments Vested 100% on the third anniversary of the grant date with service conditions only</t>
  </si>
  <si>
    <t>Share Based Compensation Arrangement By Share Based Payment Award Equity Instruments Vested 100% immediately</t>
  </si>
  <si>
    <t>Granted, number of options outstanding</t>
  </si>
  <si>
    <t>Employee Service Share-based Compensation, Tax Benefit from Compensation Expense</t>
  </si>
  <si>
    <t>Stock options</t>
  </si>
  <si>
    <t>Employee Service Share-based Compensation, Nonvested Awards, Total Compensation Cost Not yet Recognized</t>
  </si>
  <si>
    <t>Weighted average service period</t>
  </si>
  <si>
    <t>10 months 6 days</t>
  </si>
  <si>
    <t>0 days</t>
  </si>
  <si>
    <t>Share-based Compensation Arrangement by Share-based Payment Award, Number of Trading Days</t>
  </si>
  <si>
    <t>30 days</t>
  </si>
  <si>
    <t>9 months</t>
  </si>
  <si>
    <t>1 year 3 months 26 days</t>
  </si>
  <si>
    <t>1 year 3 months 4 days</t>
  </si>
  <si>
    <t>Restricted Stock Unit to Board of Directors</t>
  </si>
  <si>
    <t>Share-based Compensation Award, When Average Price Per Share is less than $3.50 | Restricted stock</t>
  </si>
  <si>
    <t>Share-based Compensation Arrangement by Share-based Payment Award, Award Vesting Rights, Percentage</t>
  </si>
  <si>
    <t>0.00%</t>
  </si>
  <si>
    <t>Share-based Compensation Award, When Average Price Per Share Equals $3.50 | Restricted stock</t>
  </si>
  <si>
    <t>25.00%</t>
  </si>
  <si>
    <t>Share-based Compensation Award, When Average Price Per Share Equals $4.25 | Restricted stock</t>
  </si>
  <si>
    <t>50.00%</t>
  </si>
  <si>
    <t>Share-based Compensation Award, When Average Price Per Share Equals $5.00 | Restricted stock</t>
  </si>
  <si>
    <t>75.00%</t>
  </si>
  <si>
    <t>Share-based Compensation Award, When Average Price Per Share is greater than or equal to $6.00 | Restricted stock</t>
  </si>
  <si>
    <t>100.00%</t>
  </si>
  <si>
    <t>Director</t>
  </si>
  <si>
    <t>Share-based compensation arrangement award vesting period</t>
  </si>
  <si>
    <t>Share-based Compensation Arrangement by Share-based Payment Award, Options, Vested, Number of Shares</t>
  </si>
  <si>
    <t>Director | Share-based Compensation Award, Tranche One</t>
  </si>
  <si>
    <t>Director | Share-based Compensation Award, Tranche Two</t>
  </si>
  <si>
    <t>STOCK-BASED COMPENSATION Stock options activity (Details) - USD ($) $ / shares in Units, $ in Thousands</t>
  </si>
  <si>
    <t>Share-based Compensation Arrangement by Share-based Payment Award [Roll Forward]</t>
  </si>
  <si>
    <t>Stock options outstanding - remaining contractual term</t>
  </si>
  <si>
    <t>2 years 2 months 19 days</t>
  </si>
  <si>
    <t>4 years 15 days</t>
  </si>
  <si>
    <t>Stock options exercisable - remaining contractual term</t>
  </si>
  <si>
    <t>1 year 10 months 10 days</t>
  </si>
  <si>
    <t>Stock options outstanding</t>
  </si>
  <si>
    <t>Stock options exercisable</t>
  </si>
  <si>
    <t>Exercise price fair market value of the underlying stock on the date of grant</t>
  </si>
  <si>
    <t>Share-based Compensation Arrangement by Share-based Payment Award, Outstanding, Weighted Average Exercise Price [Roll Forward]</t>
  </si>
  <si>
    <t>Options outstanding at January 1, weighted average exercise price per share</t>
  </si>
  <si>
    <t>Granted, weighted average exercise price per share</t>
  </si>
  <si>
    <t>Forfeited, weighted average exercise price per share</t>
  </si>
  <si>
    <t>Expired, weighted average exercise price per share</t>
  </si>
  <si>
    <t>Options outstanding at December 31, weighted average exercise price per share</t>
  </si>
  <si>
    <t>Options exercisable at December 31, weighted average exercise price per share</t>
  </si>
  <si>
    <t>Options outstanding at January 1, number of options outstanding</t>
  </si>
  <si>
    <t>Forfeited, number of options outstanding</t>
  </si>
  <si>
    <t>Expired, number of options outstanding</t>
  </si>
  <si>
    <t>Options outstanding at December 31, number of options outstanding</t>
  </si>
  <si>
    <t>Options exercisable at December 31, number of options outstanding</t>
  </si>
  <si>
    <t>STOCK-BASED COMPENSATION - Fair Value Inputs (Details) - Stock options</t>
  </si>
  <si>
    <t>Dec. 31, 2015USD ($)$ / shares</t>
  </si>
  <si>
    <t>Share-based Compensation Arrangement by Share-based Payment Award, Fair Value Assumptions, Expected Volatility Rate</t>
  </si>
  <si>
    <t>48.90%</t>
  </si>
  <si>
    <t>Share-based Compensation Arrangement by Share-based Payment Award, Fair Value Assumptions, Risk Free Interest Rate</t>
  </si>
  <si>
    <t>1.08%</t>
  </si>
  <si>
    <t>Share-based Compensation Arrangement by Share-based Payment Award, Fair Value Assumptions, Expected Dividend Payments | $</t>
  </si>
  <si>
    <t>Share-based Compensation Arrangement by Share-based Payment Award, Fair Value Assumptions, Expected Term</t>
  </si>
  <si>
    <t>2 years 9 months</t>
  </si>
  <si>
    <t>Share-based Compensation Arrangement by Share-based Payment Award, Options, Grants in Period, Weighted Average Grant Date Fair Value | $ / shares</t>
  </si>
  <si>
    <t>STOCK-BASED COMPENSATION Restricted stock (Details) - USD ($) $ / shares in Units, $ in Thousands</t>
  </si>
  <si>
    <t>Share-based Compensation Arrangement by Share-based Payment Award, Equity Instruments Other than Options, Nonvested, Weighted Average Grant Date Fair Value [Roll Forward]</t>
  </si>
  <si>
    <t>Non-vested restricted stock (units) at January 1, weighted average grant date fair value</t>
  </si>
  <si>
    <t>Granted, weighted average grant date fair value</t>
  </si>
  <si>
    <t>Vested, weighted average grant date fair value</t>
  </si>
  <si>
    <t>Forfeitures, Weighted Average Grant Date Fair Value</t>
  </si>
  <si>
    <t>Non-vested restricted stock (units) at December 31, weighted average grant date fair value</t>
  </si>
  <si>
    <t>Share-based Compensation Arrangement by Share-based Payment Award, Equity Instruments Other than Options, Nonvested, Number of Shares [Roll Forward]</t>
  </si>
  <si>
    <t>Unvested restricted stock (units) at January 1, number of shares of restricted stock (unit)</t>
  </si>
  <si>
    <t>Granted, number of share of restricted stock (units)</t>
  </si>
  <si>
    <t>Vested, number of share of restricted stock (units)</t>
  </si>
  <si>
    <t>Forfeited, number of share of restricted stock (units)</t>
  </si>
  <si>
    <t>Unvested restricted stock (units) at December 31, number of shares of restricted stock (unit)</t>
  </si>
  <si>
    <t>Share-based Compensation Arrangement by Share-based Payment Award, Equity Instruments Other than Options, Vested in Period, Total Fair Value</t>
  </si>
  <si>
    <t>STOCK-BASED COMPENSATION Restricted stock units (Details) - Restricted stock units - USD ($) $ / shares in Units, $ in Thousands</t>
  </si>
  <si>
    <t>STOCK-BASED COMPENSATION Defined contribution plan and non-cash employer-matching contributions (Details) - USD ($) $ / shares in Units, shares in Thousands, $ in Thousands</t>
  </si>
  <si>
    <t>Defined contribution pan, maximum annual contribution per employee percent</t>
  </si>
  <si>
    <t>15.00%</t>
  </si>
  <si>
    <t>Defined contribution plan, employer matching contribution percent</t>
  </si>
  <si>
    <t>3.00%</t>
  </si>
  <si>
    <t>Expense recognized for the 401(k) plan</t>
  </si>
  <si>
    <t>Number of shares of the Company's common stock issued (in thousands)</t>
  </si>
  <si>
    <t>Market value per share of the Company's common stock on contribution date (in dollars)</t>
  </si>
  <si>
    <t>Non-cash contribution made for employer matching liability</t>
  </si>
  <si>
    <t>Additional cash contribution made for employer-matching liability</t>
  </si>
  <si>
    <t>Total contribution made for employer-matching liability</t>
  </si>
  <si>
    <t>INCOME TAXES Foreign and Domestic Income Before Tax (Details) - USD ($) $ in Thousands</t>
  </si>
  <si>
    <t>Domestic</t>
  </si>
  <si>
    <t>Foreign</t>
  </si>
  <si>
    <t>INCOME TAXES Components Of Income Tax Expense Benefit (Details) - USD ($) $ in Thousands</t>
  </si>
  <si>
    <t>Current tax provision (benefit):</t>
  </si>
  <si>
    <t>U.S. Federal</t>
  </si>
  <si>
    <t>State and local</t>
  </si>
  <si>
    <t>Total current provision for (benefit from) income taxes</t>
  </si>
  <si>
    <t>Deferred tax provision (benefit):</t>
  </si>
  <si>
    <t>Total deferred provision for (benefit from) income taxes</t>
  </si>
  <si>
    <t>Provision for (benefit from) income taxes</t>
  </si>
  <si>
    <t>INCOME TAXES Federal Statutory Income Tax Rate Reconciliation (Details) - USD ($) $ in Thousands</t>
  </si>
  <si>
    <t>Provision for (benefit from) continuing operations at Federal statutory rate of 35%</t>
  </si>
  <si>
    <t>State income taxes, net of Federal income tax effect</t>
  </si>
  <si>
    <t>Change in valuation allowance</t>
  </si>
  <si>
    <t>Taxes related to foreign income</t>
  </si>
  <si>
    <t>Effect of state tax rate changes on deferred tax assets</t>
  </si>
  <si>
    <t>Others</t>
  </si>
  <si>
    <t>Effective Income Tax Rate Reconciliation, Other Adjustments, Amount</t>
  </si>
  <si>
    <t>INCOME TAXES Deferred Tax (Details) - USD ($) $ in Thousands</t>
  </si>
  <si>
    <t>Deferred tax assets (liabilities):</t>
  </si>
  <si>
    <t>Property and equipment</t>
  </si>
  <si>
    <t>Goodwill and intangibles</t>
  </si>
  <si>
    <t>Accrued compensation</t>
  </si>
  <si>
    <t>Accrued liabilities and other</t>
  </si>
  <si>
    <t>Tax loss carry-forwards</t>
  </si>
  <si>
    <t>Deferred tax assets (liabilities) gross, total</t>
  </si>
  <si>
    <t>Valuation allowance</t>
  </si>
  <si>
    <t>Deferred tax assets (liabilities), net of valuation allowance, total</t>
  </si>
  <si>
    <t>INCOME TAXES FIN 48 accruals (Details) - USD ($) $ in Thousands</t>
  </si>
  <si>
    <t>Gross unrecognized tax benefits excluding interest and penalties</t>
  </si>
  <si>
    <t>Amount presented as a reduction to a deferred tax asset</t>
  </si>
  <si>
    <t>Unrecognized tax benefits, excluding interest and penalties</t>
  </si>
  <si>
    <t>Accrued interest and penalties</t>
  </si>
  <si>
    <t>Total unrecognized tax benefits that would impact the effective tax rate</t>
  </si>
  <si>
    <t>INCOME TAXES Summary of Income Tax Contingency (Details) $ in Thousands</t>
  </si>
  <si>
    <t>Dec. 31, 2015USD ($)</t>
  </si>
  <si>
    <t>Reconciliation of Unrecognized Tax Benefits, Excluding Amounts Pertaining to Examined Tax Returns [Roll Forward]</t>
  </si>
  <si>
    <t>Balance at January 1, 2012</t>
  </si>
  <si>
    <t>Additions based on tax positions related to the current year</t>
  </si>
  <si>
    <t>Additions for tax positions of prior years</t>
  </si>
  <si>
    <t>Reductions for tax positions of prior years</t>
  </si>
  <si>
    <t>Settlements</t>
  </si>
  <si>
    <t>Lapse of statute of limitations</t>
  </si>
  <si>
    <t>Currency Translation</t>
  </si>
  <si>
    <t>Balance at December 31, 2012</t>
  </si>
  <si>
    <t>INCOME TAXES Interest and Penalties (Details) - USD ($) $ in Thousands</t>
  </si>
  <si>
    <t>Significant Change in Unrecognized Tax Benefits is Reasonably Possible [Line Items]</t>
  </si>
  <si>
    <t>Expense for (benefit of) estimated interest and penalties related to unrecognized tax benefits</t>
  </si>
  <si>
    <t>Decrease in Unrecognized Tax Benefits is Reasonably Possible</t>
  </si>
  <si>
    <t>Maximum</t>
  </si>
  <si>
    <t>INCOME TAXES (Details) - USD ($) $ in Thousands</t>
  </si>
  <si>
    <t>Operating Loss Carryforwards [Line Items]</t>
  </si>
  <si>
    <t>Effective income tax rate</t>
  </si>
  <si>
    <t>28.70%</t>
  </si>
  <si>
    <t>12.00%</t>
  </si>
  <si>
    <t>(12.10%)</t>
  </si>
  <si>
    <t>Effective income tax rate reconciliation, at federal statutory income tax rate</t>
  </si>
  <si>
    <t>35.00%</t>
  </si>
  <si>
    <t>NOL not absorbed by former parent</t>
  </si>
  <si>
    <t>Operating Loss Carryforwards, Expiration Dates</t>
  </si>
  <si>
    <t>Dec. 31,
		2035</t>
  </si>
  <si>
    <t>NOL not reflected on DTA from Stock Compensation Expenses</t>
  </si>
  <si>
    <t>Operating Loss Carryforwards, Valuation Allowance</t>
  </si>
  <si>
    <t>Deferred Tax Assets, Valuation Allowance</t>
  </si>
  <si>
    <t>Domestic Tax Authority</t>
  </si>
  <si>
    <t>NOL Carryforward</t>
  </si>
  <si>
    <t>Foreign Tax Authority</t>
  </si>
  <si>
    <t>Operating loss that can carryforward indefinitely from foreign subsidiaries</t>
  </si>
  <si>
    <t>Foreign Tax Authority | 2014</t>
  </si>
  <si>
    <t>Operating loss subject to expiration in the next twelve months from foreign subsidiaries</t>
  </si>
  <si>
    <t>INCOME TAXES Open Years (Details)</t>
  </si>
  <si>
    <t>24 Months Ended</t>
  </si>
  <si>
    <t>48 Months Ended</t>
  </si>
  <si>
    <t>60 Months Ended</t>
  </si>
  <si>
    <t>72 Months Ended</t>
  </si>
  <si>
    <t>Tax Years Subject to Examination [Line Items]</t>
  </si>
  <si>
    <t>Open Tax Year</t>
  </si>
  <si>
    <t>Other U.S. state and local jurisdictions</t>
  </si>
  <si>
    <t>U.K.</t>
  </si>
  <si>
    <t>Australia</t>
  </si>
  <si>
    <t>Majority of other foreign jurisdictions</t>
  </si>
  <si>
    <t>EARNINGS (LOSS) PER SHARE (Computation of basic and diluted earnings (loss) per share) (Details) - USD ($) $ / shares in Units, shares in Thousands, $ in Thousands</t>
  </si>
  <si>
    <t>EPS numerator - basic and diluted:</t>
  </si>
  <si>
    <t>EPS denominator (in thousands):</t>
  </si>
  <si>
    <t>Weighted-average common stock outstanding - basic (in shares)</t>
  </si>
  <si>
    <t>Common stock equivalents: stock options and other stock-based awards (a) (in shares)</t>
  </si>
  <si>
    <t>Weighted-average number of common stock outstanding - diluted (in shares)</t>
  </si>
  <si>
    <t>EARNINGS (LOSS) PER SHARE (Antidilutive securities excluded from the computation of earnings (loss) per share) (Details) - shares</t>
  </si>
  <si>
    <t>Antidilutive Securities Excluded from Computation of Earnings Per Share [Line Items]</t>
  </si>
  <si>
    <t>Common stock equivalents and outstanding stock options excluded from the calculation of diluted earnings (loss) per share (in thousands)</t>
  </si>
  <si>
    <t>Unvested restricted stock</t>
  </si>
  <si>
    <t>Unvested restricted stock units</t>
  </si>
  <si>
    <t>RESTRICTED CASH (Details) - USD ($) $ in Thousands</t>
  </si>
  <si>
    <t>Restricted Cash and Cash Equivalents Items [Line Items]</t>
  </si>
  <si>
    <t>Restricted cash</t>
  </si>
  <si>
    <t>Other assets | Collateral accounts</t>
  </si>
  <si>
    <t>Other assets | Rental deposits</t>
  </si>
  <si>
    <t>Prepaid and other | Other</t>
  </si>
  <si>
    <t>Prepaid and other | Client guarantees</t>
  </si>
  <si>
    <t>PROPERTY AND EQUIPMENT, NET (Details) - USD ($) $ in Thousands</t>
  </si>
  <si>
    <t>Property, plant and equipment, gross</t>
  </si>
  <si>
    <t>Less: acccumulated depreciation and amortization</t>
  </si>
  <si>
    <t>Construction in Progress, Gross</t>
  </si>
  <si>
    <t>Capital lease obligation, current</t>
  </si>
  <si>
    <t>Capital lease obligation, non-current</t>
  </si>
  <si>
    <t>Capital lease obligations incurred</t>
  </si>
  <si>
    <t>Noncash or part noncash acquisition, fixed assets acquired</t>
  </si>
  <si>
    <t>Computer equipment</t>
  </si>
  <si>
    <t>Furniture and equipment</t>
  </si>
  <si>
    <t>Capitalized software costs</t>
  </si>
  <si>
    <t>Leasehold and building improvements</t>
  </si>
  <si>
    <t>GOODWILL (Details) - USD ($) $ in Thousands</t>
  </si>
  <si>
    <t>Goodwill [Roll Forward]</t>
  </si>
  <si>
    <t>Goodwill, January 1,</t>
  </si>
  <si>
    <t>Currency translation</t>
  </si>
  <si>
    <t>Goodwill, December 31,</t>
  </si>
  <si>
    <t>ACCRUED EXPENSES AND OTHER CURRENT LIABILITIES (Details) - USD ($) $ in Thousands</t>
  </si>
  <si>
    <t>Salaries, commissions and benefits</t>
  </si>
  <si>
    <t>Sales, use and income taxes</t>
  </si>
  <si>
    <t>Fees for professional services</t>
  </si>
  <si>
    <t>Rent</t>
  </si>
  <si>
    <t>Deferred revenue</t>
  </si>
  <si>
    <t>Other accruals</t>
  </si>
  <si>
    <t>Total accrued expenses and other liabilities</t>
  </si>
  <si>
    <t>BUSINESS REORGANIZATION EXPENSES REORGANIZATION EXPENSES BY PLAN (Details) $ in Thousands</t>
  </si>
  <si>
    <t>Dec. 31, 2015USD ($)position</t>
  </si>
  <si>
    <t>Dec. 31, 2014USD ($)</t>
  </si>
  <si>
    <t>Dec. 31, 2013USD ($)</t>
  </si>
  <si>
    <t>2015 Restructuring Plan [Member]</t>
  </si>
  <si>
    <t>Restructuring and Related Cost, Number of Positions Eliminated | position</t>
  </si>
  <si>
    <t>Previous Years Reorganization Plan [Member]</t>
  </si>
  <si>
    <t>BUSINESS REORGANIZATION EXPENSES CHANGE IN ACCRUED REORGANIZATION EXPENSES (Details) $ in Thousands</t>
  </si>
  <si>
    <t>Restructuring Reserve [Roll Forward]</t>
  </si>
  <si>
    <t>Balance, beginning of year</t>
  </si>
  <si>
    <t>Changes in estimate</t>
  </si>
  <si>
    <t>Restructuring and Related Cost, Incurred Cost</t>
  </si>
  <si>
    <t>Payments</t>
  </si>
  <si>
    <t>Balance, end of period</t>
  </si>
  <si>
    <t>BUSINESS REORGANIZATION EXPENSES LEASE TERMINATION PAYMENTS (Details) - USD ($) $ in Thousands</t>
  </si>
  <si>
    <t>Hudson Americas</t>
  </si>
  <si>
    <t>Hudson Asia Pacific</t>
  </si>
  <si>
    <t>Hudson Europe</t>
  </si>
  <si>
    <t>Corporate</t>
  </si>
  <si>
    <t>Facility Closing | Hudson Americas</t>
  </si>
  <si>
    <t>Facility Closing | Hudson Asia Pacific</t>
  </si>
  <si>
    <t>Facility Closing | Hudson Europe</t>
  </si>
  <si>
    <t>Facility Closing | Corporate</t>
  </si>
  <si>
    <t>BUSINESS REORGANIZATION EXPENSES EMPLOYMENT TERMINATION BENEFITS (Details) $ in Thousands</t>
  </si>
  <si>
    <t>One-time Termination Benefits | Hudson Americas</t>
  </si>
  <si>
    <t>One-time Termination Benefits | Hudson Asia Pacific</t>
  </si>
  <si>
    <t>One-time Termination Benefits | Hudson Europe</t>
  </si>
  <si>
    <t>One-time Termination Benefits | Corporate</t>
  </si>
  <si>
    <t>BUSINESS REORGANIZATION EXPENSES OTHER ASSOCIATED COSTS (Details) - USD ($) $ in Thousands</t>
  </si>
  <si>
    <t>Other associated costs | Hudson Americas</t>
  </si>
  <si>
    <t>Other associated costs | Hudson Asia Pacific</t>
  </si>
  <si>
    <t>Other associated costs | Hudson Europe</t>
  </si>
  <si>
    <t>Other associated costs | Corporate</t>
  </si>
  <si>
    <t>COMMITMENTS AND CONTINGENCIES Operating Leases, Rent Expense, Minimum Rentals (Details) - USD ($) $ in Thousands</t>
  </si>
  <si>
    <t>Commitments And Contingencies [Line Items]</t>
  </si>
  <si>
    <t>Operating Leases, Rent Expense, Sublease Rentals</t>
  </si>
  <si>
    <t>Thereafter</t>
  </si>
  <si>
    <t>Total future minimum payments due</t>
  </si>
  <si>
    <t>Operating leases, rent expense</t>
  </si>
  <si>
    <t>COMMITMENTS AND CONTINGENCIES (Details) - USD ($) $ in Thousands</t>
  </si>
  <si>
    <t>Loss Contingency Accrual</t>
  </si>
  <si>
    <t>Asset retirement obligation:</t>
  </si>
  <si>
    <t>Asset Retirement Obligation, Current</t>
  </si>
  <si>
    <t>Asset Retirement Obligations, Noncurrent</t>
  </si>
  <si>
    <t>Total asset retirement obligations</t>
  </si>
  <si>
    <t>Chief Executive Officer [Member]</t>
  </si>
  <si>
    <t>Supplemental Unemployment Benefits, Severance Benefits</t>
  </si>
  <si>
    <t>Loss Contingency, Range of Possible Loss, Maximum</t>
  </si>
  <si>
    <t>CREDIT AGREEMENTS CREDIT AGREEMENTS (Details) € in Thousands, £ in Thousands, SGD in Thousands, NZD in Thousands, AUD in Thousands, $ in Thousands</t>
  </si>
  <si>
    <t>9 Months Ended</t>
  </si>
  <si>
    <t>Dec. 31, 2015USD ($)Rate</t>
  </si>
  <si>
    <t>Dec. 31, 2015AUDRate</t>
  </si>
  <si>
    <t>Dec. 31, 2015GBP (£)Rate</t>
  </si>
  <si>
    <t>Dec. 31, 2015NZDRate</t>
  </si>
  <si>
    <t>Dec. 31, 2015EUR (€)Rate</t>
  </si>
  <si>
    <t>Dec. 31, 2015SGDRate</t>
  </si>
  <si>
    <t>Line of credit facility, average outstanding amount</t>
  </si>
  <si>
    <t>Debt, weighted average interest rate</t>
  </si>
  <si>
    <t>3.42%</t>
  </si>
  <si>
    <t>Line of Credit Facility, Covenant, Minimum Availability Required</t>
  </si>
  <si>
    <t>Debt instrument, interest rate increase</t>
  </si>
  <si>
    <t>1.75%</t>
  </si>
  <si>
    <t>Initial Term (in Years) of the Credit Agreement</t>
  </si>
  <si>
    <t>Renewal Term (in months) after the initial term of the Lloyds Agreement</t>
  </si>
  <si>
    <t>Percentage of true credit note dilution limit</t>
  </si>
  <si>
    <t>5.00%</t>
  </si>
  <si>
    <t>Debt Turns in days</t>
  </si>
  <si>
    <t>Debt Turn rolling period in months</t>
  </si>
  <si>
    <t>Lloyds [Member] | Revolving Credit Facility [Member]</t>
  </si>
  <si>
    <t>Less: outstanding borrowing</t>
  </si>
  <si>
    <t>Interest rates on outstanding borrowing</t>
  </si>
  <si>
    <t>2.25%</t>
  </si>
  <si>
    <t>Line of credit facility, minimum excess availability</t>
  </si>
  <si>
    <t>Borrowing capacity</t>
  </si>
  <si>
    <t>Lloyds [Member] | Credit Facility Lending based on Billed Revenue [Member]</t>
  </si>
  <si>
    <t>Percentage of eligible Temp receivable</t>
  </si>
  <si>
    <t>83.00%</t>
  </si>
  <si>
    <t>Lloyds [Member] | Credit Facility Lending based on Unbilled Revenue [Member]</t>
  </si>
  <si>
    <t>Percentage of eligible Permanent receivable</t>
  </si>
  <si>
    <t>National Australia Bank Limited and Bank of New Zealand [Member]</t>
  </si>
  <si>
    <t>Line of Credit Facility, Covenants, Minimum Fixed Charges Coverage Ratio Required | Rate</t>
  </si>
  <si>
    <t>150.00%</t>
  </si>
  <si>
    <t>Line of Credit Facility, Covenants, Minimum Receivables Ratio | Rate</t>
  </si>
  <si>
    <t>120.00%</t>
  </si>
  <si>
    <t>National Australia Bank Limited and Bank of New Zealand [Member] | Financial Guarantee Facility [Member]</t>
  </si>
  <si>
    <t>Financial guarantee capacity</t>
  </si>
  <si>
    <t>Debt Instrument, Fee Percent</t>
  </si>
  <si>
    <t>1.50%</t>
  </si>
  <si>
    <t>Less: outstanding financial guarantee requested</t>
  </si>
  <si>
    <t>Additional availability for financial guarantee</t>
  </si>
  <si>
    <t>Interest rates on financial guarantee requested</t>
  </si>
  <si>
    <t>2.10%</t>
  </si>
  <si>
    <t>National Australia Bank Limited and Bank of New Zealand [Member] | Australian Receivables Facility [Member] [Domain]</t>
  </si>
  <si>
    <t>National Australia Bank Limited [Member] | Financial Guarantee Facility [Member]</t>
  </si>
  <si>
    <t>0.30%</t>
  </si>
  <si>
    <t>Westpac Bank | Financial Guarantee Facility [Member]</t>
  </si>
  <si>
    <t>Lending Arrangements Belgium, Netherlands and Singapore Banks | Overdraft Facility [Member]</t>
  </si>
  <si>
    <t>Lending Arrangements Netherlands and Belgium Banks | Overdraft Facility [Member] | EURIBOR</t>
  </si>
  <si>
    <t>2.75%</t>
  </si>
  <si>
    <t>Australia | National Australia Bank Limited and Bank of New Zealand [Member] | Australian Receivables Facility [Member] [Domain]</t>
  </si>
  <si>
    <t>Line of Credit Facility, Fair Value of Amount Outstanding</t>
  </si>
  <si>
    <t>3.60%</t>
  </si>
  <si>
    <t>Debt Instrument, Fee Amount</t>
  </si>
  <si>
    <t>New Zealand Subsidiary | National Australia Bank Limited and Bank of New Zealand [Member] | New Zealand Receivables Agreement [Member]</t>
  </si>
  <si>
    <t>4.88%</t>
  </si>
  <si>
    <t>LIne of Credit Facility, Notice Period</t>
  </si>
  <si>
    <t>90 days</t>
  </si>
  <si>
    <t>Belgium Subsidiary | Lending Arrangements Belgium Bank | Overdraft Facility [Member]</t>
  </si>
  <si>
    <t>15 days</t>
  </si>
  <si>
    <t>Singapore Subsidiary | Overdraft Facility [Member] | Singapore Prime Rate</t>
  </si>
  <si>
    <t>Singapore Subsidiary | Lending Arrangements Singapore Bank</t>
  </si>
  <si>
    <t>Lending arrangement expiration</t>
  </si>
  <si>
    <t>1 year</t>
  </si>
  <si>
    <t>Singapore Subsidiary | Lending Arrangements Singapore Bank | Overdraft Facility [Member] | Singapore Prime Rate</t>
  </si>
  <si>
    <t>6.00%</t>
  </si>
  <si>
    <t>Line of Credit Facility, Termination Fee</t>
  </si>
  <si>
    <t>Payments to Secure Letter of Credit</t>
  </si>
  <si>
    <t>STOCKHOLDERS' EQUITY (Details) - USD ($) shares in Thousands, $ in Thousands</t>
  </si>
  <si>
    <t>Jul. 30, 2015</t>
  </si>
  <si>
    <t>Stock Repurchase Program, Authorized Amount</t>
  </si>
  <si>
    <t>ACCUMULATED OTHER COMPREHENSIVE INCOME (LOSS) (Details) - USD ($) $ in Thousands</t>
  </si>
  <si>
    <t>Other Comprehensive Income (Loss), Reclassification Adjustment from AOCI, Pension and Other Postretirement Benefit Plans, for Net Gain (Loss), before Tax</t>
  </si>
  <si>
    <t>Accumulated Other Comprehensive Income (Loss), Foreign Currency Translation Adjustment, Net of Tax</t>
  </si>
  <si>
    <t>Accumulated Other Comprehensive Income (Loss), Pension and Other Postretirement Benefit Plans, Net of Tax</t>
  </si>
  <si>
    <t>SHELF REGISTRATION AND STOCKHOLDER RIGHTS PLAN (Details) - USD ($)</t>
  </si>
  <si>
    <t>Feb. 28, 2005</t>
  </si>
  <si>
    <t>Class of Stock [Line Items]</t>
  </si>
  <si>
    <t>Preferred stock par value</t>
  </si>
  <si>
    <t>Price per share</t>
  </si>
  <si>
    <t>Ownership percent to exercise purchase right</t>
  </si>
  <si>
    <t>4.99%</t>
  </si>
  <si>
    <t>Redemption price</t>
  </si>
  <si>
    <t>Acquisition Shelf Registration Statement | Common stock</t>
  </si>
  <si>
    <t>Shelf registration, maximum shares authorized</t>
  </si>
  <si>
    <t>Shelf registration, shares available for issuance</t>
  </si>
  <si>
    <t>SEGMENT AND GEOGRAPHIC DATA Segment Information (Details) $ in Thousands</t>
  </si>
  <si>
    <t>Sep. 30, 2015USD ($)</t>
  </si>
  <si>
    <t>Jun. 30, 2015USD ($)</t>
  </si>
  <si>
    <t>Mar. 31, 2015USD ($)</t>
  </si>
  <si>
    <t>Sep. 30, 2014USD ($)</t>
  </si>
  <si>
    <t>Jun. 30, 2014USD ($)</t>
  </si>
  <si>
    <t>Mar. 31, 2014USD ($)</t>
  </si>
  <si>
    <t>Dec. 31, 2015USD ($)segments</t>
  </si>
  <si>
    <t>Dec. 31, 2015USD ($)Segment</t>
  </si>
  <si>
    <t>Segment Reporting Information [Line Items]</t>
  </si>
  <si>
    <t>Revenue, from external customers</t>
  </si>
  <si>
    <t>Revenue from Related Parties</t>
  </si>
  <si>
    <t>Total revenue</t>
  </si>
  <si>
    <t>Gross margin, from external customers</t>
  </si>
  <si>
    <t>Inter-segment gross margin</t>
  </si>
  <si>
    <t>Business reorganization expenses (recovery)</t>
  </si>
  <si>
    <t>EBITDA (loss) (a)</t>
  </si>
  <si>
    <t>Intercompany interest income (expense), net</t>
  </si>
  <si>
    <t>Accounts receivable, net</t>
  </si>
  <si>
    <t>Long-lived assets, net of accumulated depreciation and amortization</t>
  </si>
  <si>
    <t>Inter- segment elimination</t>
  </si>
  <si>
    <t>SEGMENT AND GEOGRAPHIC DATA Geographic Data Reporting (Details) - USD ($) $ in Thousands</t>
  </si>
  <si>
    <t>Dec. 31, 2012</t>
  </si>
  <si>
    <t>Net assets</t>
  </si>
  <si>
    <t>United Kingdom</t>
  </si>
  <si>
    <t>United States</t>
  </si>
  <si>
    <t>Continental Europe</t>
  </si>
  <si>
    <t>Other Asia Pacific</t>
  </si>
  <si>
    <t>Other Americas</t>
  </si>
  <si>
    <t>SELECTED QUARTERLY FINANCIAL DATA Selected Quarterly Financial Data (Details) - USD ($) $ / shares in Units, $ in Thousands</t>
  </si>
  <si>
    <t>Weighted Average Number of Shares Outstanding, Basic and Diluted</t>
  </si>
  <si>
    <t>Weighted-average common stock outstanding - diluted (in shares)</t>
  </si>
  <si>
    <t>SCHEDULE I - CONDENSED FINANCIAL INFORMATION OF THE REGISTRANT [Schedule] Condensed Statement of Operations (Details) - USD ($) $ in Thousands</t>
  </si>
  <si>
    <t>Other income (expense):</t>
  </si>
  <si>
    <t>Parent Company</t>
  </si>
  <si>
    <t>Selling, general and administrative expenses</t>
  </si>
  <si>
    <t>Income (Loss) from Subsidiaries, Net of Tax</t>
  </si>
  <si>
    <t>SCHEDULE I - CONDENSED FINANCIAL INFORMATION OF THE REGISTRANT [Schedule] Condensed Balance Sheet (Details) - USD ($) $ in Thousands</t>
  </si>
  <si>
    <t>Investment in and advances to/from subsidiaries</t>
  </si>
  <si>
    <t>Accounts payable, accrued expenses and other current liabilities</t>
  </si>
  <si>
    <t>SCHEDULE I - CONDENSED FINANCIAL INFORMATION OF THE REGISTRANT [Schedule] Condensed Statements of Cash Flows (Details) - USD ($) $ in Thousands</t>
  </si>
  <si>
    <t>(Increase) decrease in prepaid and other assets</t>
  </si>
  <si>
    <t>Dividends received from subsidiaries</t>
  </si>
  <si>
    <t>Non-cash (income) losses from subsidiaries, net of taxes</t>
  </si>
  <si>
    <t>(Increase) decrease in due from subsidiaries</t>
  </si>
  <si>
    <t>Advances to and investments in subsidiaries, net</t>
  </si>
  <si>
    <t>Repayments under credit facility</t>
  </si>
  <si>
    <t>SCHEDULE I - CONDENSED FINANCIAL INFORMATION OF THE REGISTRANT [Schedule] Notes to Condensed Financial Information of Registrant (Details) - USD ($) $ in Thousands</t>
  </si>
  <si>
    <t>Condensed Financial Statements, Captions [Line Items]</t>
  </si>
  <si>
    <t>Stockholders' equity attributable to parent</t>
  </si>
  <si>
    <t>Restricted net asset percentage</t>
  </si>
  <si>
    <t>Restricted Net Assets | Parent Company</t>
  </si>
  <si>
    <t>SCHEDULE II VALUATION AND QUALIFYING ACCOUNTS [Schedule] (Details) - USD ($) $ in Thousands</t>
  </si>
  <si>
    <t>Allowance for Doubtful Accounts [Member]</t>
  </si>
  <si>
    <t>Movement in Valuation Allowances and Reserves [Roll Forward]</t>
  </si>
  <si>
    <t>Balance at Beginning of Period</t>
  </si>
  <si>
    <t>Additions Charged to Costs/Expenses (Recoveries)</t>
  </si>
  <si>
    <t>Deductions</t>
  </si>
  <si>
    <t>Balance at End of Period</t>
  </si>
  <si>
    <t>Valuation Allowance of Deferred Tax Assets [Member]</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_);_(&quot;$ &quot;(#,##0.000)" numFmtId="167"/>
    <numFmt formatCode="_(&quot;£ &quot;#,##0_);_(&quot;£ &quot;(#,##0)" numFmtId="168"/>
    <numFmt formatCode="_(&quot;AUD &quot;#,##0_);_(&quot;AUD &quot;(#,##0)" numFmtId="169"/>
    <numFmt formatCode="_(&quot;NZD &quot;#,##0_);_(&quot;NZD &quot;(#,##0)" numFmtId="170"/>
    <numFmt formatCode="_(&quot;€ &quot;#,##0_);_(&quot;€ &quot;(#,##0)" numFmtId="171"/>
    <numFmt formatCode="_(&quot;SGD &quot;#,##0_);_(&quot;SGD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80"/>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s" s="3" r="B4">
        <v>8</v>
      </c>
    </row>
    <row spans="1:4" r="5">
      <c t="s" s="3" r="A5">
        <v>9</v>
      </c>
      <c t="s" s="3" r="B5">
        <v>10</v>
      </c>
    </row>
    <row spans="1:4" r="6">
      <c t="s" s="3" r="A6">
        <v>11</v>
      </c>
      <c t="s" s="3" r="B6">
        <v>12</v>
      </c>
    </row>
    <row spans="1:4" r="7">
      <c t="s" s="3" r="A7">
        <v>13</v>
      </c>
      <c t="n" s="5" r="B7">
        <v>2015</v>
      </c>
    </row>
    <row spans="1:4" r="8">
      <c t="s" s="3" r="A8">
        <v>14</v>
      </c>
      <c t="s" s="3" r="B8">
        <v>15</v>
      </c>
    </row>
    <row spans="1:4" r="9">
      <c t="s" s="3" r="A9">
        <v>16</v>
      </c>
      <c t="s" s="3" r="B9">
        <v>17</v>
      </c>
    </row>
    <row spans="1:4" r="10">
      <c t="s" s="3" r="A10">
        <v>18</v>
      </c>
      <c t="s" s="3" r="B10">
        <v>19</v>
      </c>
    </row>
    <row spans="1:4" r="11">
      <c t="s" s="3" r="A11">
        <v>20</v>
      </c>
      <c t="n" s="5" r="B11">
        <v>1210708</v>
      </c>
    </row>
    <row spans="1:4" r="12">
      <c t="s" s="3" r="A12">
        <v>21</v>
      </c>
      <c t="s" s="3" r="B12">
        <v>22</v>
      </c>
    </row>
    <row spans="1:4" r="13">
      <c t="s" s="3" r="A13">
        <v>23</v>
      </c>
      <c t="s" s="3" r="B13">
        <v>24</v>
      </c>
    </row>
    <row spans="1:4" r="14">
      <c t="s" s="3" r="A14">
        <v>25</v>
      </c>
      <c t="s" s="3" r="B14">
        <v>26</v>
      </c>
    </row>
    <row spans="1:4" r="15">
      <c t="s" s="3" r="A15">
        <v>27</v>
      </c>
      <c t="s" s="3" r="B15">
        <v>24</v>
      </c>
    </row>
    <row spans="1:4" r="16">
      <c t="s" s="3" r="A16">
        <v>28</v>
      </c>
      <c t="s" s="3" r="B16">
        <v>29</v>
      </c>
    </row>
    <row spans="1:4" r="17">
      <c t="s" s="3" r="A17">
        <v>30</v>
      </c>
      <c t="n" s="5" r="C17">
        <v>34475048</v>
      </c>
    </row>
    <row spans="1:4" r="18">
      <c t="s" s="3" r="A18">
        <v>31</v>
      </c>
      <c t="n" s="6" r="D18">
        <v>7224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3</v>
      </c>
      <c t="s" s="2" r="B1">
        <v>1</v>
      </c>
    </row>
    <row spans="1:2" r="2">
      <c t="s" s="2" r="B2">
        <v>2</v>
      </c>
    </row>
    <row spans="1:2" r="3">
      <c t="s" s="7" r="A3">
        <v>174</v>
      </c>
    </row>
    <row spans="1:2" r="4">
      <c t="s" s="3" r="A4">
        <v>175</v>
      </c>
      <c t="s" s="3"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7</v>
      </c>
      <c t="s" s="2" r="B1">
        <v>1</v>
      </c>
    </row>
    <row spans="1:2" r="2">
      <c t="s" s="2" r="B2">
        <v>2</v>
      </c>
    </row>
    <row spans="1:2" r="3">
      <c t="s" s="7" r="A3">
        <v>178</v>
      </c>
    </row>
    <row spans="1:2" r="4">
      <c t="s" s="3" r="A4">
        <v>175</v>
      </c>
      <c t="s" s="3"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9</v>
      </c>
      <c t="s" s="2" r="B1">
        <v>1</v>
      </c>
    </row>
    <row spans="1:2" r="2">
      <c t="s" s="2" r="B2">
        <v>2</v>
      </c>
    </row>
    <row spans="1:2" r="3">
      <c t="s" s="7" r="A3">
        <v>180</v>
      </c>
    </row>
    <row spans="1:2" r="4">
      <c t="s" s="3" r="A4">
        <v>179</v>
      </c>
      <c t="s" s="3" r="B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2</v>
      </c>
      <c t="s" s="2" r="B1">
        <v>1</v>
      </c>
    </row>
    <row spans="1:2" r="2">
      <c t="s" s="2" r="B2">
        <v>2</v>
      </c>
    </row>
    <row spans="1:2" r="3">
      <c t="s" s="7" r="A3">
        <v>183</v>
      </c>
    </row>
    <row spans="1:2" r="4">
      <c t="s" s="3" r="A4">
        <v>182</v>
      </c>
      <c t="s" s="3" r="B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5</v>
      </c>
      <c t="s" s="2" r="B1">
        <v>1</v>
      </c>
    </row>
    <row spans="1:2" r="2">
      <c t="s" s="2" r="B2">
        <v>2</v>
      </c>
    </row>
    <row spans="1:2" r="3">
      <c t="s" s="7" r="A3">
        <v>186</v>
      </c>
    </row>
    <row spans="1:2" r="4">
      <c t="s" s="3" r="A4">
        <v>185</v>
      </c>
      <c t="s" s="3" r="B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8</v>
      </c>
      <c t="s" s="2" r="B1">
        <v>1</v>
      </c>
    </row>
    <row spans="1:2" r="2">
      <c t="s" s="2" r="B2">
        <v>2</v>
      </c>
    </row>
    <row spans="1:2" r="3">
      <c t="s" s="7" r="A3">
        <v>189</v>
      </c>
    </row>
    <row spans="1:2" r="4">
      <c t="s" s="3" r="A4">
        <v>188</v>
      </c>
      <c t="s" s="3" r="B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1</v>
      </c>
      <c t="s" s="2" r="B1">
        <v>1</v>
      </c>
    </row>
    <row spans="1:2" r="2">
      <c t="s" s="2" r="B2">
        <v>2</v>
      </c>
    </row>
    <row spans="1:2" r="3">
      <c t="s" s="7" r="A3">
        <v>192</v>
      </c>
    </row>
    <row spans="1:2" r="4">
      <c t="s" s="3" r="A4">
        <v>191</v>
      </c>
      <c t="s" s="3"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4</v>
      </c>
      <c t="s" s="2" r="B1">
        <v>1</v>
      </c>
    </row>
    <row spans="1:2" r="2">
      <c t="s" s="2" r="B2">
        <v>2</v>
      </c>
    </row>
    <row spans="1:2" r="3">
      <c t="s" s="7" r="A3">
        <v>195</v>
      </c>
    </row>
    <row spans="1:2" r="4">
      <c t="s" s="3" r="A4">
        <v>194</v>
      </c>
      <c t="s" s="3" r="B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7</v>
      </c>
      <c t="s" s="2" r="B1">
        <v>1</v>
      </c>
    </row>
    <row spans="1:2" r="2">
      <c t="s" s="2" r="B2">
        <v>2</v>
      </c>
    </row>
    <row spans="1:2" r="3">
      <c t="s" s="7" r="A3">
        <v>198</v>
      </c>
    </row>
    <row spans="1:2" r="4">
      <c t="s" s="3" r="A4">
        <v>197</v>
      </c>
      <c t="s" s="3" r="B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0</v>
      </c>
      <c t="s" s="2" r="B1">
        <v>1</v>
      </c>
    </row>
    <row spans="1:2" r="2">
      <c t="s" s="2" r="B2">
        <v>2</v>
      </c>
    </row>
    <row spans="1:2" r="3">
      <c t="s" s="7" r="A3">
        <v>201</v>
      </c>
    </row>
    <row spans="1:2" r="4">
      <c t="s" s="3" r="A4">
        <v>200</v>
      </c>
      <c t="s" s="3" r="B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2</v>
      </c>
      <c t="s" s="2" r="B1">
        <v>1</v>
      </c>
    </row>
    <row spans="1:4" r="2">
      <c t="s" s="2" r="B2">
        <v>2</v>
      </c>
      <c t="s" s="2" r="C2">
        <v>33</v>
      </c>
      <c t="s" s="2" r="D2">
        <v>34</v>
      </c>
    </row>
    <row spans="1:4" r="3">
      <c t="s" s="3" r="A3">
        <v>35</v>
      </c>
      <c t="n" s="6" r="B3">
        <v>463197</v>
      </c>
      <c t="n" s="6" r="C3">
        <v>581192</v>
      </c>
      <c t="n" s="6" r="D3">
        <v>562572</v>
      </c>
    </row>
    <row spans="1:4" r="4">
      <c t="s" s="3" r="A4">
        <v>36</v>
      </c>
      <c t="n" s="5" r="B4">
        <v>275487</v>
      </c>
      <c t="n" s="5" r="C4">
        <v>358347</v>
      </c>
      <c t="n" s="5" r="D4">
        <v>353143</v>
      </c>
    </row>
    <row spans="1:4" r="5">
      <c t="s" s="3" r="A5">
        <v>37</v>
      </c>
      <c t="n" s="5" r="B5">
        <v>187710</v>
      </c>
      <c t="n" s="5" r="C5">
        <v>222845</v>
      </c>
      <c t="n" s="5" r="D5">
        <v>209429</v>
      </c>
    </row>
    <row spans="1:4" r="6">
      <c t="s" s="7" r="A6">
        <v>38</v>
      </c>
    </row>
    <row spans="1:4" r="7">
      <c t="s" s="3" r="A7">
        <v>39</v>
      </c>
      <c t="n" s="5" r="B7">
        <v>149442</v>
      </c>
      <c t="n" s="5" r="C7">
        <v>176718</v>
      </c>
      <c t="n" s="5" r="D7">
        <v>169923</v>
      </c>
    </row>
    <row spans="1:4" r="8">
      <c t="s" s="3" r="A8">
        <v>40</v>
      </c>
      <c t="n" s="5" r="B8">
        <v>40921</v>
      </c>
      <c t="n" s="5" r="C8">
        <v>48131</v>
      </c>
      <c t="n" s="5" r="D8">
        <v>49238</v>
      </c>
    </row>
    <row spans="1:4" r="9">
      <c t="s" s="3" r="A9">
        <v>41</v>
      </c>
      <c t="n" s="5" r="B9">
        <v>4268</v>
      </c>
      <c t="n" s="5" r="C9">
        <v>5472</v>
      </c>
      <c t="n" s="5" r="D9">
        <v>4722</v>
      </c>
    </row>
    <row spans="1:4" r="10">
      <c t="s" s="3" r="A10">
        <v>42</v>
      </c>
      <c t="n" s="5" r="B10">
        <v>3845</v>
      </c>
      <c t="n" s="5" r="C10">
        <v>5559</v>
      </c>
      <c t="n" s="5" r="D10">
        <v>5922</v>
      </c>
    </row>
    <row spans="1:4" r="11">
      <c t="s" s="3" r="A11">
        <v>43</v>
      </c>
      <c t="n" s="5" r="B11">
        <v>5828</v>
      </c>
      <c t="n" s="5" r="C11">
        <v>3789</v>
      </c>
      <c t="n" s="5" r="D11">
        <v>5440</v>
      </c>
    </row>
    <row spans="1:4" r="12">
      <c t="s" s="3" r="A12">
        <v>44</v>
      </c>
      <c t="n" s="5" r="B12">
        <v>0</v>
      </c>
      <c t="n" s="5" r="C12">
        <v>662</v>
      </c>
      <c t="n" s="5" r="D12">
        <v>1336</v>
      </c>
    </row>
    <row spans="1:4" r="13">
      <c t="s" s="3" r="A13">
        <v>45</v>
      </c>
      <c t="n" s="5" r="B13">
        <v>204304</v>
      </c>
      <c t="n" s="5" r="C13">
        <v>240331</v>
      </c>
      <c t="n" s="5" r="D13">
        <v>236581</v>
      </c>
    </row>
    <row spans="1:4" r="14">
      <c t="s" s="3" r="A14">
        <v>46</v>
      </c>
      <c t="n" s="5" r="B14">
        <v>19835</v>
      </c>
      <c t="n" s="5" r="C14">
        <v>0</v>
      </c>
      <c t="n" s="5" r="D14">
        <v>0</v>
      </c>
    </row>
    <row spans="1:4" r="15">
      <c t="s" s="3" r="A15">
        <v>47</v>
      </c>
      <c t="n" s="5" r="B15">
        <v>3241</v>
      </c>
      <c t="n" s="5" r="C15">
        <v>-17486</v>
      </c>
      <c t="n" s="5" r="D15">
        <v>-27152</v>
      </c>
    </row>
    <row spans="1:4" r="16">
      <c t="s" s="7" r="A16">
        <v>48</v>
      </c>
    </row>
    <row spans="1:4" r="17">
      <c t="s" s="3" r="A17">
        <v>49</v>
      </c>
      <c t="n" s="5" r="B17">
        <v>-722</v>
      </c>
      <c t="n" s="5" r="C17">
        <v>-661</v>
      </c>
      <c t="n" s="5" r="D17">
        <v>-554</v>
      </c>
    </row>
    <row spans="1:4" r="18">
      <c t="s" s="3" r="A18">
        <v>50</v>
      </c>
      <c t="n" s="5" r="B18">
        <v>-266</v>
      </c>
      <c t="n" s="5" r="C18">
        <v>202</v>
      </c>
      <c t="n" s="5" r="D18">
        <v>759</v>
      </c>
    </row>
    <row spans="1:4" r="19">
      <c t="s" s="3" r="A19">
        <v>51</v>
      </c>
      <c t="n" s="5" r="B19">
        <v>2253</v>
      </c>
      <c t="n" s="5" r="C19">
        <v>-17945</v>
      </c>
      <c t="n" s="5" r="D19">
        <v>-26947</v>
      </c>
    </row>
    <row spans="1:4" r="20">
      <c t="s" s="3" r="A20">
        <v>52</v>
      </c>
      <c t="n" s="5" r="B20">
        <v>646</v>
      </c>
      <c t="n" s="5" r="C20">
        <v>-2159</v>
      </c>
      <c t="n" s="5" r="D20">
        <v>3264</v>
      </c>
    </row>
    <row spans="1:4" r="21">
      <c t="s" s="3" r="A21">
        <v>53</v>
      </c>
      <c t="n" s="5" r="B21">
        <v>1607</v>
      </c>
      <c t="n" s="5" r="C21">
        <v>-15786</v>
      </c>
      <c t="n" s="5" r="D21">
        <v>-30211</v>
      </c>
    </row>
    <row spans="1:4" r="22">
      <c t="s" s="3" r="A22">
        <v>54</v>
      </c>
      <c t="n" s="5" r="B22">
        <v>722</v>
      </c>
      <c t="n" s="5" r="C22">
        <v>2592</v>
      </c>
      <c t="n" s="5" r="D22">
        <v>-184</v>
      </c>
    </row>
    <row spans="1:4" r="23">
      <c t="s" s="3" r="A23">
        <v>55</v>
      </c>
      <c t="n" s="6" r="B23">
        <v>2329</v>
      </c>
      <c t="n" s="6" r="C23">
        <v>-13194</v>
      </c>
      <c t="n" s="6" r="D23">
        <v>-30395</v>
      </c>
    </row>
    <row spans="1:4" r="24">
      <c t="s" s="7" r="A24">
        <v>56</v>
      </c>
    </row>
    <row spans="1:4" r="25">
      <c t="s" s="3" r="A25">
        <v>57</v>
      </c>
      <c t="n" s="8" r="B25">
        <v>0.05</v>
      </c>
      <c t="n" s="8" r="C25">
        <v>-0.48</v>
      </c>
      <c t="n" s="8" r="D25">
        <v>-0.93</v>
      </c>
    </row>
    <row spans="1:4" r="26">
      <c t="s" s="3" r="A26">
        <v>58</v>
      </c>
      <c t="n" s="9" r="B26">
        <v>0.02</v>
      </c>
      <c t="n" s="9" r="C26">
        <v>0.08</v>
      </c>
      <c t="n" s="9" r="D26">
        <v>-0.01</v>
      </c>
    </row>
    <row spans="1:4" r="27">
      <c t="s" s="3" r="A27">
        <v>59</v>
      </c>
      <c t="n" s="8" r="B27">
        <v>0.07000000000000001</v>
      </c>
      <c t="n" s="8" r="C27">
        <v>-0.4</v>
      </c>
      <c t="n" s="8" r="D27">
        <v>-0.9399999999999999</v>
      </c>
    </row>
    <row spans="1:4" r="28">
      <c t="s" s="7" r="A28">
        <v>60</v>
      </c>
    </row>
    <row spans="1:4" r="29">
      <c t="s" s="3" r="A29">
        <v>61</v>
      </c>
      <c t="n" s="5" r="B29">
        <v>33869</v>
      </c>
      <c t="n" s="5" r="C29">
        <v>32843</v>
      </c>
      <c t="n" s="5" r="D29">
        <v>32493</v>
      </c>
    </row>
    <row spans="1:4" r="30">
      <c t="s" s="3" r="A30">
        <v>62</v>
      </c>
      <c t="n" s="5" r="B30">
        <v>34084</v>
      </c>
      <c t="n" s="5" r="C30">
        <v>32843</v>
      </c>
      <c t="n" s="5" r="D30">
        <v>3249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3</v>
      </c>
      <c t="s" s="2" r="B1">
        <v>1</v>
      </c>
    </row>
    <row spans="1:2" r="2">
      <c t="s" s="2" r="B2">
        <v>2</v>
      </c>
    </row>
    <row spans="1:2" r="3">
      <c t="s" s="7" r="A3">
        <v>204</v>
      </c>
    </row>
    <row spans="1:2" r="4">
      <c t="s" s="3" r="A4">
        <v>203</v>
      </c>
      <c t="s" s="3" r="B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6</v>
      </c>
      <c t="s" s="2" r="B1">
        <v>1</v>
      </c>
    </row>
    <row spans="1:2" r="2">
      <c t="s" s="2" r="B2">
        <v>2</v>
      </c>
    </row>
    <row spans="1:2" r="3">
      <c t="s" s="7" r="A3">
        <v>207</v>
      </c>
    </row>
    <row spans="1:2" r="4">
      <c t="s" s="3" r="A4">
        <v>206</v>
      </c>
      <c t="s" s="3" r="B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9</v>
      </c>
      <c t="s" s="2" r="B1">
        <v>1</v>
      </c>
    </row>
    <row spans="1:2" r="2">
      <c t="s" s="2" r="B2">
        <v>2</v>
      </c>
    </row>
    <row spans="1:2" r="3">
      <c t="s" s="7" r="A3">
        <v>210</v>
      </c>
    </row>
    <row spans="1:2" r="4">
      <c t="s" s="3" r="A4">
        <v>209</v>
      </c>
      <c t="s" s="3" r="B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2</v>
      </c>
      <c t="s" s="2" r="B1">
        <v>1</v>
      </c>
    </row>
    <row spans="1:2" r="2">
      <c t="s" s="2" r="B2">
        <v>2</v>
      </c>
    </row>
    <row spans="1:2" r="3">
      <c t="s" s="7" r="A3">
        <v>213</v>
      </c>
    </row>
    <row spans="1:2" r="4">
      <c t="s" s="3" r="A4">
        <v>214</v>
      </c>
      <c t="s" s="3" r="B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16</v>
      </c>
      <c t="s" s="2" r="B1">
        <v>1</v>
      </c>
    </row>
    <row spans="1:2" r="2">
      <c t="s" s="2" r="B2">
        <v>2</v>
      </c>
    </row>
    <row spans="1:2" r="3">
      <c t="s" s="7" r="A3">
        <v>217</v>
      </c>
    </row>
    <row spans="1:2" r="4">
      <c t="s" s="3" r="A4">
        <v>218</v>
      </c>
      <c t="s" s="3" r="B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20</v>
      </c>
      <c t="s" s="2" r="B1">
        <v>1</v>
      </c>
    </row>
    <row spans="1:2" r="2">
      <c t="s" s="2" r="B2">
        <v>2</v>
      </c>
    </row>
    <row spans="1:2" r="3">
      <c t="s" s="7" r="A3">
        <v>221</v>
      </c>
    </row>
    <row spans="1:2" r="4">
      <c t="s" s="3" r="A4">
        <v>220</v>
      </c>
      <c t="s" s="3" r="B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3</v>
      </c>
      <c t="s" s="2" r="B1">
        <v>1</v>
      </c>
    </row>
    <row spans="1:2" r="2">
      <c t="s" s="2" r="B2">
        <v>2</v>
      </c>
    </row>
    <row spans="1:2" r="3">
      <c t="s" s="7" r="A3">
        <v>224</v>
      </c>
    </row>
    <row spans="1:2" r="4">
      <c t="s" s="3" r="A4">
        <v>223</v>
      </c>
      <c t="s" s="3" r="B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6</v>
      </c>
      <c t="s" s="2" r="B1">
        <v>1</v>
      </c>
    </row>
    <row spans="1:2" r="2">
      <c t="s" s="2" r="B2">
        <v>2</v>
      </c>
    </row>
    <row spans="1:2" r="3">
      <c t="s" s="7" r="A3">
        <v>227</v>
      </c>
    </row>
    <row spans="1:2" r="4">
      <c t="s" s="3" r="A4">
        <v>226</v>
      </c>
      <c t="s" s="3" r="B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29</v>
      </c>
      <c t="s" s="2" r="B1">
        <v>1</v>
      </c>
    </row>
    <row spans="1:2" r="2">
      <c t="s" s="2" r="B2">
        <v>2</v>
      </c>
    </row>
    <row spans="1:2" r="3">
      <c t="s" s="7" r="A3">
        <v>230</v>
      </c>
    </row>
    <row spans="1:2" r="4">
      <c t="s" s="3" r="A4">
        <v>231</v>
      </c>
      <c t="s" s="3" r="B4">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3</v>
      </c>
      <c t="s" s="2" r="B1">
        <v>1</v>
      </c>
    </row>
    <row spans="1:2" r="2">
      <c t="s" s="2" r="B2">
        <v>2</v>
      </c>
    </row>
    <row spans="1:2" r="3">
      <c t="s" s="7" r="A3">
        <v>234</v>
      </c>
    </row>
    <row spans="1:2" r="4">
      <c t="s" s="3" r="A4">
        <v>233</v>
      </c>
      <c t="s" s="3" r="B4">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v>
      </c>
      <c t="s" s="2" r="B1">
        <v>1</v>
      </c>
    </row>
    <row spans="1:4" r="2">
      <c t="s" s="2" r="B2">
        <v>2</v>
      </c>
      <c t="s" s="2" r="C2">
        <v>33</v>
      </c>
      <c t="s" s="2" r="D2">
        <v>34</v>
      </c>
    </row>
    <row spans="1:4" r="3">
      <c t="s" s="3" r="A3">
        <v>55</v>
      </c>
      <c t="n" s="6" r="B3">
        <v>2329</v>
      </c>
      <c t="n" s="6" r="C3">
        <v>-13194</v>
      </c>
      <c t="n" s="6" r="D3">
        <v>-30395</v>
      </c>
    </row>
    <row spans="1:4" r="4">
      <c t="s" s="3" r="A4">
        <v>64</v>
      </c>
      <c t="n" s="5" r="B4">
        <v>-3326</v>
      </c>
      <c t="n" s="5" r="C4">
        <v>-3718</v>
      </c>
      <c t="n" s="5" r="D4">
        <v>-3623</v>
      </c>
    </row>
    <row spans="1:4" r="5">
      <c t="s" s="3" r="A5">
        <v>65</v>
      </c>
      <c t="n" s="5" r="B5">
        <v>5</v>
      </c>
      <c t="n" s="5" r="C5">
        <v>158</v>
      </c>
      <c t="n" s="5" r="D5">
        <v>260</v>
      </c>
    </row>
    <row spans="1:4" r="6">
      <c t="s" s="3" r="A6">
        <v>66</v>
      </c>
      <c t="n" s="5" r="B6">
        <v>-3321</v>
      </c>
      <c t="n" s="5" r="C6">
        <v>-3560</v>
      </c>
      <c t="n" s="5" r="D6">
        <v>-3363</v>
      </c>
    </row>
    <row spans="1:4" r="7">
      <c t="s" s="3" r="A7">
        <v>67</v>
      </c>
      <c t="n" s="6" r="B7">
        <v>-992</v>
      </c>
      <c t="n" s="6" r="C7">
        <v>-16754</v>
      </c>
      <c t="n" s="6" r="D7">
        <v>-3375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t="s" s="1" r="A1">
        <v>236</v>
      </c>
      <c t="s" s="2" r="B1">
        <v>1</v>
      </c>
    </row>
    <row spans="1:2" r="2">
      <c t="s" s="2" r="B2">
        <v>2</v>
      </c>
    </row>
    <row spans="1:2" r="3">
      <c t="s" s="7" r="A3">
        <v>171</v>
      </c>
    </row>
    <row spans="1:2" r="4">
      <c t="s" s="3" r="A4">
        <v>237</v>
      </c>
      <c t="s" s="3" r="B4">
        <v>238</v>
      </c>
    </row>
    <row spans="1:2" r="5">
      <c t="s" s="3" r="A5">
        <v>239</v>
      </c>
      <c t="s" s="3" r="B5">
        <v>240</v>
      </c>
    </row>
    <row spans="1:2" r="6">
      <c t="s" s="3" r="A6">
        <v>241</v>
      </c>
      <c t="s" s="3" r="B6">
        <v>242</v>
      </c>
    </row>
    <row spans="1:2" r="7">
      <c t="s" s="3" r="A7">
        <v>243</v>
      </c>
      <c t="s" s="3" r="B7">
        <v>244</v>
      </c>
    </row>
    <row spans="1:2" r="8">
      <c t="s" s="3" r="A8">
        <v>245</v>
      </c>
      <c t="s" s="3" r="B8">
        <v>246</v>
      </c>
    </row>
    <row spans="1:2" r="9">
      <c t="s" s="3" r="A9">
        <v>247</v>
      </c>
      <c t="s" s="3" r="B9">
        <v>248</v>
      </c>
    </row>
    <row spans="1:2" r="10">
      <c t="s" s="3" r="A10">
        <v>249</v>
      </c>
      <c t="s" s="3" r="B10">
        <v>250</v>
      </c>
    </row>
    <row spans="1:2" r="11">
      <c t="s" s="3" r="A11">
        <v>251</v>
      </c>
      <c t="s" s="3" r="B11">
        <v>252</v>
      </c>
    </row>
    <row spans="1:2" r="12">
      <c t="s" s="3" r="A12">
        <v>253</v>
      </c>
      <c t="s" s="3" r="B12">
        <v>254</v>
      </c>
    </row>
    <row spans="1:2" r="13">
      <c t="s" s="3" r="A13">
        <v>255</v>
      </c>
      <c t="s" s="3" r="B13">
        <v>256</v>
      </c>
    </row>
    <row spans="1:2" r="14">
      <c t="s" s="3" r="A14">
        <v>257</v>
      </c>
      <c t="s" s="3" r="B14">
        <v>258</v>
      </c>
    </row>
    <row spans="1:2" r="15">
      <c t="s" s="3" r="A15">
        <v>259</v>
      </c>
      <c t="s" s="3" r="B15">
        <v>260</v>
      </c>
    </row>
    <row spans="1:2" r="16">
      <c t="s" s="3" r="A16">
        <v>261</v>
      </c>
      <c t="s" s="3" r="B16">
        <v>262</v>
      </c>
    </row>
    <row spans="1:2" r="17">
      <c t="s" s="3" r="A17">
        <v>263</v>
      </c>
      <c t="s" s="3" r="B17">
        <v>264</v>
      </c>
    </row>
    <row spans="1:2" r="18">
      <c t="s" s="3" r="A18">
        <v>265</v>
      </c>
      <c t="s" s="3" r="B18">
        <v>266</v>
      </c>
    </row>
    <row spans="1:2" r="19">
      <c t="s" s="3" r="A19">
        <v>267</v>
      </c>
      <c t="s" s="3" r="B19">
        <v>268</v>
      </c>
    </row>
    <row spans="1:2" r="20">
      <c t="s" s="3" r="A20">
        <v>269</v>
      </c>
      <c t="s" s="3" r="B20">
        <v>270</v>
      </c>
    </row>
    <row spans="1:2" r="21">
      <c t="s" s="3" r="A21">
        <v>271</v>
      </c>
      <c t="s" s="3" r="B21">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3</v>
      </c>
      <c t="s" s="2" r="B1">
        <v>1</v>
      </c>
    </row>
    <row spans="1:2" r="2">
      <c t="s" s="2" r="B2">
        <v>2</v>
      </c>
    </row>
    <row spans="1:2" r="3">
      <c t="s" s="7" r="A3">
        <v>171</v>
      </c>
    </row>
    <row spans="1:2" r="4">
      <c t="s" s="3" r="A4">
        <v>274</v>
      </c>
      <c t="s" s="3" r="B4">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7" r="A3">
        <v>277</v>
      </c>
    </row>
    <row spans="1:2" r="4">
      <c t="s" s="3" r="A4">
        <v>278</v>
      </c>
      <c t="s" s="3" r="B4">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0</v>
      </c>
      <c t="s" s="2" r="B1">
        <v>1</v>
      </c>
    </row>
    <row spans="1:2" r="2">
      <c t="s" s="2" r="B2">
        <v>2</v>
      </c>
    </row>
    <row spans="1:2" r="3">
      <c t="s" s="7" r="A3">
        <v>180</v>
      </c>
    </row>
    <row spans="1:2" r="4">
      <c t="s" s="3" r="A4">
        <v>281</v>
      </c>
      <c t="s" s="3" r="B4">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7" r="A3">
        <v>284</v>
      </c>
    </row>
    <row spans="1:2" r="4">
      <c t="s" s="3" r="A4">
        <v>285</v>
      </c>
      <c t="s" s="3" r="B4">
        <v>286</v>
      </c>
    </row>
    <row spans="1:2" r="5">
      <c t="s" s="3" r="A5">
        <v>287</v>
      </c>
      <c t="s" s="3" r="B5">
        <v>288</v>
      </c>
    </row>
    <row spans="1:2" r="6">
      <c t="s" s="3" r="A6">
        <v>289</v>
      </c>
      <c t="s" s="3" r="B6">
        <v>290</v>
      </c>
    </row>
    <row spans="1:2" r="7">
      <c t="s" s="3" r="A7">
        <v>291</v>
      </c>
      <c t="s" s="3" r="B7">
        <v>292</v>
      </c>
    </row>
    <row spans="1:2" r="8">
      <c t="s" s="3" r="A8">
        <v>293</v>
      </c>
      <c t="s" s="3" r="B8">
        <v>294</v>
      </c>
    </row>
    <row spans="1:2" r="9">
      <c t="s" s="3" r="A9">
        <v>295</v>
      </c>
      <c t="s" s="3" r="B9">
        <v>296</v>
      </c>
    </row>
    <row spans="1:2" r="10">
      <c t="s" s="3" r="A10">
        <v>297</v>
      </c>
      <c t="s" s="3" r="B10">
        <v>298</v>
      </c>
    </row>
    <row spans="1:2" r="11">
      <c t="s" s="3" r="A11">
        <v>299</v>
      </c>
      <c t="s" s="3" r="B11">
        <v>300</v>
      </c>
    </row>
    <row spans="1:2" r="12">
      <c t="s" s="3" r="A12">
        <v>301</v>
      </c>
      <c t="s" s="3" r="B12">
        <v>302</v>
      </c>
    </row>
    <row spans="1:2" r="13">
      <c t="s" s="3" r="A13">
        <v>303</v>
      </c>
    </row>
    <row spans="1:2" r="14">
      <c t="s" s="7" r="A14">
        <v>284</v>
      </c>
    </row>
    <row spans="1:2" r="15">
      <c t="s" s="3" r="A15">
        <v>304</v>
      </c>
      <c t="s" s="3" r="B15">
        <v>305</v>
      </c>
    </row>
    <row spans="1:2" r="16">
      <c t="s" s="3" r="A16">
        <v>306</v>
      </c>
    </row>
    <row spans="1:2" r="17">
      <c t="s" s="7" r="A17">
        <v>284</v>
      </c>
    </row>
    <row spans="1:2" r="18">
      <c t="s" s="3" r="A18">
        <v>304</v>
      </c>
      <c t="s" s="3" r="B18">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9"/>
    <col customWidth="1" max="2" min="2" width="80"/>
  </cols>
  <sheetData>
    <row spans="1:2" r="1">
      <c t="s" s="1" r="A1">
        <v>308</v>
      </c>
      <c t="s" s="2" r="B1">
        <v>1</v>
      </c>
    </row>
    <row spans="1:2" r="2">
      <c t="s" s="2" r="B2">
        <v>2</v>
      </c>
    </row>
    <row spans="1:2" r="3">
      <c t="s" s="7" r="A3">
        <v>186</v>
      </c>
    </row>
    <row spans="1:2" r="4">
      <c t="s" s="3" r="A4">
        <v>309</v>
      </c>
      <c t="s" s="3" r="B4">
        <v>310</v>
      </c>
    </row>
    <row spans="1:2" r="5">
      <c t="s" s="3" r="A5">
        <v>311</v>
      </c>
      <c t="s" s="3" r="B5">
        <v>312</v>
      </c>
    </row>
    <row spans="1:2" r="6">
      <c t="s" s="3" r="A6">
        <v>313</v>
      </c>
      <c t="s" s="3" r="B6">
        <v>314</v>
      </c>
    </row>
    <row spans="1:2" r="7">
      <c t="s" s="3" r="A7">
        <v>315</v>
      </c>
      <c t="s" s="3" r="B7">
        <v>316</v>
      </c>
    </row>
    <row spans="1:2" r="8">
      <c t="s" s="3" r="A8">
        <v>317</v>
      </c>
      <c t="s" s="3" r="B8">
        <v>318</v>
      </c>
    </row>
    <row spans="1:2" r="9">
      <c t="s" s="3" r="A9">
        <v>317</v>
      </c>
      <c t="s" s="3" r="B9">
        <v>319</v>
      </c>
    </row>
    <row spans="1:2" r="10">
      <c t="s" s="3" r="A10">
        <v>320</v>
      </c>
      <c t="s" s="3" r="B10">
        <v>321</v>
      </c>
    </row>
    <row spans="1:2" r="11">
      <c t="s" s="3" r="A11">
        <v>322</v>
      </c>
      <c t="s" s="3" r="B11">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4</v>
      </c>
      <c t="s" s="2" r="B1">
        <v>1</v>
      </c>
    </row>
    <row spans="1:2" r="2">
      <c t="s" s="2" r="B2">
        <v>2</v>
      </c>
    </row>
    <row spans="1:2" r="3">
      <c t="s" s="7" r="A3">
        <v>189</v>
      </c>
    </row>
    <row spans="1:2" r="4">
      <c t="s" s="3" r="A4">
        <v>325</v>
      </c>
      <c t="s" s="3" r="B4">
        <v>326</v>
      </c>
    </row>
    <row spans="1:2" r="5">
      <c t="s" s="3" r="A5">
        <v>327</v>
      </c>
      <c t="s" s="3" r="B5">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29</v>
      </c>
      <c t="s" s="2" r="B1">
        <v>1</v>
      </c>
    </row>
    <row spans="1:2" r="2">
      <c t="s" s="2" r="B2">
        <v>2</v>
      </c>
    </row>
    <row spans="1:2" r="3">
      <c t="s" s="7" r="A3">
        <v>192</v>
      </c>
    </row>
    <row spans="1:2" r="4">
      <c t="s" s="3" r="A4">
        <v>330</v>
      </c>
      <c t="s" s="3" r="B4">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332</v>
      </c>
      <c t="s" s="2" r="B1">
        <v>1</v>
      </c>
    </row>
    <row spans="1:2" r="2">
      <c t="s" s="2" r="B2">
        <v>2</v>
      </c>
    </row>
    <row spans="1:2" r="3">
      <c t="s" s="7" r="A3">
        <v>195</v>
      </c>
    </row>
    <row spans="1:2" r="4">
      <c t="s" s="3" r="A4">
        <v>274</v>
      </c>
      <c t="s" s="3" r="B4">
        <v>333</v>
      </c>
    </row>
    <row spans="1:2" r="5">
      <c t="s" s="3" r="A5">
        <v>334</v>
      </c>
      <c t="s" s="3" r="B5">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36</v>
      </c>
      <c t="s" s="2" r="B1">
        <v>1</v>
      </c>
    </row>
    <row spans="1:2" r="2">
      <c t="s" s="2" r="B2">
        <v>2</v>
      </c>
    </row>
    <row spans="1:2" r="3">
      <c t="s" s="7" r="A3">
        <v>198</v>
      </c>
    </row>
    <row spans="1:2" r="4">
      <c t="s" s="3" r="A4">
        <v>337</v>
      </c>
      <c t="s" s="3" r="B4">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v>
      </c>
      <c t="s" s="2" r="B1">
        <v>2</v>
      </c>
      <c t="s" s="2" r="C1">
        <v>33</v>
      </c>
    </row>
    <row spans="1:3" r="2">
      <c t="s" s="7" r="A2">
        <v>69</v>
      </c>
    </row>
    <row spans="1:3" r="3">
      <c t="s" s="3" r="A3">
        <v>70</v>
      </c>
      <c t="n" s="6" r="B3">
        <v>37663</v>
      </c>
      <c t="n" s="6" r="C3">
        <v>33989</v>
      </c>
    </row>
    <row spans="1:3" r="4">
      <c t="s" s="3" r="A4">
        <v>71</v>
      </c>
      <c t="n" s="5" r="B4">
        <v>62420</v>
      </c>
      <c t="n" s="5" r="C4">
        <v>74079</v>
      </c>
    </row>
    <row spans="1:3" r="5">
      <c t="s" s="3" r="A5">
        <v>72</v>
      </c>
      <c t="n" s="5" r="B5">
        <v>5979</v>
      </c>
      <c t="n" s="5" r="C5">
        <v>9604</v>
      </c>
    </row>
    <row spans="1:3" r="6">
      <c t="s" s="3" r="A6">
        <v>73</v>
      </c>
      <c t="n" s="5" r="B6">
        <v>81</v>
      </c>
      <c t="n" s="5" r="C6">
        <v>1249</v>
      </c>
    </row>
    <row spans="1:3" r="7">
      <c t="s" s="3" r="A7">
        <v>74</v>
      </c>
      <c t="n" s="5" r="B7">
        <v>106143</v>
      </c>
      <c t="n" s="5" r="C7">
        <v>118921</v>
      </c>
    </row>
    <row spans="1:3" r="8">
      <c t="s" s="3" r="A8">
        <v>75</v>
      </c>
      <c t="n" s="5" r="B8">
        <v>7928</v>
      </c>
      <c t="n" s="5" r="C8">
        <v>9840</v>
      </c>
    </row>
    <row spans="1:3" r="9">
      <c t="s" s="3" r="A9">
        <v>76</v>
      </c>
      <c t="n" s="5" r="B9">
        <v>6724</v>
      </c>
      <c t="n" s="5" r="C9">
        <v>5648</v>
      </c>
    </row>
    <row spans="1:3" r="10">
      <c t="s" s="3" r="A10">
        <v>77</v>
      </c>
      <c t="n" s="5" r="B10">
        <v>4154</v>
      </c>
      <c t="n" s="5" r="C10">
        <v>5263</v>
      </c>
    </row>
    <row spans="1:3" r="11">
      <c t="s" s="3" r="A11">
        <v>78</v>
      </c>
      <c t="n" s="5" r="B11">
        <v>124949</v>
      </c>
      <c t="n" s="5" r="C11">
        <v>139672</v>
      </c>
    </row>
    <row spans="1:3" r="12">
      <c t="s" s="7" r="A12">
        <v>79</v>
      </c>
    </row>
    <row spans="1:3" r="13">
      <c t="s" s="3" r="A13">
        <v>80</v>
      </c>
      <c t="n" s="5" r="B13">
        <v>5184</v>
      </c>
      <c t="n" s="5" r="C13">
        <v>6371</v>
      </c>
    </row>
    <row spans="1:3" r="14">
      <c t="s" s="3" r="A14">
        <v>81</v>
      </c>
      <c t="n" s="5" r="B14">
        <v>40344</v>
      </c>
      <c t="n" s="5" r="C14">
        <v>54065</v>
      </c>
    </row>
    <row spans="1:3" r="15">
      <c t="s" s="3" r="A15">
        <v>82</v>
      </c>
      <c t="n" s="5" r="B15">
        <v>2368</v>
      </c>
      <c t="n" s="5" r="C15">
        <v>0</v>
      </c>
    </row>
    <row spans="1:3" r="16">
      <c t="s" s="3" r="A16">
        <v>83</v>
      </c>
      <c t="n" s="5" r="B16">
        <v>2252</v>
      </c>
      <c t="n" s="5" r="C16">
        <v>3169</v>
      </c>
    </row>
    <row spans="1:3" r="17">
      <c t="s" s="3" r="A17">
        <v>84</v>
      </c>
      <c t="n" s="5" r="B17">
        <v>1443</v>
      </c>
      <c t="n" s="5" r="C17">
        <v>3512</v>
      </c>
    </row>
    <row spans="1:3" r="18">
      <c t="s" s="3" r="A18">
        <v>85</v>
      </c>
      <c t="n" s="5" r="B18">
        <v>51591</v>
      </c>
      <c t="n" s="5" r="C18">
        <v>67117</v>
      </c>
    </row>
    <row spans="1:3" r="19">
      <c t="s" s="3" r="A19">
        <v>86</v>
      </c>
      <c t="n" s="5" r="B19">
        <v>4244</v>
      </c>
      <c t="n" s="5" r="C19">
        <v>5899</v>
      </c>
    </row>
    <row spans="1:3" r="20">
      <c t="s" s="3" r="A20">
        <v>87</v>
      </c>
      <c t="n" s="5" r="B20">
        <v>2279</v>
      </c>
      <c t="n" s="5" r="C20">
        <v>2397</v>
      </c>
    </row>
    <row spans="1:3" r="21">
      <c t="s" s="3" r="A21">
        <v>88</v>
      </c>
      <c t="n" s="5" r="B21">
        <v>5655</v>
      </c>
      <c t="n" s="5" r="C21">
        <v>5002</v>
      </c>
    </row>
    <row spans="1:3" r="22">
      <c t="s" s="3" r="A22">
        <v>89</v>
      </c>
      <c t="n" s="6" r="B22">
        <v>63769</v>
      </c>
      <c t="n" s="6" r="C22">
        <v>80415</v>
      </c>
    </row>
    <row spans="1:3" r="23">
      <c t="s" s="3" r="A23">
        <v>90</v>
      </c>
      <c t="s" s="3" r="B23">
        <v>91</v>
      </c>
      <c t="s" s="3" r="C23">
        <v>91</v>
      </c>
    </row>
    <row spans="1:3" r="24">
      <c t="s" s="7" r="A24">
        <v>92</v>
      </c>
    </row>
    <row spans="1:3" r="25">
      <c t="s" s="3" r="A25">
        <v>93</v>
      </c>
      <c t="n" s="6" r="B25">
        <v>0</v>
      </c>
      <c t="n" s="6" r="C25">
        <v>0</v>
      </c>
    </row>
    <row spans="1:3" r="26">
      <c t="s" s="3" r="A26">
        <v>94</v>
      </c>
      <c t="n" s="5" r="B26">
        <v>34</v>
      </c>
      <c t="n" s="5" r="C26">
        <v>34</v>
      </c>
    </row>
    <row spans="1:3" r="27">
      <c t="s" s="3" r="A27">
        <v>95</v>
      </c>
      <c t="n" s="5" r="B27">
        <v>480816</v>
      </c>
      <c t="n" s="5" r="C27">
        <v>476689</v>
      </c>
    </row>
    <row spans="1:3" r="28">
      <c t="s" s="3" r="A28">
        <v>96</v>
      </c>
      <c t="n" s="5" r="B28">
        <v>-428287</v>
      </c>
      <c t="n" s="5" r="C28">
        <v>-430616</v>
      </c>
    </row>
    <row spans="1:3" r="29">
      <c t="s" s="3" r="A29">
        <v>97</v>
      </c>
      <c t="n" s="5" r="B29">
        <v>10292</v>
      </c>
      <c t="n" s="5" r="C29">
        <v>13613</v>
      </c>
    </row>
    <row spans="1:3" r="30">
      <c t="s" s="3" r="A30">
        <v>98</v>
      </c>
      <c t="n" s="5" r="B30">
        <v>-1675</v>
      </c>
      <c t="n" s="5" r="C30">
        <v>-463</v>
      </c>
    </row>
    <row spans="1:3" r="31">
      <c t="s" s="3" r="A31">
        <v>99</v>
      </c>
      <c t="n" s="5" r="B31">
        <v>61180</v>
      </c>
      <c t="n" s="5" r="C31">
        <v>59257</v>
      </c>
    </row>
    <row spans="1:3" r="32">
      <c t="s" s="3" r="A32">
        <v>100</v>
      </c>
      <c t="n" s="6" r="B32">
        <v>124949</v>
      </c>
      <c t="n" s="6" r="C32">
        <v>13967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39</v>
      </c>
      <c t="s" s="2" r="B1">
        <v>1</v>
      </c>
    </row>
    <row spans="1:2" r="2">
      <c t="s" s="2" r="B2">
        <v>2</v>
      </c>
    </row>
    <row spans="1:2" r="3">
      <c t="s" s="7" r="A3">
        <v>201</v>
      </c>
    </row>
    <row spans="1:2" r="4">
      <c t="s" s="3" r="A4">
        <v>340</v>
      </c>
      <c t="s" s="3" r="B4">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2"/>
    <col customWidth="1" max="2" min="2" width="80"/>
  </cols>
  <sheetData>
    <row spans="1:2" r="1">
      <c t="s" s="1" r="A1">
        <v>342</v>
      </c>
      <c t="s" s="2" r="B1">
        <v>1</v>
      </c>
    </row>
    <row spans="1:2" r="2">
      <c t="s" s="2" r="B2">
        <v>2</v>
      </c>
    </row>
    <row spans="1:2" r="3">
      <c t="s" s="7" r="A3">
        <v>343</v>
      </c>
    </row>
    <row spans="1:2" r="4">
      <c t="s" s="3" r="A4">
        <v>344</v>
      </c>
      <c t="s" s="3" r="B4">
        <v>345</v>
      </c>
    </row>
    <row spans="1:2" r="5">
      <c t="s" s="3" r="A5">
        <v>346</v>
      </c>
    </row>
    <row spans="1:2" r="6">
      <c t="s" s="7" r="A6">
        <v>343</v>
      </c>
    </row>
    <row spans="1:2" r="7">
      <c t="s" s="3" r="A7">
        <v>43</v>
      </c>
      <c t="s" s="3" r="B7">
        <v>347</v>
      </c>
    </row>
    <row spans="1:2" r="8">
      <c t="s" s="3" r="A8">
        <v>348</v>
      </c>
    </row>
    <row spans="1:2" r="9">
      <c t="s" s="7" r="A9">
        <v>343</v>
      </c>
    </row>
    <row spans="1:2" r="10">
      <c t="s" s="3" r="A10">
        <v>43</v>
      </c>
      <c t="s" s="3" r="B10">
        <v>349</v>
      </c>
    </row>
    <row spans="1:2" r="11">
      <c t="s" s="3" r="A11">
        <v>350</v>
      </c>
    </row>
    <row spans="1:2" r="12">
      <c t="s" s="7" r="A12">
        <v>343</v>
      </c>
    </row>
    <row spans="1:2" r="13">
      <c t="s" s="3" r="A13">
        <v>43</v>
      </c>
      <c t="s" s="3" r="B13">
        <v>351</v>
      </c>
    </row>
    <row spans="1:2" r="14">
      <c t="s" s="3" r="A14">
        <v>352</v>
      </c>
    </row>
    <row spans="1:2" r="15">
      <c t="s" s="7" r="A15">
        <v>343</v>
      </c>
    </row>
    <row spans="1:2" r="16">
      <c t="s" s="3" r="A16">
        <v>43</v>
      </c>
      <c t="s" s="3" r="B16">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354</v>
      </c>
      <c t="s" s="2" r="B1">
        <v>1</v>
      </c>
    </row>
    <row spans="1:2" r="2">
      <c t="s" s="2" r="B2">
        <v>2</v>
      </c>
    </row>
    <row spans="1:2" r="3">
      <c t="s" s="7" r="A3">
        <v>207</v>
      </c>
    </row>
    <row spans="1:2" r="4">
      <c t="s" s="3" r="A4">
        <v>355</v>
      </c>
      <c t="s" s="3" r="B4">
        <v>356</v>
      </c>
    </row>
    <row spans="1:2" r="5">
      <c t="s" s="3" r="A5">
        <v>357</v>
      </c>
      <c t="s" s="3" r="B5">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10"/>
  </cols>
  <sheetData>
    <row spans="1:3" r="1">
      <c t="s" s="1" r="A1">
        <v>359</v>
      </c>
      <c t="s" s="2" r="B1">
        <v>360</v>
      </c>
      <c t="s" s="2" r="C1">
        <v>361</v>
      </c>
    </row>
    <row spans="1:3" r="2">
      <c t="s" s="7" r="A2">
        <v>362</v>
      </c>
    </row>
    <row spans="1:3" r="3">
      <c t="s" s="3" r="A3">
        <v>363</v>
      </c>
      <c t="s" s="3" r="B3">
        <v>364</v>
      </c>
    </row>
    <row spans="1:3" r="4">
      <c t="s" s="3" r="A4">
        <v>365</v>
      </c>
    </row>
    <row spans="1:3" r="5">
      <c t="s" s="7" r="A5">
        <v>362</v>
      </c>
    </row>
    <row spans="1:3" r="6">
      <c t="s" s="3" r="A6">
        <v>366</v>
      </c>
      <c t="n" s="6" r="B6">
        <v>22104</v>
      </c>
      <c t="n" s="11" r="C6">
        <v>15000</v>
      </c>
    </row>
    <row spans="1:3" r="7">
      <c t="s" s="3" r="A7">
        <v>363</v>
      </c>
      <c t="s" s="3" r="B7">
        <v>36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68</v>
      </c>
      <c t="s" s="2" r="B1">
        <v>1</v>
      </c>
    </row>
    <row spans="1:2" r="2">
      <c t="s" s="2" r="B2">
        <v>2</v>
      </c>
    </row>
    <row spans="1:2" r="3">
      <c t="s" s="7" r="A3">
        <v>369</v>
      </c>
    </row>
    <row spans="1:2" r="4">
      <c t="s" s="3" r="A4">
        <v>370</v>
      </c>
      <c t="s" s="3" r="B4">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372</v>
      </c>
      <c t="s" s="2" r="B1">
        <v>1</v>
      </c>
    </row>
    <row spans="1:2" r="2">
      <c t="s" s="2" r="B2">
        <v>2</v>
      </c>
    </row>
    <row spans="1:2" r="3">
      <c t="s" s="7" r="A3">
        <v>224</v>
      </c>
    </row>
    <row spans="1:2" r="4">
      <c t="s" s="3" r="A4">
        <v>373</v>
      </c>
      <c t="s" s="3" r="B4">
        <v>374</v>
      </c>
    </row>
    <row spans="1:2" r="5">
      <c t="s" s="3" r="A5">
        <v>375</v>
      </c>
      <c t="s" s="3" r="B5">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77</v>
      </c>
      <c t="s" s="2" r="B1">
        <v>1</v>
      </c>
    </row>
    <row spans="1:2" r="2">
      <c t="s" s="2" r="B2">
        <v>2</v>
      </c>
    </row>
    <row spans="1:2" r="3">
      <c t="s" s="7" r="A3">
        <v>378</v>
      </c>
    </row>
    <row spans="1:2" r="4">
      <c t="s" s="3" r="A4">
        <v>379</v>
      </c>
      <c t="s" s="3" r="B4">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8"/>
    <col customWidth="1" max="3" min="3" width="37"/>
  </cols>
  <sheetData>
    <row spans="1:3" r="1">
      <c t="s" s="1" r="A1">
        <v>381</v>
      </c>
      <c t="s" s="2" r="B1">
        <v>1</v>
      </c>
    </row>
    <row spans="1:3" r="2">
      <c t="s" s="2" r="B2">
        <v>382</v>
      </c>
      <c t="s" s="2" r="C2">
        <v>383</v>
      </c>
    </row>
    <row spans="1:3" r="3">
      <c t="s" s="7" r="A3">
        <v>384</v>
      </c>
    </row>
    <row spans="1:3" r="4">
      <c t="s" s="3" r="A4">
        <v>385</v>
      </c>
      <c t="n" s="5" r="B4">
        <v>12</v>
      </c>
      <c t="n" s="5" r="C4">
        <v>12</v>
      </c>
    </row>
    <row spans="1:3" r="5">
      <c t="s" s="3" r="A5">
        <v>386</v>
      </c>
      <c t="n" s="5" r="B5">
        <v>3</v>
      </c>
      <c t="n" s="5" r="C5">
        <v>3</v>
      </c>
    </row>
    <row spans="1:3" r="6">
      <c t="s" s="3" r="A6">
        <v>387</v>
      </c>
    </row>
    <row spans="1:3" r="7">
      <c t="s" s="7" r="A7">
        <v>384</v>
      </c>
    </row>
    <row spans="1:3" r="8">
      <c t="s" s="3" r="A8">
        <v>388</v>
      </c>
      <c t="n" s="5" r="B8">
        <v>1600</v>
      </c>
      <c t="n" s="5" r="C8">
        <v>16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3"/>
    <col customWidth="1" max="2" min="2" width="16"/>
  </cols>
  <sheetData>
    <row spans="1:2" r="1">
      <c t="s" s="1" r="A1">
        <v>389</v>
      </c>
      <c t="s" s="2" r="B1">
        <v>1</v>
      </c>
    </row>
    <row spans="1:2" r="2">
      <c t="s" s="2" r="B2">
        <v>2</v>
      </c>
    </row>
    <row spans="1:2" r="3">
      <c t="s" s="3" r="A3">
        <v>390</v>
      </c>
    </row>
    <row spans="1:2" r="4">
      <c t="s" s="7" r="A4">
        <v>391</v>
      </c>
    </row>
    <row spans="1:2" r="5">
      <c t="s" s="3" r="A5">
        <v>392</v>
      </c>
      <c t="s" s="3" r="B5">
        <v>393</v>
      </c>
    </row>
    <row spans="1:2" r="6">
      <c t="s" s="3" r="A6">
        <v>394</v>
      </c>
    </row>
    <row spans="1:2" r="7">
      <c t="s" s="7" r="A7">
        <v>391</v>
      </c>
    </row>
    <row spans="1:2" r="8">
      <c t="s" s="3" r="A8">
        <v>392</v>
      </c>
      <c t="s" s="3" r="B8">
        <v>395</v>
      </c>
    </row>
    <row spans="1:2" r="9">
      <c t="s" s="3" r="A9">
        <v>396</v>
      </c>
    </row>
    <row spans="1:2" r="10">
      <c t="s" s="7" r="A10">
        <v>391</v>
      </c>
    </row>
    <row spans="1:2" r="11">
      <c t="s" s="3" r="A11">
        <v>392</v>
      </c>
      <c t="s" s="3" r="B11">
        <v>393</v>
      </c>
    </row>
    <row spans="1:2" r="12">
      <c t="s" s="3" r="A12">
        <v>397</v>
      </c>
    </row>
    <row spans="1:2" r="13">
      <c t="s" s="7" r="A13">
        <v>391</v>
      </c>
    </row>
    <row spans="1:2" r="14">
      <c t="s" s="3" r="A14">
        <v>392</v>
      </c>
      <c t="s" s="3" r="B14">
        <v>398</v>
      </c>
    </row>
    <row spans="1:2" r="15">
      <c t="s" s="3" r="A15">
        <v>399</v>
      </c>
    </row>
    <row spans="1:2" r="16">
      <c t="s" s="7" r="A16">
        <v>391</v>
      </c>
    </row>
    <row spans="1:2" r="17">
      <c t="s" s="3" r="A17">
        <v>392</v>
      </c>
      <c t="s" s="3" r="B17">
        <v>400</v>
      </c>
    </row>
    <row spans="1:2" r="18">
      <c t="s" s="3" r="A18">
        <v>401</v>
      </c>
    </row>
    <row spans="1:2" r="19">
      <c t="s" s="7" r="A19">
        <v>391</v>
      </c>
    </row>
    <row spans="1:2" r="20">
      <c t="s" s="3" r="A20">
        <v>392</v>
      </c>
      <c t="s" s="3" r="B20">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02</v>
      </c>
      <c t="s" s="2" r="B1">
        <v>403</v>
      </c>
      <c t="s" s="2" r="C1">
        <v>404</v>
      </c>
      <c t="s" s="2" r="D1">
        <v>2</v>
      </c>
      <c t="s" s="2" r="E1">
        <v>33</v>
      </c>
      <c t="s" s="2" r="F1">
        <v>34</v>
      </c>
    </row>
    <row spans="1:6" r="2">
      <c t="s" s="7" r="A2">
        <v>277</v>
      </c>
    </row>
    <row spans="1:6" r="3">
      <c t="s" s="3" r="A3">
        <v>405</v>
      </c>
      <c t="n" s="6" r="D3">
        <v>8000</v>
      </c>
      <c t="n" s="6" r="E3">
        <v>42000</v>
      </c>
      <c t="n" s="6" r="F3">
        <v>46000</v>
      </c>
    </row>
    <row spans="1:6" r="4">
      <c t="s" s="3" r="A4">
        <v>406</v>
      </c>
      <c t="n" s="5" r="D4">
        <v>19837000</v>
      </c>
      <c t="n" s="5" r="E4">
        <v>0</v>
      </c>
      <c t="n" s="5" r="F4">
        <v>0</v>
      </c>
    </row>
    <row spans="1:6" r="5">
      <c t="s" s="3" r="A5">
        <v>407</v>
      </c>
    </row>
    <row spans="1:6" r="6">
      <c t="s" s="7" r="A6">
        <v>277</v>
      </c>
    </row>
    <row spans="1:6" r="7">
      <c t="s" s="3" r="A7">
        <v>406</v>
      </c>
      <c t="n" s="6" r="B7">
        <v>16977000</v>
      </c>
    </row>
    <row spans="1:6" r="8">
      <c t="s" s="3" r="A8">
        <v>408</v>
      </c>
      <c t="n" s="5" r="D8">
        <v>-130000</v>
      </c>
      <c t="n" s="5" r="E8">
        <v>2167000</v>
      </c>
      <c t="n" s="5" r="F8">
        <v>1195000</v>
      </c>
    </row>
    <row spans="1:6" r="9">
      <c t="s" s="3" r="A9">
        <v>409</v>
      </c>
      <c t="n" s="5" r="D9">
        <v>15918000</v>
      </c>
    </row>
    <row spans="1:6" r="10">
      <c t="s" s="3" r="A10">
        <v>410</v>
      </c>
      <c t="n" s="5" r="D10">
        <v>11000</v>
      </c>
    </row>
    <row spans="1:6" r="11">
      <c t="s" s="3" r="A11">
        <v>411</v>
      </c>
    </row>
    <row spans="1:6" r="12">
      <c t="s" s="7" r="A12">
        <v>277</v>
      </c>
    </row>
    <row spans="1:6" r="13">
      <c t="s" s="3" r="A13">
        <v>406</v>
      </c>
      <c t="n" s="6" r="C13">
        <v>9029000</v>
      </c>
    </row>
    <row spans="1:6" r="14">
      <c t="s" s="3" r="A14">
        <v>412</v>
      </c>
      <c t="n" s="5" r="D14">
        <v>1135000</v>
      </c>
    </row>
    <row spans="1:6" r="15">
      <c t="s" s="3" r="A15">
        <v>413</v>
      </c>
      <c t="n" s="5" r="D15">
        <v>2841000</v>
      </c>
    </row>
    <row spans="1:6" r="16">
      <c t="s" s="3" r="A16">
        <v>410</v>
      </c>
      <c t="n" s="5" r="D16">
        <v>0</v>
      </c>
    </row>
    <row spans="1:6" r="17">
      <c t="s" s="3" r="A17">
        <v>414</v>
      </c>
    </row>
    <row spans="1:6" r="18">
      <c t="s" s="7" r="A18">
        <v>277</v>
      </c>
    </row>
    <row spans="1:6" r="19">
      <c t="s" s="3" r="A19">
        <v>408</v>
      </c>
      <c t="n" s="5" r="D19">
        <v>373000</v>
      </c>
      <c t="n" s="6" r="E19">
        <v>1799000</v>
      </c>
      <c t="n" s="6" r="F19">
        <v>2382000</v>
      </c>
    </row>
    <row spans="1:6" r="20">
      <c t="s" s="3" r="A20">
        <v>415</v>
      </c>
    </row>
    <row spans="1:6" r="21">
      <c t="s" s="7" r="A21">
        <v>277</v>
      </c>
    </row>
    <row spans="1:6" r="22">
      <c t="s" s="3" r="A22">
        <v>416</v>
      </c>
      <c t="n" s="5" r="D22">
        <v>-2799000</v>
      </c>
    </row>
    <row spans="1:6" r="23">
      <c t="s" s="3" r="A23">
        <v>417</v>
      </c>
    </row>
    <row spans="1:6" r="24">
      <c t="s" s="7" r="A24">
        <v>277</v>
      </c>
    </row>
    <row spans="1:6" r="25">
      <c t="s" s="3" r="A25">
        <v>416</v>
      </c>
      <c t="n" s="5" r="D25">
        <v>-450000</v>
      </c>
    </row>
    <row spans="1:6" r="26">
      <c t="s" s="3" r="A26">
        <v>418</v>
      </c>
    </row>
    <row spans="1:6" r="27">
      <c t="s" s="7" r="A27">
        <v>277</v>
      </c>
    </row>
    <row spans="1:6" r="28">
      <c t="s" s="3" r="A28">
        <v>416</v>
      </c>
      <c t="n" s="5" r="D28">
        <v>1208000</v>
      </c>
    </row>
    <row spans="1:6" r="29">
      <c t="s" s="3" r="A29">
        <v>419</v>
      </c>
    </row>
    <row spans="1:6" r="30">
      <c t="s" s="7" r="A30">
        <v>277</v>
      </c>
    </row>
    <row spans="1:6" r="31">
      <c t="s" s="3" r="A31">
        <v>416</v>
      </c>
      <c t="n" s="6" r="D31">
        <v>-132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01</v>
      </c>
      <c t="s" s="2" r="B1">
        <v>2</v>
      </c>
      <c t="s" s="2" r="C1">
        <v>33</v>
      </c>
    </row>
    <row spans="1:3" r="2">
      <c t="s" s="3" r="A2">
        <v>102</v>
      </c>
      <c t="n" s="6" r="B2">
        <v>860</v>
      </c>
      <c t="n" s="6" r="C2">
        <v>986</v>
      </c>
    </row>
    <row spans="1:3" r="3">
      <c t="s" s="3" r="A3">
        <v>103</v>
      </c>
      <c t="n" s="10" r="B3">
        <v>0.001</v>
      </c>
      <c t="n" s="10" r="C3">
        <v>0.001</v>
      </c>
    </row>
    <row spans="1:3" r="4">
      <c t="s" s="3" r="A4">
        <v>104</v>
      </c>
      <c t="n" s="5" r="B4">
        <v>10000000</v>
      </c>
      <c t="n" s="5" r="C4">
        <v>10000000</v>
      </c>
    </row>
    <row spans="1:3" r="5">
      <c t="s" s="3" r="A5">
        <v>105</v>
      </c>
      <c t="n" s="5" r="B5">
        <v>0</v>
      </c>
      <c t="n" s="5" r="C5">
        <v>0</v>
      </c>
    </row>
    <row spans="1:3" r="6">
      <c t="s" s="3" r="A6">
        <v>106</v>
      </c>
      <c t="n" s="5" r="B6">
        <v>0</v>
      </c>
      <c t="n" s="5" r="C6">
        <v>0</v>
      </c>
    </row>
    <row spans="1:3" r="7">
      <c t="s" s="3" r="A7">
        <v>107</v>
      </c>
      <c t="n" s="10" r="B7">
        <v>0.001</v>
      </c>
      <c t="n" s="10" r="C7">
        <v>0.001</v>
      </c>
    </row>
    <row spans="1:3" r="8">
      <c t="s" s="3" r="A8">
        <v>108</v>
      </c>
      <c t="n" s="5" r="B8">
        <v>100000000</v>
      </c>
      <c t="n" s="5" r="C8">
        <v>100000000</v>
      </c>
    </row>
    <row spans="1:3" r="9">
      <c t="s" s="3" r="A9">
        <v>109</v>
      </c>
      <c t="n" s="5" r="B9">
        <v>35260000</v>
      </c>
      <c t="n" s="5" r="C9">
        <v>33671000</v>
      </c>
    </row>
    <row spans="1:3" r="10">
      <c t="s" s="3" r="A10">
        <v>110</v>
      </c>
      <c t="n" s="5" r="B10">
        <v>646000</v>
      </c>
      <c t="n" s="5" r="C10">
        <v>129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20</v>
      </c>
      <c t="s" s="2" r="B1">
        <v>421</v>
      </c>
      <c t="s" s="2" r="C1">
        <v>2</v>
      </c>
      <c t="s" s="2" r="D1">
        <v>33</v>
      </c>
      <c t="s" s="2" r="E1">
        <v>34</v>
      </c>
    </row>
    <row spans="1:5" r="2">
      <c t="s" s="7" r="A2">
        <v>277</v>
      </c>
    </row>
    <row spans="1:5" r="3">
      <c t="s" s="3" r="A3">
        <v>422</v>
      </c>
      <c t="n" s="6" r="D3">
        <v>467</v>
      </c>
    </row>
    <row spans="1:5" r="4">
      <c t="s" s="3" r="A4">
        <v>406</v>
      </c>
      <c t="n" s="6" r="C4">
        <v>19837</v>
      </c>
      <c t="n" s="5" r="D4">
        <v>0</v>
      </c>
      <c t="n" s="6" r="E4">
        <v>0</v>
      </c>
    </row>
    <row spans="1:5" r="5">
      <c t="s" s="3" r="A5">
        <v>423</v>
      </c>
      <c t="n" s="5" r="C5">
        <v>81</v>
      </c>
      <c t="n" s="5" r="D5">
        <v>1249</v>
      </c>
    </row>
    <row spans="1:5" r="6">
      <c t="s" s="3" r="A6">
        <v>35</v>
      </c>
      <c t="n" s="5" r="C6">
        <v>29</v>
      </c>
      <c t="n" s="5" r="D6">
        <v>56133</v>
      </c>
      <c t="n" s="5" r="E6">
        <v>97555</v>
      </c>
    </row>
    <row spans="1:5" r="7">
      <c t="s" s="3" r="A7">
        <v>37</v>
      </c>
      <c t="n" s="5" r="C7">
        <v>0</v>
      </c>
      <c t="n" s="5" r="D7">
        <v>10091</v>
      </c>
      <c t="n" s="5" r="E7">
        <v>20442</v>
      </c>
    </row>
    <row spans="1:5" r="8">
      <c t="s" s="3" r="A8">
        <v>424</v>
      </c>
      <c t="n" s="5" r="C8">
        <v>472</v>
      </c>
      <c t="n" s="5" r="D8">
        <v>3277</v>
      </c>
      <c t="n" s="5" r="E8">
        <v>1281</v>
      </c>
    </row>
    <row spans="1:5" r="9">
      <c t="s" s="3" r="A9">
        <v>425</v>
      </c>
      <c t="n" s="5" r="C9">
        <v>0</v>
      </c>
      <c t="n" s="5" r="D9">
        <v>467</v>
      </c>
    </row>
    <row spans="1:5" r="10">
      <c t="s" s="3" r="A10">
        <v>426</v>
      </c>
      <c t="n" s="5" r="C10">
        <v>-717</v>
      </c>
      <c t="n" s="5" r="D10">
        <v>-6578</v>
      </c>
      <c t="n" s="5" r="E10">
        <v>392</v>
      </c>
    </row>
    <row spans="1:5" r="11">
      <c t="s" s="3" r="A11">
        <v>405</v>
      </c>
      <c t="n" s="5" r="C11">
        <v>-8</v>
      </c>
      <c t="n" s="5" r="D11">
        <v>-42</v>
      </c>
      <c t="n" s="5" r="E11">
        <v>-46</v>
      </c>
    </row>
    <row spans="1:5" r="12">
      <c t="s" s="3" r="A12">
        <v>427</v>
      </c>
      <c t="n" s="5" r="C12">
        <v>1410</v>
      </c>
      <c t="n" s="5" r="D12">
        <v>11333</v>
      </c>
      <c t="n" s="5" r="E12">
        <v>0</v>
      </c>
    </row>
    <row spans="1:5" r="13">
      <c t="s" s="3" r="A13">
        <v>428</v>
      </c>
      <c t="n" s="5" r="C13">
        <v>685</v>
      </c>
      <c t="n" s="5" r="D13">
        <v>4713</v>
      </c>
      <c t="n" s="5" r="E13">
        <v>346</v>
      </c>
    </row>
    <row spans="1:5" r="14">
      <c t="s" s="3" r="A14">
        <v>429</v>
      </c>
      <c t="n" s="5" r="C14">
        <v>-37</v>
      </c>
      <c t="n" s="5" r="D14">
        <v>2121</v>
      </c>
      <c t="n" s="5" r="E14">
        <v>530</v>
      </c>
    </row>
    <row spans="1:5" r="15">
      <c t="s" s="3" r="A15">
        <v>430</v>
      </c>
      <c t="n" s="5" r="C15">
        <v>722</v>
      </c>
      <c t="n" s="5" r="D15">
        <v>2592</v>
      </c>
      <c t="n" s="5" r="E15">
        <v>-184</v>
      </c>
    </row>
    <row spans="1:5" r="16">
      <c t="s" s="3" r="A16">
        <v>431</v>
      </c>
    </row>
    <row spans="1:5" r="17">
      <c t="s" s="7" r="A17">
        <v>277</v>
      </c>
    </row>
    <row spans="1:5" r="18">
      <c t="s" s="3" r="A18">
        <v>406</v>
      </c>
      <c t="n" s="6" r="B18">
        <v>23000</v>
      </c>
    </row>
    <row spans="1:5" r="19">
      <c t="s" s="3" r="A19">
        <v>35</v>
      </c>
      <c t="n" s="5" r="C19">
        <v>-1</v>
      </c>
      <c t="n" s="5" r="D19">
        <v>54620</v>
      </c>
      <c t="n" s="5" r="E19">
        <v>94738</v>
      </c>
    </row>
    <row spans="1:5" r="20">
      <c t="s" s="3" r="A20">
        <v>37</v>
      </c>
      <c t="n" s="5" r="C20">
        <v>-30</v>
      </c>
      <c t="n" s="5" r="D20">
        <v>9227</v>
      </c>
      <c t="n" s="5" r="E20">
        <v>18257</v>
      </c>
    </row>
    <row spans="1:5" r="21">
      <c t="s" s="3" r="A21">
        <v>424</v>
      </c>
      <c t="n" s="5" r="C21">
        <v>501</v>
      </c>
      <c t="n" s="5" r="D21">
        <v>2861</v>
      </c>
      <c t="n" s="5" r="E21">
        <v>849</v>
      </c>
    </row>
    <row spans="1:5" r="22">
      <c t="s" s="3" r="A22">
        <v>425</v>
      </c>
      <c t="n" s="5" r="C22">
        <v>0</v>
      </c>
      <c t="n" s="5" r="D22">
        <v>467</v>
      </c>
    </row>
    <row spans="1:5" r="23">
      <c t="s" s="3" r="A23">
        <v>426</v>
      </c>
      <c t="n" s="5" r="C23">
        <v>-731</v>
      </c>
      <c t="n" s="5" r="D23">
        <v>-5491</v>
      </c>
      <c t="n" s="5" r="E23">
        <v>1704</v>
      </c>
    </row>
    <row spans="1:5" r="24">
      <c t="s" s="3" r="A24">
        <v>405</v>
      </c>
      <c t="n" s="5" r="C24">
        <v>-8</v>
      </c>
      <c t="n" s="5" r="D24">
        <v>-9</v>
      </c>
      <c t="n" s="5" r="E24">
        <v>-46</v>
      </c>
    </row>
    <row spans="1:5" r="25">
      <c t="s" s="3" r="A25">
        <v>427</v>
      </c>
      <c t="n" s="5" r="C25">
        <v>137</v>
      </c>
      <c t="n" s="5" r="D25">
        <v>11333</v>
      </c>
      <c t="n" s="5" r="E25">
        <v>0</v>
      </c>
    </row>
    <row spans="1:5" r="26">
      <c t="s" s="3" r="A26">
        <v>428</v>
      </c>
      <c t="n" s="5" r="C26">
        <v>-602</v>
      </c>
      <c t="n" s="5" r="D26">
        <v>5833</v>
      </c>
      <c t="n" s="5" r="E26">
        <v>1658</v>
      </c>
    </row>
    <row spans="1:5" r="27">
      <c t="s" s="3" r="A27">
        <v>429</v>
      </c>
      <c t="n" s="5" r="C27">
        <v>-37</v>
      </c>
      <c t="n" s="5" r="D27">
        <v>2121</v>
      </c>
      <c t="n" s="5" r="E27">
        <v>530</v>
      </c>
    </row>
    <row spans="1:5" r="28">
      <c t="s" s="3" r="A28">
        <v>430</v>
      </c>
      <c t="n" s="5" r="C28">
        <v>-565</v>
      </c>
      <c t="n" s="5" r="D28">
        <v>3712</v>
      </c>
      <c t="n" s="5" r="E28">
        <v>1128</v>
      </c>
    </row>
    <row spans="1:5" r="29">
      <c t="s" s="3" r="A29">
        <v>432</v>
      </c>
    </row>
    <row spans="1:5" r="30">
      <c t="s" s="7" r="A30">
        <v>277</v>
      </c>
    </row>
    <row spans="1:5" r="31">
      <c t="s" s="3" r="A31">
        <v>35</v>
      </c>
      <c t="n" s="5" r="C31">
        <v>30</v>
      </c>
      <c t="n" s="5" r="D31">
        <v>1513</v>
      </c>
      <c t="n" s="5" r="E31">
        <v>2817</v>
      </c>
    </row>
    <row spans="1:5" r="32">
      <c t="s" s="3" r="A32">
        <v>37</v>
      </c>
      <c t="n" s="5" r="C32">
        <v>30</v>
      </c>
      <c t="n" s="5" r="D32">
        <v>864</v>
      </c>
      <c t="n" s="5" r="E32">
        <v>2185</v>
      </c>
    </row>
    <row spans="1:5" r="33">
      <c t="s" s="3" r="A33">
        <v>424</v>
      </c>
      <c t="n" s="5" r="C33">
        <v>-29</v>
      </c>
      <c t="n" s="5" r="D33">
        <v>416</v>
      </c>
      <c t="n" s="5" r="E33">
        <v>432</v>
      </c>
    </row>
    <row spans="1:5" r="34">
      <c t="s" s="3" r="A34">
        <v>425</v>
      </c>
      <c t="n" s="5" r="C34">
        <v>0</v>
      </c>
      <c t="n" s="5" r="D34">
        <v>0</v>
      </c>
    </row>
    <row spans="1:5" r="35">
      <c t="s" s="3" r="A35">
        <v>426</v>
      </c>
      <c t="n" s="5" r="C35">
        <v>14</v>
      </c>
      <c t="n" s="5" r="D35">
        <v>-1087</v>
      </c>
      <c t="n" s="5" r="E35">
        <v>-1312</v>
      </c>
    </row>
    <row spans="1:5" r="36">
      <c t="s" s="3" r="A36">
        <v>405</v>
      </c>
      <c t="n" s="5" r="C36">
        <v>0</v>
      </c>
      <c t="n" s="5" r="D36">
        <v>-33</v>
      </c>
      <c t="n" s="5" r="E36">
        <v>0</v>
      </c>
    </row>
    <row spans="1:5" r="37">
      <c t="s" s="3" r="A37">
        <v>427</v>
      </c>
      <c t="n" s="5" r="C37">
        <v>1273</v>
      </c>
      <c t="n" s="5" r="D37">
        <v>0</v>
      </c>
      <c t="n" s="5" r="E37">
        <v>0</v>
      </c>
    </row>
    <row spans="1:5" r="38">
      <c t="s" s="3" r="A38">
        <v>428</v>
      </c>
      <c t="n" s="5" r="C38">
        <v>1287</v>
      </c>
      <c t="n" s="5" r="D38">
        <v>-1120</v>
      </c>
      <c t="n" s="5" r="E38">
        <v>-1312</v>
      </c>
    </row>
    <row spans="1:5" r="39">
      <c t="s" s="3" r="A39">
        <v>429</v>
      </c>
      <c t="n" s="5" r="C39">
        <v>0</v>
      </c>
      <c t="n" s="5" r="D39">
        <v>0</v>
      </c>
      <c t="n" s="5" r="E39">
        <v>0</v>
      </c>
    </row>
    <row spans="1:5" r="40">
      <c t="s" s="3" r="A40">
        <v>430</v>
      </c>
      <c t="n" s="5" r="C40">
        <v>1287</v>
      </c>
      <c t="n" s="5" r="D40">
        <v>-1120</v>
      </c>
      <c t="n" s="6" r="E40">
        <v>-1312</v>
      </c>
    </row>
    <row spans="1:5" r="41">
      <c t="s" s="3" r="A41">
        <v>433</v>
      </c>
    </row>
    <row spans="1:5" r="42">
      <c t="s" s="7" r="A42">
        <v>277</v>
      </c>
    </row>
    <row spans="1:5" r="43">
      <c t="s" s="3" r="A43">
        <v>423</v>
      </c>
      <c t="n" s="5" r="C43">
        <v>81</v>
      </c>
      <c t="n" s="5" r="D43">
        <v>1249</v>
      </c>
    </row>
    <row spans="1:5" r="44">
      <c t="s" s="3" r="A44">
        <v>434</v>
      </c>
      <c t="n" s="5" r="C44">
        <v>1443</v>
      </c>
      <c t="n" s="5" r="D44">
        <v>3512</v>
      </c>
    </row>
    <row spans="1:5" r="45">
      <c t="s" s="3" r="A45">
        <v>435</v>
      </c>
    </row>
    <row spans="1:5" r="46">
      <c t="s" s="7" r="A46">
        <v>277</v>
      </c>
    </row>
    <row spans="1:5" r="47">
      <c t="s" s="3" r="A47">
        <v>436</v>
      </c>
      <c t="n" s="5" r="C47">
        <v>49</v>
      </c>
      <c t="n" s="5" r="D47">
        <v>1156</v>
      </c>
    </row>
    <row spans="1:5" r="48">
      <c t="s" s="3" r="A48">
        <v>434</v>
      </c>
      <c t="n" s="5" r="C48">
        <v>1439</v>
      </c>
      <c t="n" s="5" r="D48">
        <v>3297</v>
      </c>
    </row>
    <row spans="1:5" r="49">
      <c t="s" s="3" r="A49">
        <v>437</v>
      </c>
    </row>
    <row spans="1:5" r="50">
      <c t="s" s="7" r="A50">
        <v>277</v>
      </c>
    </row>
    <row spans="1:5" r="51">
      <c t="s" s="3" r="A51">
        <v>436</v>
      </c>
      <c t="n" s="5" r="C51">
        <v>32</v>
      </c>
      <c t="n" s="5" r="D51">
        <v>93</v>
      </c>
    </row>
    <row spans="1:5" r="52">
      <c t="s" s="3" r="A52">
        <v>434</v>
      </c>
      <c t="n" s="6" r="C52">
        <v>4</v>
      </c>
      <c t="n" s="6" r="D52">
        <v>21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38</v>
      </c>
      <c t="s" s="2" r="B1">
        <v>439</v>
      </c>
      <c t="s" s="2" r="J1">
        <v>1</v>
      </c>
    </row>
    <row spans="1:12" r="2">
      <c t="s" s="2" r="B2">
        <v>2</v>
      </c>
      <c t="s" s="2" r="C2">
        <v>440</v>
      </c>
      <c t="s" s="2" r="D2">
        <v>4</v>
      </c>
      <c t="s" s="2" r="E2">
        <v>441</v>
      </c>
      <c t="s" s="2" r="F2">
        <v>33</v>
      </c>
      <c t="s" s="2" r="G2">
        <v>442</v>
      </c>
      <c t="s" s="2" r="H2">
        <v>443</v>
      </c>
      <c t="s" s="2" r="I2">
        <v>444</v>
      </c>
      <c t="s" s="2" r="J2">
        <v>2</v>
      </c>
      <c t="s" s="2" r="K2">
        <v>33</v>
      </c>
      <c t="s" s="2" r="L2">
        <v>34</v>
      </c>
    </row>
    <row spans="1:12" r="3">
      <c t="s" s="7" r="A3">
        <v>445</v>
      </c>
    </row>
    <row spans="1:12" r="4">
      <c t="s" s="3" r="A4">
        <v>35</v>
      </c>
      <c t="n" s="6" r="B4">
        <v>106109</v>
      </c>
      <c t="n" s="6" r="C4">
        <v>110028</v>
      </c>
      <c t="n" s="6" r="D4">
        <v>122743</v>
      </c>
      <c t="n" s="6" r="E4">
        <v>124317</v>
      </c>
      <c t="n" s="6" r="F4">
        <v>136677</v>
      </c>
      <c t="n" s="6" r="G4">
        <v>149278</v>
      </c>
      <c t="n" s="6" r="H4">
        <v>151070</v>
      </c>
      <c t="n" s="6" r="I4">
        <v>144167</v>
      </c>
      <c t="n" s="6" r="J4">
        <v>463197</v>
      </c>
      <c t="n" s="6" r="K4">
        <v>581192</v>
      </c>
      <c t="n" s="6" r="L4">
        <v>562572</v>
      </c>
    </row>
    <row spans="1:12" r="5">
      <c t="s" s="3" r="A5">
        <v>36</v>
      </c>
      <c t="n" s="5" r="J5">
        <v>275487</v>
      </c>
      <c t="n" s="5" r="K5">
        <v>358347</v>
      </c>
      <c t="n" s="5" r="L5">
        <v>353143</v>
      </c>
    </row>
    <row spans="1:12" r="6">
      <c t="s" s="3" r="A6">
        <v>37</v>
      </c>
      <c t="n" s="6" r="B6">
        <v>44439</v>
      </c>
      <c t="n" s="6" r="C6">
        <v>45145</v>
      </c>
      <c t="n" s="6" r="D6">
        <v>50222</v>
      </c>
      <c t="n" s="6" r="E6">
        <v>47904</v>
      </c>
      <c t="n" s="6" r="F6">
        <v>53258</v>
      </c>
      <c t="n" s="6" r="G6">
        <v>55687</v>
      </c>
      <c t="n" s="6" r="H6">
        <v>59871</v>
      </c>
      <c t="n" s="6" r="I6">
        <v>54029</v>
      </c>
      <c t="n" s="5" r="J6">
        <v>187710</v>
      </c>
      <c t="n" s="5" r="K6">
        <v>222845</v>
      </c>
      <c t="n" s="5" r="L6">
        <v>209429</v>
      </c>
    </row>
    <row spans="1:12" r="7">
      <c t="s" s="3" r="A7">
        <v>446</v>
      </c>
    </row>
    <row spans="1:12" r="8">
      <c t="s" s="7" r="A8">
        <v>445</v>
      </c>
    </row>
    <row spans="1:12" r="9">
      <c t="s" s="3" r="A9">
        <v>35</v>
      </c>
      <c t="n" s="5" r="J9">
        <v>305052</v>
      </c>
      <c t="n" s="5" r="K9">
        <v>408106</v>
      </c>
      <c t="n" s="5" r="L9">
        <v>407178</v>
      </c>
    </row>
    <row spans="1:12" r="10">
      <c t="s" s="3" r="A10">
        <v>36</v>
      </c>
      <c t="n" s="5" r="J10">
        <v>262322</v>
      </c>
      <c t="n" s="5" r="K10">
        <v>345586</v>
      </c>
      <c t="n" s="5" r="L10">
        <v>341911</v>
      </c>
    </row>
    <row spans="1:12" r="11">
      <c t="s" s="3" r="A11">
        <v>37</v>
      </c>
      <c t="n" s="5" r="J11">
        <v>42730</v>
      </c>
      <c t="n" s="5" r="K11">
        <v>62520</v>
      </c>
      <c t="n" s="5" r="L11">
        <v>65267</v>
      </c>
    </row>
    <row spans="1:12" r="12">
      <c t="s" s="3" r="A12">
        <v>447</v>
      </c>
    </row>
    <row spans="1:12" r="13">
      <c t="s" s="7" r="A13">
        <v>445</v>
      </c>
    </row>
    <row spans="1:12" r="14">
      <c t="s" s="3" r="A14">
        <v>35</v>
      </c>
      <c t="n" s="5" r="J14">
        <v>118934</v>
      </c>
      <c t="n" s="5" r="K14">
        <v>126686</v>
      </c>
      <c t="n" s="5" r="L14">
        <v>113301</v>
      </c>
    </row>
    <row spans="1:12" r="15">
      <c t="s" s="3" r="A15">
        <v>36</v>
      </c>
      <c t="n" s="5" r="J15">
        <v>2733</v>
      </c>
      <c t="n" s="5" r="K15">
        <v>2369</v>
      </c>
      <c t="n" s="5" r="L15">
        <v>2219</v>
      </c>
    </row>
    <row spans="1:12" r="16">
      <c t="s" s="3" r="A16">
        <v>37</v>
      </c>
      <c t="n" s="5" r="J16">
        <v>116201</v>
      </c>
      <c t="n" s="5" r="K16">
        <v>124317</v>
      </c>
      <c t="n" s="5" r="L16">
        <v>111082</v>
      </c>
    </row>
    <row spans="1:12" r="17">
      <c t="s" s="3" r="A17">
        <v>448</v>
      </c>
    </row>
    <row spans="1:12" r="18">
      <c t="s" s="7" r="A18">
        <v>445</v>
      </c>
    </row>
    <row spans="1:12" r="19">
      <c t="s" s="3" r="A19">
        <v>35</v>
      </c>
      <c t="n" s="5" r="J19">
        <v>39211</v>
      </c>
      <c t="n" s="5" r="K19">
        <v>46400</v>
      </c>
      <c t="n" s="5" r="L19">
        <v>42093</v>
      </c>
    </row>
    <row spans="1:12" r="20">
      <c t="s" s="3" r="A20">
        <v>36</v>
      </c>
      <c t="n" s="5" r="J20">
        <v>10432</v>
      </c>
      <c t="n" s="5" r="K20">
        <v>10392</v>
      </c>
      <c t="n" s="5" r="L20">
        <v>9013</v>
      </c>
    </row>
    <row spans="1:12" r="21">
      <c t="s" s="3" r="A21">
        <v>37</v>
      </c>
      <c t="n" s="6" r="J21">
        <v>28779</v>
      </c>
      <c t="n" s="6" r="K21">
        <v>36008</v>
      </c>
      <c t="n" s="6" r="L21">
        <v>3308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7"/>
    <col customWidth="1" max="3" min="3" width="24"/>
    <col customWidth="1" max="4" min="4" width="14"/>
  </cols>
  <sheetData>
    <row spans="1:4" r="1">
      <c t="s" s="1" r="A1">
        <v>449</v>
      </c>
      <c t="s" s="2" r="B1">
        <v>1</v>
      </c>
    </row>
    <row spans="1:4" r="2">
      <c t="s" s="2" r="B2">
        <v>2</v>
      </c>
      <c t="s" s="2" r="C2">
        <v>33</v>
      </c>
      <c t="s" s="2" r="D2">
        <v>34</v>
      </c>
    </row>
    <row spans="1:4" r="3">
      <c t="s" s="7" r="A3">
        <v>284</v>
      </c>
    </row>
    <row spans="1:4" r="4">
      <c t="s" s="3" r="A4">
        <v>450</v>
      </c>
      <c t="n" s="5" r="B4">
        <v>792326</v>
      </c>
    </row>
    <row spans="1:4" r="5">
      <c t="s" s="3" r="A5">
        <v>451</v>
      </c>
      <c t="n" s="6" r="B5">
        <v>2541</v>
      </c>
    </row>
    <row spans="1:4" r="6">
      <c t="s" s="3" r="A6">
        <v>452</v>
      </c>
      <c t="n" s="5" r="B6">
        <v>695500</v>
      </c>
    </row>
    <row spans="1:4" r="7">
      <c t="s" s="3" r="A7">
        <v>453</v>
      </c>
      <c t="n" s="5" r="B7">
        <v>150000</v>
      </c>
    </row>
    <row spans="1:4" r="8">
      <c t="s" s="3" r="A8">
        <v>454</v>
      </c>
      <c t="n" s="5" r="B8">
        <v>350000</v>
      </c>
    </row>
    <row spans="1:4" r="9">
      <c t="s" s="3" r="A9">
        <v>455</v>
      </c>
      <c t="n" s="5" r="B9">
        <v>180000</v>
      </c>
    </row>
    <row spans="1:4" r="10">
      <c t="s" s="3" r="A10">
        <v>456</v>
      </c>
      <c t="n" s="5" r="B10">
        <v>500</v>
      </c>
    </row>
    <row spans="1:4" r="11">
      <c t="s" s="3" r="A11">
        <v>457</v>
      </c>
      <c t="n" s="5" r="B11">
        <v>1376000</v>
      </c>
    </row>
    <row spans="1:4" r="12">
      <c t="s" s="3" r="A12">
        <v>118</v>
      </c>
      <c t="n" s="6" r="B12">
        <v>4231</v>
      </c>
      <c t="n" s="6" r="C12">
        <v>1325</v>
      </c>
      <c t="n" s="6" r="D12">
        <v>2090</v>
      </c>
    </row>
    <row spans="1:4" r="13">
      <c t="s" s="3" r="A13">
        <v>458</v>
      </c>
      <c t="n" s="6" r="B13">
        <v>362</v>
      </c>
      <c t="n" s="6" r="C13">
        <v>98</v>
      </c>
      <c t="n" s="6" r="D13">
        <v>130</v>
      </c>
    </row>
    <row spans="1:4" r="14">
      <c t="s" s="3" r="A14">
        <v>459</v>
      </c>
    </row>
    <row spans="1:4" r="15">
      <c t="s" s="7" r="A15">
        <v>284</v>
      </c>
    </row>
    <row spans="1:4" r="16">
      <c t="s" s="3" r="A16">
        <v>457</v>
      </c>
      <c t="n" s="5" r="B16">
        <v>50000</v>
      </c>
      <c t="n" s="5" r="C16">
        <v>0</v>
      </c>
      <c t="n" s="5" r="D16">
        <v>0</v>
      </c>
    </row>
    <row spans="1:4" r="17">
      <c t="s" s="3" r="A17">
        <v>118</v>
      </c>
      <c t="n" s="6" r="B17">
        <v>23</v>
      </c>
      <c t="n" s="6" r="C17">
        <v>85</v>
      </c>
      <c t="n" s="6" r="D17">
        <v>354</v>
      </c>
    </row>
    <row spans="1:4" r="18">
      <c t="s" s="3" r="A18">
        <v>460</v>
      </c>
      <c t="n" s="6" r="B18">
        <v>17</v>
      </c>
      <c t="n" s="6" r="C18">
        <v>0</v>
      </c>
    </row>
    <row spans="1:4" r="19">
      <c t="s" s="3" r="A19">
        <v>461</v>
      </c>
      <c t="s" s="3" r="B19">
        <v>462</v>
      </c>
      <c t="s" s="3" r="C19">
        <v>463</v>
      </c>
    </row>
    <row spans="1:4" r="20">
      <c t="s" s="3" r="A20">
        <v>303</v>
      </c>
    </row>
    <row spans="1:4" r="21">
      <c t="s" s="7" r="A21">
        <v>284</v>
      </c>
    </row>
    <row spans="1:4" r="22">
      <c t="s" s="3" r="A22">
        <v>452</v>
      </c>
      <c t="n" s="5" r="B22">
        <v>590100</v>
      </c>
    </row>
    <row spans="1:4" r="23">
      <c t="s" s="3" r="A23">
        <v>453</v>
      </c>
      <c t="n" s="5" r="B23">
        <v>150000</v>
      </c>
    </row>
    <row spans="1:4" r="24">
      <c t="s" s="3" r="A24">
        <v>454</v>
      </c>
      <c t="n" s="5" r="B24">
        <v>350000</v>
      </c>
    </row>
    <row spans="1:4" r="25">
      <c t="s" s="3" r="A25">
        <v>455</v>
      </c>
      <c t="n" s="5" r="B25">
        <v>180000</v>
      </c>
    </row>
    <row spans="1:4" r="26">
      <c t="s" s="3" r="A26">
        <v>456</v>
      </c>
      <c t="n" s="5" r="B26">
        <v>400</v>
      </c>
    </row>
    <row spans="1:4" r="27">
      <c t="s" s="3" r="A27">
        <v>457</v>
      </c>
      <c t="n" s="5" r="B27">
        <v>1270500</v>
      </c>
    </row>
    <row spans="1:4" r="28">
      <c t="s" s="3" r="A28">
        <v>464</v>
      </c>
      <c t="s" s="3" r="B28">
        <v>465</v>
      </c>
    </row>
    <row spans="1:4" r="29">
      <c t="s" s="3" r="A29">
        <v>118</v>
      </c>
      <c t="n" s="6" r="B29">
        <v>3188</v>
      </c>
      <c t="n" s="6" r="C29">
        <v>798</v>
      </c>
      <c t="n" s="5" r="D29">
        <v>1274</v>
      </c>
    </row>
    <row spans="1:4" r="30">
      <c t="s" s="3" r="A30">
        <v>460</v>
      </c>
      <c t="n" s="6" r="B30">
        <v>701</v>
      </c>
      <c t="n" s="6" r="C30">
        <v>1561</v>
      </c>
    </row>
    <row spans="1:4" r="31">
      <c t="s" s="3" r="A31">
        <v>461</v>
      </c>
      <c t="s" s="3" r="B31">
        <v>466</v>
      </c>
      <c t="s" s="3" r="C31">
        <v>467</v>
      </c>
    </row>
    <row spans="1:4" r="32">
      <c t="s" s="3" r="A32">
        <v>306</v>
      </c>
    </row>
    <row spans="1:4" r="33">
      <c t="s" s="7" r="A33">
        <v>284</v>
      </c>
    </row>
    <row spans="1:4" r="34">
      <c t="s" s="3" r="A34">
        <v>452</v>
      </c>
      <c t="n" s="5" r="B34">
        <v>105400</v>
      </c>
    </row>
    <row spans="1:4" r="35">
      <c t="s" s="3" r="A35">
        <v>453</v>
      </c>
      <c t="n" s="5" r="B35">
        <v>0</v>
      </c>
    </row>
    <row spans="1:4" r="36">
      <c t="s" s="3" r="A36">
        <v>454</v>
      </c>
      <c t="n" s="5" r="B36">
        <v>0</v>
      </c>
    </row>
    <row spans="1:4" r="37">
      <c t="s" s="3" r="A37">
        <v>455</v>
      </c>
      <c t="n" s="5" r="B37">
        <v>0</v>
      </c>
    </row>
    <row spans="1:4" r="38">
      <c t="s" s="3" r="A38">
        <v>456</v>
      </c>
      <c t="n" s="5" r="B38">
        <v>100</v>
      </c>
    </row>
    <row spans="1:4" r="39">
      <c t="s" s="3" r="A39">
        <v>457</v>
      </c>
      <c t="n" s="5" r="B39">
        <v>105500</v>
      </c>
    </row>
    <row spans="1:4" r="40">
      <c t="s" s="3" r="A40">
        <v>118</v>
      </c>
      <c t="n" s="6" r="B40">
        <v>1020</v>
      </c>
      <c t="n" s="6" r="C40">
        <v>442</v>
      </c>
      <c t="n" s="6" r="D40">
        <v>462</v>
      </c>
    </row>
    <row spans="1:4" r="41">
      <c t="s" s="3" r="A41">
        <v>460</v>
      </c>
      <c t="n" s="6" r="B41">
        <v>0</v>
      </c>
      <c t="n" s="6" r="C41">
        <v>239</v>
      </c>
    </row>
    <row spans="1:4" r="42">
      <c t="s" s="3" r="A42">
        <v>461</v>
      </c>
      <c t="s" s="3" r="B42">
        <v>463</v>
      </c>
      <c t="s" s="3" r="C42">
        <v>468</v>
      </c>
    </row>
    <row spans="1:4" r="43">
      <c t="s" s="3" r="A43">
        <v>469</v>
      </c>
    </row>
    <row spans="1:4" r="44">
      <c t="s" s="7" r="A44">
        <v>284</v>
      </c>
    </row>
    <row spans="1:4" r="45">
      <c t="s" s="3" r="A45">
        <v>457</v>
      </c>
      <c t="n" s="5" r="B45">
        <v>267239</v>
      </c>
    </row>
    <row spans="1:4" r="46">
      <c t="s" s="3" r="A46">
        <v>470</v>
      </c>
    </row>
    <row spans="1:4" r="47">
      <c t="s" s="7" r="A47">
        <v>284</v>
      </c>
    </row>
    <row spans="1:4" r="48">
      <c t="s" s="3" r="A48">
        <v>471</v>
      </c>
      <c t="s" s="3" r="B48">
        <v>472</v>
      </c>
    </row>
    <row spans="1:4" r="49">
      <c t="s" s="3" r="A49">
        <v>473</v>
      </c>
    </row>
    <row spans="1:4" r="50">
      <c t="s" s="7" r="A50">
        <v>284</v>
      </c>
    </row>
    <row spans="1:4" r="51">
      <c t="s" s="3" r="A51">
        <v>471</v>
      </c>
      <c t="s" s="3" r="B51">
        <v>474</v>
      </c>
    </row>
    <row spans="1:4" r="52">
      <c t="s" s="3" r="A52">
        <v>475</v>
      </c>
    </row>
    <row spans="1:4" r="53">
      <c t="s" s="7" r="A53">
        <v>284</v>
      </c>
    </row>
    <row spans="1:4" r="54">
      <c t="s" s="3" r="A54">
        <v>471</v>
      </c>
      <c t="s" s="3" r="B54">
        <v>476</v>
      </c>
    </row>
    <row spans="1:4" r="55">
      <c t="s" s="3" r="A55">
        <v>477</v>
      </c>
    </row>
    <row spans="1:4" r="56">
      <c t="s" s="7" r="A56">
        <v>284</v>
      </c>
    </row>
    <row spans="1:4" r="57">
      <c t="s" s="3" r="A57">
        <v>471</v>
      </c>
      <c t="s" s="3" r="B57">
        <v>478</v>
      </c>
    </row>
    <row spans="1:4" r="58">
      <c t="s" s="3" r="A58">
        <v>479</v>
      </c>
    </row>
    <row spans="1:4" r="59">
      <c t="s" s="7" r="A59">
        <v>284</v>
      </c>
    </row>
    <row spans="1:4" r="60">
      <c t="s" s="3" r="A60">
        <v>471</v>
      </c>
      <c t="s" s="3" r="B60">
        <v>480</v>
      </c>
    </row>
    <row spans="1:4" r="61">
      <c t="s" s="3" r="A61">
        <v>481</v>
      </c>
    </row>
    <row spans="1:4" r="62">
      <c t="s" s="7" r="A62">
        <v>284</v>
      </c>
    </row>
    <row spans="1:4" r="63">
      <c t="s" s="3" r="A63">
        <v>482</v>
      </c>
      <c t="s" s="3" r="B63">
        <v>398</v>
      </c>
    </row>
    <row spans="1:4" r="64">
      <c t="s" s="3" r="A64">
        <v>483</v>
      </c>
      <c t="n" s="5" r="B64">
        <v>50000</v>
      </c>
    </row>
    <row spans="1:4" r="65">
      <c t="s" s="3" r="A65">
        <v>484</v>
      </c>
    </row>
    <row spans="1:4" r="66">
      <c t="s" s="7" r="A66">
        <v>284</v>
      </c>
    </row>
    <row spans="1:4" r="67">
      <c t="s" s="3" r="A67">
        <v>471</v>
      </c>
      <c t="s" s="3" r="B67">
        <v>476</v>
      </c>
    </row>
    <row spans="1:4" r="68">
      <c t="s" s="3" r="A68">
        <v>485</v>
      </c>
    </row>
    <row spans="1:4" r="69">
      <c t="s" s="7" r="A69">
        <v>284</v>
      </c>
    </row>
    <row spans="1:4" r="70">
      <c t="s" s="3" r="A70">
        <v>471</v>
      </c>
      <c t="s" s="3" r="B70">
        <v>48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5"/>
    <col customWidth="1" max="3" min="3" width="16"/>
    <col customWidth="1" max="4" min="4" width="14"/>
  </cols>
  <sheetData>
    <row spans="1:4" r="1">
      <c t="s" s="1" r="A1">
        <v>486</v>
      </c>
      <c t="s" s="2" r="B1">
        <v>1</v>
      </c>
    </row>
    <row spans="1:4" r="2">
      <c t="s" s="2" r="B2">
        <v>2</v>
      </c>
      <c t="s" s="2" r="C2">
        <v>33</v>
      </c>
      <c t="s" s="2" r="D2">
        <v>34</v>
      </c>
    </row>
    <row spans="1:4" r="3">
      <c t="s" s="7" r="A3">
        <v>487</v>
      </c>
    </row>
    <row spans="1:4" r="4">
      <c t="s" s="3" r="A4">
        <v>457</v>
      </c>
      <c t="n" s="5" r="B4">
        <v>1376000</v>
      </c>
    </row>
    <row spans="1:4" r="5">
      <c t="s" s="3" r="A5">
        <v>488</v>
      </c>
      <c t="s" s="3" r="B5">
        <v>489</v>
      </c>
      <c t="s" s="3" r="C5">
        <v>490</v>
      </c>
    </row>
    <row spans="1:4" r="6">
      <c t="s" s="3" r="A6">
        <v>491</v>
      </c>
      <c t="s" s="3" r="B6">
        <v>492</v>
      </c>
      <c t="s" s="3" r="C6">
        <v>490</v>
      </c>
    </row>
    <row spans="1:4" r="7">
      <c t="s" s="3" r="A7">
        <v>493</v>
      </c>
      <c t="n" s="6" r="B7">
        <v>22</v>
      </c>
      <c t="n" s="6" r="C7">
        <v>0</v>
      </c>
    </row>
    <row spans="1:4" r="8">
      <c t="s" s="3" r="A8">
        <v>494</v>
      </c>
      <c t="n" s="6" r="B8">
        <v>11</v>
      </c>
      <c t="n" s="6" r="C8">
        <v>0</v>
      </c>
    </row>
    <row spans="1:4" r="9">
      <c t="s" s="3" r="A9">
        <v>459</v>
      </c>
    </row>
    <row spans="1:4" r="10">
      <c t="s" s="7" r="A10">
        <v>284</v>
      </c>
    </row>
    <row spans="1:4" r="11">
      <c t="s" s="3" r="A11">
        <v>495</v>
      </c>
      <c t="s" s="3" r="B11">
        <v>480</v>
      </c>
    </row>
    <row spans="1:4" r="12">
      <c t="s" s="7" r="A12">
        <v>496</v>
      </c>
    </row>
    <row spans="1:4" r="13">
      <c t="s" s="3" r="A13">
        <v>497</v>
      </c>
      <c t="n" s="8" r="B13">
        <v>8.779999999999999</v>
      </c>
      <c t="n" s="8" r="C13">
        <v>9.15</v>
      </c>
      <c t="n" s="8" r="D13">
        <v>11.21</v>
      </c>
    </row>
    <row spans="1:4" r="14">
      <c t="s" s="3" r="A14">
        <v>498</v>
      </c>
      <c t="n" s="9" r="B14">
        <v>2.49</v>
      </c>
      <c t="n" s="5" r="C14">
        <v>0</v>
      </c>
      <c t="n" s="5" r="D14">
        <v>0</v>
      </c>
    </row>
    <row spans="1:4" r="15">
      <c t="s" s="3" r="A15">
        <v>499</v>
      </c>
      <c t="n" s="9" r="B15">
        <v>7.32</v>
      </c>
      <c t="n" s="5" r="C15">
        <v>0</v>
      </c>
      <c t="n" s="5" r="D15">
        <v>0</v>
      </c>
    </row>
    <row spans="1:4" r="16">
      <c t="s" s="3" r="A16">
        <v>500</v>
      </c>
      <c t="n" s="9" r="B16">
        <v>13.35</v>
      </c>
      <c t="n" s="9" r="C16">
        <v>15.5</v>
      </c>
      <c t="n" s="9" r="D16">
        <v>14.99</v>
      </c>
    </row>
    <row spans="1:4" r="17">
      <c t="s" s="3" r="A17">
        <v>501</v>
      </c>
      <c t="n" s="9" r="B17">
        <v>8.130000000000001</v>
      </c>
      <c t="n" s="9" r="C17">
        <v>8.779999999999999</v>
      </c>
      <c t="n" s="9" r="D17">
        <v>9.15</v>
      </c>
    </row>
    <row spans="1:4" r="18">
      <c t="s" s="3" r="A18">
        <v>502</v>
      </c>
      <c t="n" s="8" r="B18">
        <v>8.91</v>
      </c>
      <c t="n" s="8" r="C18">
        <v>8.779999999999999</v>
      </c>
      <c t="n" s="8" r="D18">
        <v>10.47</v>
      </c>
    </row>
    <row spans="1:4" r="19">
      <c t="s" s="7" r="A19">
        <v>487</v>
      </c>
    </row>
    <row spans="1:4" r="20">
      <c t="s" s="3" r="A20">
        <v>503</v>
      </c>
      <c t="n" s="5" r="B20">
        <v>756800</v>
      </c>
      <c t="n" s="5" r="C20">
        <v>800350</v>
      </c>
      <c t="n" s="5" r="D20">
        <v>1238650</v>
      </c>
    </row>
    <row spans="1:4" r="21">
      <c t="s" s="3" r="A21">
        <v>457</v>
      </c>
      <c t="n" s="5" r="B21">
        <v>50000</v>
      </c>
      <c t="n" s="5" r="C21">
        <v>0</v>
      </c>
      <c t="n" s="5" r="D21">
        <v>0</v>
      </c>
    </row>
    <row spans="1:4" r="22">
      <c t="s" s="3" r="A22">
        <v>504</v>
      </c>
      <c t="n" s="5" r="B22">
        <v>-485000</v>
      </c>
      <c t="n" s="5" r="C22">
        <v>0</v>
      </c>
      <c t="n" s="5" r="D22">
        <v>0</v>
      </c>
    </row>
    <row spans="1:4" r="23">
      <c t="s" s="3" r="A23">
        <v>505</v>
      </c>
      <c t="n" s="5" r="B23">
        <v>-115800</v>
      </c>
      <c t="n" s="5" r="C23">
        <v>-43550</v>
      </c>
      <c t="n" s="5" r="D23">
        <v>-438300</v>
      </c>
    </row>
    <row spans="1:4" r="24">
      <c t="s" s="3" r="A24">
        <v>506</v>
      </c>
      <c t="n" s="5" r="B24">
        <v>206000</v>
      </c>
      <c t="n" s="5" r="C24">
        <v>756800</v>
      </c>
      <c t="n" s="5" r="D24">
        <v>800350</v>
      </c>
    </row>
    <row spans="1:4" r="25">
      <c t="s" s="3" r="A25">
        <v>507</v>
      </c>
      <c t="n" s="5" r="B25">
        <v>181000</v>
      </c>
      <c t="n" s="5" r="C25">
        <v>756800</v>
      </c>
      <c t="n" s="5" r="D25">
        <v>60035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spans="1:2" r="1">
      <c t="s" s="1" r="A1">
        <v>508</v>
      </c>
      <c t="s" s="2" r="B1">
        <v>1</v>
      </c>
    </row>
    <row spans="1:2" r="2">
      <c t="s" s="2" r="B2">
        <v>509</v>
      </c>
    </row>
    <row spans="1:2" r="3">
      <c t="s" s="7" r="A3">
        <v>284</v>
      </c>
    </row>
    <row spans="1:2" r="4">
      <c t="s" s="3" r="A4">
        <v>510</v>
      </c>
      <c t="s" s="3" r="B4">
        <v>511</v>
      </c>
    </row>
    <row spans="1:2" r="5">
      <c t="s" s="3" r="A5">
        <v>512</v>
      </c>
      <c t="s" s="3" r="B5">
        <v>513</v>
      </c>
    </row>
    <row spans="1:2" r="6">
      <c t="s" s="3" r="A6">
        <v>514</v>
      </c>
      <c t="n" s="6" r="B6">
        <v>0</v>
      </c>
    </row>
    <row spans="1:2" r="7">
      <c t="s" s="3" r="A7">
        <v>515</v>
      </c>
      <c t="s" s="3" r="B7">
        <v>516</v>
      </c>
    </row>
    <row spans="1:2" r="8">
      <c t="s" s="3" r="A8">
        <v>517</v>
      </c>
      <c t="n" s="8" r="B8">
        <v>0.81000000000000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7"/>
    <col customWidth="1" max="3" min="3" width="24"/>
    <col customWidth="1" max="4" min="4" width="14"/>
  </cols>
  <sheetData>
    <row spans="1:4" r="1">
      <c t="s" s="1" r="A1">
        <v>518</v>
      </c>
      <c t="s" s="2" r="B1">
        <v>1</v>
      </c>
    </row>
    <row spans="1:4" r="2">
      <c t="s" s="2" r="B2">
        <v>2</v>
      </c>
      <c t="s" s="2" r="C2">
        <v>33</v>
      </c>
      <c t="s" s="2" r="D2">
        <v>34</v>
      </c>
    </row>
    <row spans="1:4" r="3">
      <c t="s" s="3" r="A3">
        <v>459</v>
      </c>
    </row>
    <row spans="1:4" r="4">
      <c t="s" s="7" r="A4">
        <v>284</v>
      </c>
    </row>
    <row spans="1:4" r="5">
      <c t="s" s="3" r="A5">
        <v>461</v>
      </c>
      <c t="s" s="3" r="B5">
        <v>462</v>
      </c>
      <c t="s" s="3" r="C5">
        <v>463</v>
      </c>
    </row>
    <row spans="1:4" r="6">
      <c t="s" s="3" r="A6">
        <v>303</v>
      </c>
    </row>
    <row spans="1:4" r="7">
      <c t="s" s="7" r="A7">
        <v>284</v>
      </c>
    </row>
    <row spans="1:4" r="8">
      <c t="s" s="3" r="A8">
        <v>461</v>
      </c>
      <c t="s" s="3" r="B8">
        <v>466</v>
      </c>
      <c t="s" s="3" r="C8">
        <v>467</v>
      </c>
    </row>
    <row spans="1:4" r="9">
      <c t="s" s="7" r="A9">
        <v>519</v>
      </c>
    </row>
    <row spans="1:4" r="10">
      <c t="s" s="3" r="A10">
        <v>520</v>
      </c>
      <c t="n" s="6" r="B10">
        <v>3</v>
      </c>
      <c t="n" s="6" r="C10">
        <v>3</v>
      </c>
      <c t="n" s="8" r="D10">
        <v>4.87</v>
      </c>
    </row>
    <row spans="1:4" r="11">
      <c t="s" s="3" r="A11">
        <v>521</v>
      </c>
      <c t="n" s="9" r="B11">
        <v>2.17</v>
      </c>
      <c t="n" s="9" r="C11">
        <v>3.22</v>
      </c>
      <c t="n" s="9" r="D11">
        <v>2.44</v>
      </c>
    </row>
    <row spans="1:4" r="12">
      <c t="s" s="3" r="A12">
        <v>522</v>
      </c>
      <c t="n" s="9" r="B12">
        <v>2.9</v>
      </c>
      <c t="n" s="9" r="C12">
        <v>5.21</v>
      </c>
      <c t="n" s="9" r="D12">
        <v>5.09</v>
      </c>
    </row>
    <row spans="1:4" r="13">
      <c t="s" s="3" r="A13">
        <v>523</v>
      </c>
      <c t="n" s="9" r="B13">
        <v>3.14</v>
      </c>
      <c t="n" s="9" r="C13">
        <v>2.39</v>
      </c>
      <c t="n" s="9" r="D13">
        <v>4.16</v>
      </c>
    </row>
    <row spans="1:4" r="14">
      <c t="s" s="3" r="A14">
        <v>524</v>
      </c>
      <c t="n" s="8" r="B14">
        <v>1.6</v>
      </c>
      <c t="n" s="6" r="C14">
        <v>3</v>
      </c>
      <c t="n" s="6" r="D14">
        <v>3</v>
      </c>
    </row>
    <row spans="1:4" r="15">
      <c t="s" s="7" r="A15">
        <v>525</v>
      </c>
    </row>
    <row spans="1:4" r="16">
      <c t="s" s="3" r="A16">
        <v>526</v>
      </c>
      <c t="n" s="5" r="B16">
        <v>803999</v>
      </c>
      <c t="n" s="5" r="C16">
        <v>997802</v>
      </c>
      <c t="n" s="5" r="D16">
        <v>1028916</v>
      </c>
    </row>
    <row spans="1:4" r="17">
      <c t="s" s="3" r="A17">
        <v>527</v>
      </c>
      <c t="n" s="5" r="B17">
        <v>1270500</v>
      </c>
      <c t="n" s="5" r="C17">
        <v>482900</v>
      </c>
      <c t="n" s="5" r="D17">
        <v>883321</v>
      </c>
    </row>
    <row spans="1:4" r="18">
      <c t="s" s="3" r="A18">
        <v>528</v>
      </c>
      <c t="n" s="5" r="B18">
        <v>-1204798</v>
      </c>
      <c t="n" s="5" r="C18">
        <v>-182251</v>
      </c>
      <c t="n" s="5" r="D18">
        <v>-406158</v>
      </c>
    </row>
    <row spans="1:4" r="19">
      <c t="s" s="3" r="A19">
        <v>529</v>
      </c>
      <c t="n" s="5" r="B19">
        <v>-189701</v>
      </c>
      <c t="n" s="5" r="C19">
        <v>-494452</v>
      </c>
      <c t="n" s="5" r="D19">
        <v>-508277</v>
      </c>
    </row>
    <row spans="1:4" r="20">
      <c t="s" s="3" r="A20">
        <v>530</v>
      </c>
      <c t="n" s="5" r="B20">
        <v>680000</v>
      </c>
      <c t="n" s="5" r="C20">
        <v>803999</v>
      </c>
      <c t="n" s="5" r="D20">
        <v>997802</v>
      </c>
    </row>
    <row spans="1:4" r="21">
      <c t="s" s="3" r="A21">
        <v>531</v>
      </c>
      <c t="n" s="6" r="B21">
        <v>2675</v>
      </c>
      <c t="n" s="6" r="C21">
        <v>669</v>
      </c>
      <c t="n" s="6" r="D21">
        <v>1596</v>
      </c>
    </row>
    <row spans="1:4" r="22">
      <c t="s" s="3" r="A22">
        <v>306</v>
      </c>
    </row>
    <row spans="1:4" r="23">
      <c t="s" s="7" r="A23">
        <v>284</v>
      </c>
    </row>
    <row spans="1:4" r="24">
      <c t="s" s="3" r="A24">
        <v>461</v>
      </c>
      <c t="s" s="3" r="B24">
        <v>463</v>
      </c>
      <c t="s" s="3" r="C24">
        <v>468</v>
      </c>
    </row>
    <row spans="1:4" r="25">
      <c t="s" s="7" r="A25">
        <v>519</v>
      </c>
    </row>
    <row spans="1:4" r="26">
      <c t="s" s="3" r="A26">
        <v>520</v>
      </c>
      <c t="n" s="8" r="B26">
        <v>3.57</v>
      </c>
      <c t="n" s="8" r="C26">
        <v>3.65</v>
      </c>
      <c t="n" s="8" r="D26">
        <v>5.18</v>
      </c>
    </row>
    <row spans="1:4" r="27">
      <c t="s" s="3" r="A27">
        <v>521</v>
      </c>
      <c t="n" s="9" r="B27">
        <v>2.47</v>
      </c>
      <c t="n" s="9" r="C27">
        <v>3.4</v>
      </c>
      <c t="n" s="9" r="D27">
        <v>2.9</v>
      </c>
    </row>
    <row spans="1:4" r="28">
      <c t="s" s="3" r="A28">
        <v>522</v>
      </c>
      <c t="n" s="9" r="B28">
        <v>2.7</v>
      </c>
      <c t="n" s="9" r="C28">
        <v>3.86</v>
      </c>
      <c t="n" s="9" r="D28">
        <v>3.81</v>
      </c>
    </row>
    <row spans="1:4" r="29">
      <c t="s" s="3" r="A29">
        <v>523</v>
      </c>
      <c t="n" s="9" r="B29">
        <v>3.21</v>
      </c>
      <c t="n" s="9" r="C29">
        <v>2.42</v>
      </c>
      <c t="n" s="9" r="D29">
        <v>2.42</v>
      </c>
    </row>
    <row spans="1:4" r="30">
      <c t="s" s="3" r="A30">
        <v>524</v>
      </c>
      <c t="n" s="6" r="B30">
        <v>0</v>
      </c>
      <c t="n" s="8" r="C30">
        <v>3.57</v>
      </c>
      <c t="n" s="8" r="D30">
        <v>3.65</v>
      </c>
    </row>
    <row spans="1:4" r="31">
      <c t="s" s="7" r="A31">
        <v>525</v>
      </c>
    </row>
    <row spans="1:4" r="32">
      <c t="s" s="3" r="A32">
        <v>526</v>
      </c>
      <c t="n" s="5" r="B32">
        <v>119940</v>
      </c>
      <c t="n" s="5" r="C32">
        <v>115869</v>
      </c>
      <c t="n" s="5" r="D32">
        <v>100000</v>
      </c>
    </row>
    <row spans="1:4" r="33">
      <c t="s" s="3" r="A33">
        <v>527</v>
      </c>
      <c t="n" s="5" r="B33">
        <v>372739</v>
      </c>
      <c t="n" s="5" r="C33">
        <v>175759</v>
      </c>
      <c t="n" s="5" r="D33">
        <v>175860</v>
      </c>
    </row>
    <row spans="1:4" r="34">
      <c t="s" s="3" r="A34">
        <v>528</v>
      </c>
      <c t="n" s="5" r="B34">
        <v>-450179</v>
      </c>
      <c t="n" s="5" r="C34">
        <v>-122522</v>
      </c>
      <c t="n" s="5" r="D34">
        <v>-154991</v>
      </c>
    </row>
    <row spans="1:4" r="35">
      <c t="s" s="3" r="A35">
        <v>529</v>
      </c>
      <c t="n" s="5" r="B35">
        <v>-42500</v>
      </c>
      <c t="n" s="5" r="C35">
        <v>-49166</v>
      </c>
      <c t="n" s="5" r="D35">
        <v>-5000</v>
      </c>
    </row>
    <row spans="1:4" r="36">
      <c t="s" s="3" r="A36">
        <v>530</v>
      </c>
      <c t="n" s="5" r="B36">
        <v>0</v>
      </c>
      <c t="n" s="5" r="C36">
        <v>119940</v>
      </c>
      <c t="n" s="5" r="D36">
        <v>115869</v>
      </c>
    </row>
    <row spans="1:4" r="37">
      <c t="s" s="3" r="A37">
        <v>531</v>
      </c>
      <c t="n" s="6" r="B37">
        <v>1022</v>
      </c>
      <c t="n" s="6" r="C37">
        <v>436</v>
      </c>
      <c t="n" s="6" r="D37">
        <v>46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2</v>
      </c>
      <c t="s" s="2" r="B1">
        <v>1</v>
      </c>
    </row>
    <row spans="1:4" r="2">
      <c t="s" s="2" r="B2">
        <v>2</v>
      </c>
      <c t="s" s="2" r="C2">
        <v>33</v>
      </c>
      <c t="s" s="2" r="D2">
        <v>34</v>
      </c>
    </row>
    <row spans="1:4" r="3">
      <c t="s" s="7" r="A3">
        <v>519</v>
      </c>
    </row>
    <row spans="1:4" r="4">
      <c t="s" s="3" r="A4">
        <v>520</v>
      </c>
      <c t="n" s="8" r="B4">
        <v>3.57</v>
      </c>
      <c t="n" s="8" r="C4">
        <v>3.65</v>
      </c>
      <c t="n" s="8" r="D4">
        <v>5.18</v>
      </c>
    </row>
    <row spans="1:4" r="5">
      <c t="s" s="3" r="A5">
        <v>521</v>
      </c>
      <c t="n" s="9" r="B5">
        <v>2.47</v>
      </c>
      <c t="n" s="9" r="C5">
        <v>3.4</v>
      </c>
      <c t="n" s="9" r="D5">
        <v>2.9</v>
      </c>
    </row>
    <row spans="1:4" r="6">
      <c t="s" s="3" r="A6">
        <v>522</v>
      </c>
      <c t="n" s="9" r="B6">
        <v>2.7</v>
      </c>
      <c t="n" s="9" r="C6">
        <v>3.86</v>
      </c>
      <c t="n" s="9" r="D6">
        <v>3.81</v>
      </c>
    </row>
    <row spans="1:4" r="7">
      <c t="s" s="3" r="A7">
        <v>523</v>
      </c>
      <c t="n" s="9" r="B7">
        <v>3.21</v>
      </c>
      <c t="n" s="9" r="C7">
        <v>2.42</v>
      </c>
      <c t="n" s="9" r="D7">
        <v>2.42</v>
      </c>
    </row>
    <row spans="1:4" r="8">
      <c t="s" s="3" r="A8">
        <v>524</v>
      </c>
      <c t="n" s="6" r="B8">
        <v>0</v>
      </c>
      <c t="n" s="8" r="C8">
        <v>3.57</v>
      </c>
      <c t="n" s="8" r="D8">
        <v>3.65</v>
      </c>
    </row>
    <row spans="1:4" r="9">
      <c t="s" s="7" r="A9">
        <v>525</v>
      </c>
    </row>
    <row spans="1:4" r="10">
      <c t="s" s="3" r="A10">
        <v>526</v>
      </c>
      <c t="n" s="5" r="B10">
        <v>119940</v>
      </c>
      <c t="n" s="5" r="C10">
        <v>115869</v>
      </c>
      <c t="n" s="5" r="D10">
        <v>100000</v>
      </c>
    </row>
    <row spans="1:4" r="11">
      <c t="s" s="3" r="A11">
        <v>527</v>
      </c>
      <c t="n" s="5" r="B11">
        <v>372739</v>
      </c>
      <c t="n" s="5" r="C11">
        <v>175759</v>
      </c>
      <c t="n" s="5" r="D11">
        <v>175860</v>
      </c>
    </row>
    <row spans="1:4" r="12">
      <c t="s" s="3" r="A12">
        <v>528</v>
      </c>
      <c t="n" s="5" r="B12">
        <v>-450179</v>
      </c>
      <c t="n" s="5" r="C12">
        <v>-122522</v>
      </c>
      <c t="n" s="5" r="D12">
        <v>-154991</v>
      </c>
    </row>
    <row spans="1:4" r="13">
      <c t="s" s="3" r="A13">
        <v>529</v>
      </c>
      <c t="n" s="5" r="B13">
        <v>-42500</v>
      </c>
      <c t="n" s="5" r="C13">
        <v>-49166</v>
      </c>
      <c t="n" s="5" r="D13">
        <v>-5000</v>
      </c>
    </row>
    <row spans="1:4" r="14">
      <c t="s" s="3" r="A14">
        <v>530</v>
      </c>
      <c t="n" s="5" r="B14">
        <v>0</v>
      </c>
      <c t="n" s="5" r="C14">
        <v>119940</v>
      </c>
      <c t="n" s="5" r="D14">
        <v>115869</v>
      </c>
    </row>
    <row spans="1:4" r="15">
      <c t="s" s="3" r="A15">
        <v>460</v>
      </c>
      <c t="n" s="6" r="B15">
        <v>1022</v>
      </c>
      <c t="n" s="6" r="C15">
        <v>436</v>
      </c>
      <c t="n" s="6" r="D15">
        <v>46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3</v>
      </c>
      <c t="s" s="2" r="B1">
        <v>1</v>
      </c>
    </row>
    <row spans="1:4" r="2">
      <c t="s" s="2" r="B2">
        <v>2</v>
      </c>
      <c t="s" s="2" r="C2">
        <v>33</v>
      </c>
      <c t="s" s="2" r="D2">
        <v>34</v>
      </c>
    </row>
    <row spans="1:4" r="3">
      <c t="s" s="7" r="A3">
        <v>183</v>
      </c>
    </row>
    <row spans="1:4" r="4">
      <c t="s" s="3" r="A4">
        <v>534</v>
      </c>
      <c t="s" s="3" r="B4">
        <v>535</v>
      </c>
    </row>
    <row spans="1:4" r="5">
      <c t="s" s="3" r="A5">
        <v>536</v>
      </c>
      <c t="s" s="3" r="B5">
        <v>537</v>
      </c>
    </row>
    <row spans="1:4" r="6">
      <c t="s" s="3" r="A6">
        <v>538</v>
      </c>
      <c t="n" s="6" r="B6">
        <v>193</v>
      </c>
      <c t="n" s="6" r="C6">
        <v>385</v>
      </c>
      <c t="n" s="6" r="D6">
        <v>483</v>
      </c>
    </row>
    <row spans="1:4" r="7">
      <c t="s" s="3" r="A7">
        <v>539</v>
      </c>
      <c t="n" s="5" r="B7">
        <v>116</v>
      </c>
      <c t="n" s="5" r="C7">
        <v>118</v>
      </c>
      <c t="n" s="5" r="D7">
        <v>0</v>
      </c>
    </row>
    <row spans="1:4" r="8">
      <c t="s" s="3" r="A8">
        <v>540</v>
      </c>
      <c t="n" s="8" r="B8">
        <v>2.71</v>
      </c>
      <c t="n" s="8" r="C8">
        <v>3.65</v>
      </c>
      <c t="n" s="6" r="D8">
        <v>0</v>
      </c>
    </row>
    <row spans="1:4" r="9">
      <c t="s" s="3" r="A9">
        <v>541</v>
      </c>
      <c t="n" s="6" r="B9">
        <v>314</v>
      </c>
      <c t="n" s="6" r="C9">
        <v>430</v>
      </c>
      <c t="n" s="6" r="D9">
        <v>0</v>
      </c>
    </row>
    <row spans="1:4" r="10">
      <c t="s" s="3" r="A10">
        <v>542</v>
      </c>
      <c t="n" s="5" r="B10">
        <v>0</v>
      </c>
      <c t="n" s="5" r="C10">
        <v>0</v>
      </c>
      <c t="n" s="5" r="D10">
        <v>651</v>
      </c>
    </row>
    <row spans="1:4" r="11">
      <c t="s" s="3" r="A11">
        <v>543</v>
      </c>
      <c t="n" s="6" r="B11">
        <v>314</v>
      </c>
      <c t="n" s="6" r="C11">
        <v>430</v>
      </c>
      <c t="n" s="6" r="D11">
        <v>65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4</v>
      </c>
      <c t="s" s="2" r="B1">
        <v>1</v>
      </c>
    </row>
    <row spans="1:4" r="2">
      <c t="s" s="2" r="B2">
        <v>2</v>
      </c>
      <c t="s" s="2" r="C2">
        <v>33</v>
      </c>
      <c t="s" s="2" r="D2">
        <v>34</v>
      </c>
    </row>
    <row spans="1:4" r="3">
      <c t="s" s="7" r="A3">
        <v>186</v>
      </c>
    </row>
    <row spans="1:4" r="4">
      <c t="s" s="3" r="A4">
        <v>545</v>
      </c>
      <c t="n" s="6" r="B4">
        <v>3607</v>
      </c>
      <c t="n" s="6" r="C4">
        <v>-10342</v>
      </c>
      <c t="n" s="6" r="D4">
        <v>-7622</v>
      </c>
    </row>
    <row spans="1:4" r="5">
      <c t="s" s="3" r="A5">
        <v>546</v>
      </c>
      <c t="n" s="5" r="B5">
        <v>-1354</v>
      </c>
      <c t="n" s="5" r="C5">
        <v>-7603</v>
      </c>
      <c t="n" s="5" r="D5">
        <v>-19325</v>
      </c>
    </row>
    <row spans="1:4" r="6">
      <c t="s" s="3" r="A6">
        <v>51</v>
      </c>
      <c t="n" s="6" r="B6">
        <v>2253</v>
      </c>
      <c t="n" s="6" r="C6">
        <v>-17945</v>
      </c>
      <c t="n" s="6" r="D6">
        <v>-2694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7</v>
      </c>
      <c t="s" s="2" r="B1">
        <v>1</v>
      </c>
    </row>
    <row spans="1:4" r="2">
      <c t="s" s="2" r="B2">
        <v>2</v>
      </c>
      <c t="s" s="2" r="C2">
        <v>33</v>
      </c>
      <c t="s" s="2" r="D2">
        <v>34</v>
      </c>
    </row>
    <row spans="1:4" r="3">
      <c t="s" s="7" r="A3">
        <v>548</v>
      </c>
    </row>
    <row spans="1:4" r="4">
      <c t="s" s="3" r="A4">
        <v>549</v>
      </c>
      <c t="n" s="6" r="B4">
        <v>0</v>
      </c>
      <c t="n" s="6" r="C4">
        <v>-1712</v>
      </c>
      <c t="n" s="6" r="D4">
        <v>-81</v>
      </c>
    </row>
    <row spans="1:4" r="5">
      <c t="s" s="3" r="A5">
        <v>550</v>
      </c>
      <c t="n" s="5" r="B5">
        <v>18</v>
      </c>
      <c t="n" s="5" r="C5">
        <v>-550</v>
      </c>
      <c t="n" s="5" r="D5">
        <v>126</v>
      </c>
    </row>
    <row spans="1:4" r="6">
      <c t="s" s="3" r="A6">
        <v>546</v>
      </c>
      <c t="n" s="5" r="B6">
        <v>439</v>
      </c>
      <c t="n" s="5" r="C6">
        <v>205</v>
      </c>
      <c t="n" s="5" r="D6">
        <v>79</v>
      </c>
    </row>
    <row spans="1:4" r="7">
      <c t="s" s="3" r="A7">
        <v>551</v>
      </c>
      <c t="n" s="5" r="B7">
        <v>457</v>
      </c>
      <c t="n" s="5" r="C7">
        <v>-2057</v>
      </c>
      <c t="n" s="5" r="D7">
        <v>124</v>
      </c>
    </row>
    <row spans="1:4" r="8">
      <c t="s" s="7" r="A8">
        <v>552</v>
      </c>
    </row>
    <row spans="1:4" r="9">
      <c t="s" s="3" r="A9">
        <v>549</v>
      </c>
      <c t="n" s="5" r="B9">
        <v>0</v>
      </c>
      <c t="n" s="5" r="C9">
        <v>0</v>
      </c>
      <c t="n" s="5" r="D9">
        <v>0</v>
      </c>
    </row>
    <row spans="1:4" r="10">
      <c t="s" s="3" r="A10">
        <v>550</v>
      </c>
      <c t="n" s="5" r="B10">
        <v>0</v>
      </c>
      <c t="n" s="5" r="C10">
        <v>0</v>
      </c>
      <c t="n" s="5" r="D10">
        <v>0</v>
      </c>
    </row>
    <row spans="1:4" r="11">
      <c t="s" s="3" r="A11">
        <v>546</v>
      </c>
      <c t="n" s="5" r="B11">
        <v>189</v>
      </c>
      <c t="n" s="5" r="C11">
        <v>-102</v>
      </c>
      <c t="n" s="5" r="D11">
        <v>3140</v>
      </c>
    </row>
    <row spans="1:4" r="12">
      <c t="s" s="3" r="A12">
        <v>553</v>
      </c>
      <c t="n" s="5" r="B12">
        <v>189</v>
      </c>
      <c t="n" s="5" r="C12">
        <v>-102</v>
      </c>
      <c t="n" s="5" r="D12">
        <v>3140</v>
      </c>
    </row>
    <row spans="1:4" r="13">
      <c t="s" s="3" r="A13">
        <v>554</v>
      </c>
      <c t="n" s="6" r="B13">
        <v>646</v>
      </c>
      <c t="n" s="6" r="C13">
        <v>-2159</v>
      </c>
      <c t="n" s="6" r="D13">
        <v>326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v>
      </c>
      <c t="s" s="2" r="B1">
        <v>1</v>
      </c>
    </row>
    <row spans="1:4" r="2">
      <c t="s" s="2" r="B2">
        <v>2</v>
      </c>
      <c t="s" s="2" r="C2">
        <v>33</v>
      </c>
      <c t="s" s="2" r="D2">
        <v>34</v>
      </c>
    </row>
    <row spans="1:4" r="3">
      <c t="s" s="7" r="A3">
        <v>112</v>
      </c>
    </row>
    <row spans="1:4" r="4">
      <c t="s" s="3" r="A4">
        <v>55</v>
      </c>
      <c t="n" s="6" r="B4">
        <v>2329</v>
      </c>
      <c t="n" s="6" r="C4">
        <v>-13194</v>
      </c>
      <c t="n" s="6" r="D4">
        <v>-30395</v>
      </c>
    </row>
    <row spans="1:4" r="5">
      <c t="s" s="7" r="A5">
        <v>113</v>
      </c>
    </row>
    <row spans="1:4" r="6">
      <c t="s" s="3" r="A6">
        <v>114</v>
      </c>
      <c t="n" s="5" r="B6">
        <v>3845</v>
      </c>
      <c t="n" s="5" r="C6">
        <v>5835</v>
      </c>
      <c t="n" s="5" r="D6">
        <v>6406</v>
      </c>
    </row>
    <row spans="1:4" r="7">
      <c t="s" s="3" r="A7">
        <v>44</v>
      </c>
      <c t="n" s="5" r="B7">
        <v>0</v>
      </c>
      <c t="n" s="5" r="C7">
        <v>1129</v>
      </c>
      <c t="n" s="5" r="D7">
        <v>1336</v>
      </c>
    </row>
    <row spans="1:4" r="8">
      <c t="s" s="3" r="A8">
        <v>115</v>
      </c>
      <c t="n" s="5" r="B8">
        <v>178</v>
      </c>
      <c t="n" s="5" r="C8">
        <v>97</v>
      </c>
    </row>
    <row spans="1:4" r="9">
      <c t="s" s="3" r="A9">
        <v>116</v>
      </c>
      <c t="n" s="5" r="D9">
        <v>-13</v>
      </c>
    </row>
    <row spans="1:4" r="10">
      <c t="s" s="3" r="A10">
        <v>117</v>
      </c>
      <c t="n" s="5" r="B10">
        <v>189</v>
      </c>
      <c t="n" s="5" r="C10">
        <v>-102</v>
      </c>
      <c t="n" s="5" r="D10">
        <v>3140</v>
      </c>
    </row>
    <row spans="1:4" r="11">
      <c t="s" s="3" r="A11">
        <v>118</v>
      </c>
      <c t="n" s="5" r="B11">
        <v>4231</v>
      </c>
      <c t="n" s="5" r="C11">
        <v>1325</v>
      </c>
      <c t="n" s="5" r="D11">
        <v>2090</v>
      </c>
    </row>
    <row spans="1:4" r="12">
      <c t="s" s="3" r="A12">
        <v>119</v>
      </c>
      <c t="n" s="5" r="B12">
        <v>-21245</v>
      </c>
      <c t="n" s="5" r="C12">
        <v>-11333</v>
      </c>
      <c t="n" s="5" r="D12">
        <v>0</v>
      </c>
    </row>
    <row spans="1:4" r="13">
      <c t="s" s="3" r="A13">
        <v>120</v>
      </c>
      <c t="n" s="5" r="B13">
        <v>194</v>
      </c>
      <c t="n" s="5" r="C13">
        <v>354</v>
      </c>
      <c t="n" s="5" r="D13">
        <v>562</v>
      </c>
    </row>
    <row spans="1:4" r="14">
      <c t="s" s="7" r="A14">
        <v>121</v>
      </c>
    </row>
    <row spans="1:4" r="15">
      <c t="s" s="3" r="A15">
        <v>122</v>
      </c>
      <c t="n" s="5" r="B15">
        <v>-1254</v>
      </c>
      <c t="n" s="5" r="C15">
        <v>-7117</v>
      </c>
      <c t="n" s="5" r="D15">
        <v>19442</v>
      </c>
    </row>
    <row spans="1:4" r="16">
      <c t="s" s="3" r="A16">
        <v>123</v>
      </c>
      <c t="n" s="5" r="B16">
        <v>2763</v>
      </c>
      <c t="n" s="5" r="C16">
        <v>-1731</v>
      </c>
      <c t="n" s="5" r="D16">
        <v>1227</v>
      </c>
    </row>
    <row spans="1:4" r="17">
      <c t="s" s="3" r="A17">
        <v>124</v>
      </c>
      <c t="n" s="5" r="B17">
        <v>-7902</v>
      </c>
      <c t="n" s="5" r="C17">
        <v>4213</v>
      </c>
      <c t="n" s="5" r="D17">
        <v>-2100</v>
      </c>
    </row>
    <row spans="1:4" r="18">
      <c t="s" s="3" r="A18">
        <v>125</v>
      </c>
      <c t="n" s="5" r="B18">
        <v>-679</v>
      </c>
      <c t="n" s="5" r="C18">
        <v>2684</v>
      </c>
      <c t="n" s="5" r="D18">
        <v>818</v>
      </c>
    </row>
    <row spans="1:4" r="19">
      <c t="s" s="3" r="A19">
        <v>126</v>
      </c>
      <c t="n" s="5" r="B19">
        <v>-17351</v>
      </c>
      <c t="n" s="5" r="C19">
        <v>-17840</v>
      </c>
      <c t="n" s="5" r="D19">
        <v>2513</v>
      </c>
    </row>
    <row spans="1:4" r="20">
      <c t="s" s="7" r="A20">
        <v>127</v>
      </c>
    </row>
    <row spans="1:4" r="21">
      <c t="s" s="3" r="A21">
        <v>128</v>
      </c>
      <c t="n" s="5" r="B21">
        <v>-3061</v>
      </c>
      <c t="n" s="5" r="C21">
        <v>-5346</v>
      </c>
      <c t="n" s="5" r="D21">
        <v>-2557</v>
      </c>
    </row>
    <row spans="1:4" r="22">
      <c t="s" s="3" r="A22">
        <v>129</v>
      </c>
      <c t="n" s="5" r="B22">
        <v>7894</v>
      </c>
      <c t="n" s="5" r="C22">
        <v>0</v>
      </c>
      <c t="n" s="5" r="D22">
        <v>0</v>
      </c>
    </row>
    <row spans="1:4" r="23">
      <c t="s" s="3" r="A23">
        <v>130</v>
      </c>
      <c t="n" s="5" r="B23">
        <v>16815</v>
      </c>
      <c t="n" s="5" r="C23">
        <v>22077</v>
      </c>
      <c t="n" s="5" r="D23">
        <v>0</v>
      </c>
    </row>
    <row spans="1:4" r="24">
      <c t="s" s="3" r="A24">
        <v>131</v>
      </c>
      <c t="n" s="5" r="B24">
        <v>21648</v>
      </c>
      <c t="n" s="5" r="C24">
        <v>16731</v>
      </c>
      <c t="n" s="5" r="D24">
        <v>-2557</v>
      </c>
    </row>
    <row spans="1:4" r="25">
      <c t="s" s="7" r="A25">
        <v>132</v>
      </c>
    </row>
    <row spans="1:4" r="26">
      <c t="s" s="3" r="A26">
        <v>133</v>
      </c>
      <c t="n" s="5" r="B26">
        <v>147429</v>
      </c>
      <c t="n" s="5" r="C26">
        <v>133030</v>
      </c>
      <c t="n" s="5" r="D26">
        <v>17314</v>
      </c>
    </row>
    <row spans="1:4" r="27">
      <c t="s" s="3" r="A27">
        <v>134</v>
      </c>
      <c t="n" s="5" r="B27">
        <v>-144994</v>
      </c>
      <c t="n" s="5" r="C27">
        <v>-133194</v>
      </c>
      <c t="n" s="5" r="D27">
        <v>-16856</v>
      </c>
    </row>
    <row spans="1:4" r="28">
      <c t="s" s="3" r="A28">
        <v>135</v>
      </c>
      <c t="n" s="5" r="B28">
        <v>-104</v>
      </c>
      <c t="n" s="5" r="C28">
        <v>-500</v>
      </c>
      <c t="n" s="5" r="D28">
        <v>-467</v>
      </c>
    </row>
    <row spans="1:4" r="29">
      <c t="s" s="3" r="A29">
        <v>136</v>
      </c>
      <c t="n" s="5" r="B29">
        <v>-57</v>
      </c>
      <c t="n" s="5" r="C29">
        <v>-454</v>
      </c>
      <c t="n" s="5" r="D29">
        <v>0</v>
      </c>
    </row>
    <row spans="1:4" r="30">
      <c t="s" s="3" r="A30">
        <v>137</v>
      </c>
      <c t="n" s="5" r="B30">
        <v>-1386</v>
      </c>
      <c t="n" s="5" r="C30">
        <v>0</v>
      </c>
      <c t="n" s="5" r="D30">
        <v>0</v>
      </c>
    </row>
    <row spans="1:4" r="31">
      <c t="s" s="3" r="A31">
        <v>138</v>
      </c>
      <c t="n" s="5" r="B31">
        <v>-244</v>
      </c>
      <c t="n" s="5" r="C31">
        <v>-138</v>
      </c>
      <c t="n" s="5" r="D31">
        <v>-488</v>
      </c>
    </row>
    <row spans="1:4" r="32">
      <c t="s" s="3" r="A32">
        <v>139</v>
      </c>
      <c t="n" s="5" r="B32">
        <v>644</v>
      </c>
      <c t="n" s="5" r="C32">
        <v>-1256</v>
      </c>
      <c t="n" s="5" r="D32">
        <v>-497</v>
      </c>
    </row>
    <row spans="1:4" r="33">
      <c t="s" s="3" r="A33">
        <v>140</v>
      </c>
      <c t="n" s="5" r="B33">
        <v>-1267</v>
      </c>
      <c t="n" s="5" r="C33">
        <v>-1024</v>
      </c>
      <c t="n" s="5" r="D33">
        <v>-734</v>
      </c>
    </row>
    <row spans="1:4" r="34">
      <c t="s" s="3" r="A34">
        <v>141</v>
      </c>
      <c t="n" s="5" r="B34">
        <v>3674</v>
      </c>
      <c t="n" s="5" r="C34">
        <v>-3389</v>
      </c>
      <c t="n" s="5" r="D34">
        <v>-1275</v>
      </c>
    </row>
    <row spans="1:4" r="35">
      <c t="s" s="3" r="A35">
        <v>142</v>
      </c>
      <c t="n" s="5" r="B35">
        <v>33989</v>
      </c>
      <c t="n" s="5" r="C35">
        <v>37378</v>
      </c>
      <c t="n" s="5" r="D35">
        <v>38653</v>
      </c>
    </row>
    <row spans="1:4" r="36">
      <c t="s" s="3" r="A36">
        <v>143</v>
      </c>
      <c t="n" s="5" r="B36">
        <v>37663</v>
      </c>
      <c t="n" s="5" r="C36">
        <v>33989</v>
      </c>
      <c t="n" s="5" r="D36">
        <v>37378</v>
      </c>
    </row>
    <row spans="1:4" r="37">
      <c t="s" s="7" r="A37">
        <v>144</v>
      </c>
    </row>
    <row spans="1:4" r="38">
      <c t="s" s="3" r="A38">
        <v>145</v>
      </c>
      <c t="n" s="5" r="B38">
        <v>381</v>
      </c>
      <c t="n" s="5" r="C38">
        <v>442</v>
      </c>
      <c t="n" s="5" r="D38">
        <v>235</v>
      </c>
    </row>
    <row spans="1:4" r="39">
      <c t="s" s="3" r="A39">
        <v>146</v>
      </c>
      <c t="n" s="6" r="B39">
        <v>89</v>
      </c>
      <c t="n" s="6" r="C39">
        <v>970</v>
      </c>
      <c t="n" s="6" r="D39">
        <v>10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5</v>
      </c>
      <c t="s" s="2" r="B1">
        <v>1</v>
      </c>
    </row>
    <row spans="1:4" r="2">
      <c t="s" s="2" r="B2">
        <v>2</v>
      </c>
      <c t="s" s="2" r="C2">
        <v>33</v>
      </c>
      <c t="s" s="2" r="D2">
        <v>34</v>
      </c>
    </row>
    <row spans="1:4" r="3">
      <c t="s" s="7" r="A3">
        <v>186</v>
      </c>
    </row>
    <row spans="1:4" r="4">
      <c t="s" s="3" r="A4">
        <v>556</v>
      </c>
      <c t="n" s="6" r="B4">
        <v>787</v>
      </c>
      <c t="n" s="6" r="C4">
        <v>-6281</v>
      </c>
      <c t="n" s="6" r="D4">
        <v>-9431</v>
      </c>
    </row>
    <row spans="1:4" r="5">
      <c t="s" s="3" r="A5">
        <v>557</v>
      </c>
      <c t="n" s="5" r="B5">
        <v>11</v>
      </c>
      <c t="n" s="5" r="C5">
        <v>-357</v>
      </c>
      <c t="n" s="5" r="D5">
        <v>-2</v>
      </c>
    </row>
    <row spans="1:4" r="6">
      <c t="s" s="3" r="A6">
        <v>558</v>
      </c>
      <c t="n" s="5" r="B6">
        <v>447</v>
      </c>
      <c t="n" s="5" r="C6">
        <v>-3427</v>
      </c>
      <c t="n" s="5" r="D6">
        <v>7949</v>
      </c>
    </row>
    <row spans="1:4" r="7">
      <c t="s" s="3" r="A7">
        <v>559</v>
      </c>
      <c t="n" s="5" r="B7">
        <v>2140</v>
      </c>
      <c t="n" s="5" r="C7">
        <v>5628</v>
      </c>
      <c t="n" s="5" r="D7">
        <v>949</v>
      </c>
    </row>
    <row spans="1:4" r="8">
      <c t="s" s="3" r="A8">
        <v>560</v>
      </c>
      <c t="n" s="5" r="B8">
        <v>-6834</v>
      </c>
      <c t="n" s="5" r="C8">
        <v>0</v>
      </c>
      <c t="n" s="5" r="D8">
        <v>0</v>
      </c>
    </row>
    <row spans="1:4" r="9">
      <c t="s" s="3" r="A9">
        <v>561</v>
      </c>
      <c t="n" s="5" r="B9">
        <v>1375</v>
      </c>
      <c t="n" s="5" r="C9">
        <v>2446</v>
      </c>
      <c t="n" s="5" r="D9">
        <v>2524</v>
      </c>
    </row>
    <row spans="1:4" r="10">
      <c t="s" s="3" r="A10">
        <v>562</v>
      </c>
      <c t="n" s="5" r="B10">
        <v>2720</v>
      </c>
      <c t="n" s="5" r="C10">
        <v>-168</v>
      </c>
      <c t="n" s="5" r="D10">
        <v>1275</v>
      </c>
    </row>
    <row spans="1:4" r="11">
      <c t="s" s="3" r="A11">
        <v>554</v>
      </c>
      <c t="n" s="6" r="B11">
        <v>646</v>
      </c>
      <c t="n" s="6" r="C11">
        <v>-2159</v>
      </c>
      <c t="n" s="6" r="D11">
        <v>326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63</v>
      </c>
      <c t="s" s="2" r="B1">
        <v>2</v>
      </c>
      <c t="s" s="2" r="C1">
        <v>33</v>
      </c>
    </row>
    <row spans="1:3" r="2">
      <c t="s" s="7" r="A2">
        <v>564</v>
      </c>
    </row>
    <row spans="1:3" r="3">
      <c t="s" s="3" r="A3">
        <v>102</v>
      </c>
      <c t="n" s="6" r="B3">
        <v>122</v>
      </c>
      <c t="n" s="6" r="C3">
        <v>124</v>
      </c>
    </row>
    <row spans="1:3" r="4">
      <c t="s" s="3" r="A4">
        <v>565</v>
      </c>
      <c t="n" s="5" r="B4">
        <v>321</v>
      </c>
      <c t="n" s="5" r="C4">
        <v>2152</v>
      </c>
    </row>
    <row spans="1:3" r="5">
      <c t="s" s="3" r="A5">
        <v>566</v>
      </c>
      <c t="n" s="5" r="B5">
        <v>5381</v>
      </c>
      <c t="n" s="5" r="C5">
        <v>7825</v>
      </c>
    </row>
    <row spans="1:3" r="6">
      <c t="s" s="3" r="A6">
        <v>567</v>
      </c>
      <c t="n" s="5" r="B6">
        <v>2666</v>
      </c>
      <c t="n" s="5" r="C6">
        <v>5506</v>
      </c>
    </row>
    <row spans="1:3" r="7">
      <c t="s" s="3" r="A7">
        <v>568</v>
      </c>
      <c t="n" s="5" r="B7">
        <v>3244</v>
      </c>
      <c t="n" s="5" r="C7">
        <v>3582</v>
      </c>
    </row>
    <row spans="1:3" r="8">
      <c t="s" s="3" r="A8">
        <v>569</v>
      </c>
      <c t="n" s="5" r="B8">
        <v>154028</v>
      </c>
      <c t="n" s="5" r="C8">
        <v>146644</v>
      </c>
    </row>
    <row spans="1:3" r="9">
      <c t="s" s="3" r="A9">
        <v>570</v>
      </c>
      <c t="n" s="5" r="B9">
        <v>165762</v>
      </c>
      <c t="n" s="5" r="C9">
        <v>165833</v>
      </c>
    </row>
    <row spans="1:3" r="10">
      <c t="s" s="3" r="A10">
        <v>571</v>
      </c>
      <c t="n" s="5" r="B10">
        <v>-159298</v>
      </c>
      <c t="n" s="5" r="C10">
        <v>-158851</v>
      </c>
    </row>
    <row spans="1:3" r="11">
      <c t="s" s="3" r="A11">
        <v>572</v>
      </c>
      <c t="n" s="6" r="B11">
        <v>6464</v>
      </c>
      <c t="n" s="6" r="C11">
        <v>698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573</v>
      </c>
      <c t="s" s="2" r="B1">
        <v>2</v>
      </c>
      <c t="s" s="2" r="C1">
        <v>33</v>
      </c>
    </row>
    <row spans="1:3" r="2">
      <c t="s" s="7" r="A2">
        <v>186</v>
      </c>
    </row>
    <row spans="1:3" r="3">
      <c t="s" s="3" r="A3">
        <v>574</v>
      </c>
      <c t="n" s="6" r="B3">
        <v>2190</v>
      </c>
      <c t="n" s="6" r="C3">
        <v>2634</v>
      </c>
    </row>
    <row spans="1:3" r="4">
      <c t="s" s="3" r="A4">
        <v>575</v>
      </c>
      <c t="n" s="5" r="B4">
        <v>447</v>
      </c>
      <c t="n" s="5" r="C4">
        <v>791</v>
      </c>
    </row>
    <row spans="1:3" r="5">
      <c t="s" s="3" r="A5">
        <v>576</v>
      </c>
      <c t="n" s="5" r="B5">
        <v>1743</v>
      </c>
      <c t="n" s="5" r="C5">
        <v>1843</v>
      </c>
    </row>
    <row spans="1:3" r="6">
      <c t="s" s="3" r="A6">
        <v>577</v>
      </c>
      <c t="n" s="5" r="B6">
        <v>536</v>
      </c>
      <c t="n" s="5" r="C6">
        <v>554</v>
      </c>
    </row>
    <row spans="1:3" r="7">
      <c t="s" s="3" r="A7">
        <v>578</v>
      </c>
      <c t="n" s="6" r="B7">
        <v>2279</v>
      </c>
      <c t="n" s="6" r="C7">
        <v>239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579</v>
      </c>
      <c t="s" s="2" r="B1">
        <v>1</v>
      </c>
    </row>
    <row spans="1:2" r="2">
      <c t="s" s="2" r="B2">
        <v>580</v>
      </c>
    </row>
    <row spans="1:2" r="3">
      <c t="s" s="7" r="A3">
        <v>581</v>
      </c>
    </row>
    <row spans="1:2" r="4">
      <c t="s" s="3" r="A4">
        <v>582</v>
      </c>
      <c t="n" s="6" r="B4">
        <v>2634</v>
      </c>
    </row>
    <row spans="1:2" r="5">
      <c t="s" s="3" r="A5">
        <v>583</v>
      </c>
      <c t="n" s="5" r="B5">
        <v>148</v>
      </c>
    </row>
    <row spans="1:2" r="6">
      <c t="s" s="3" r="A6">
        <v>584</v>
      </c>
      <c t="n" s="5" r="B6">
        <v>0</v>
      </c>
    </row>
    <row spans="1:2" r="7">
      <c t="s" s="3" r="A7">
        <v>585</v>
      </c>
      <c t="n" s="5" r="B7">
        <v>0</v>
      </c>
    </row>
    <row spans="1:2" r="8">
      <c t="s" s="3" r="A8">
        <v>586</v>
      </c>
      <c t="n" s="5" r="B8">
        <v>0</v>
      </c>
    </row>
    <row spans="1:2" r="9">
      <c t="s" s="3" r="A9">
        <v>587</v>
      </c>
      <c t="n" s="5" r="B9">
        <v>-385</v>
      </c>
    </row>
    <row spans="1:2" r="10">
      <c t="s" s="3" r="A10">
        <v>588</v>
      </c>
      <c t="n" s="5" r="B10">
        <v>-207</v>
      </c>
    </row>
    <row spans="1:2" r="11">
      <c t="s" s="3" r="A11">
        <v>589</v>
      </c>
      <c t="n" s="6" r="B11">
        <v>219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0</v>
      </c>
      <c t="s" s="2" r="B1">
        <v>1</v>
      </c>
    </row>
    <row spans="1:4" r="2">
      <c t="s" s="2" r="B2">
        <v>2</v>
      </c>
      <c t="s" s="2" r="C2">
        <v>33</v>
      </c>
      <c t="s" s="2" r="D2">
        <v>34</v>
      </c>
    </row>
    <row spans="1:4" r="3">
      <c t="s" s="7" r="A3">
        <v>591</v>
      </c>
    </row>
    <row spans="1:4" r="4">
      <c t="s" s="3" r="A4">
        <v>592</v>
      </c>
      <c t="n" s="6" r="B4">
        <v>50</v>
      </c>
      <c t="n" s="6" r="C4">
        <v>-150</v>
      </c>
      <c t="n" s="6" r="D4">
        <v>108</v>
      </c>
    </row>
    <row spans="1:4" r="5">
      <c t="s" s="3" r="A5">
        <v>387</v>
      </c>
    </row>
    <row spans="1:4" r="6">
      <c t="s" s="7" r="A6">
        <v>591</v>
      </c>
    </row>
    <row spans="1:4" r="7">
      <c t="s" s="3" r="A7">
        <v>593</v>
      </c>
      <c t="n" s="5" r="B7">
        <v>200</v>
      </c>
    </row>
    <row spans="1:4" r="8">
      <c t="s" s="3" r="A8">
        <v>594</v>
      </c>
    </row>
    <row spans="1:4" r="9">
      <c t="s" s="7" r="A9">
        <v>591</v>
      </c>
    </row>
    <row spans="1:4" r="10">
      <c t="s" s="3" r="A10">
        <v>593</v>
      </c>
      <c t="n" s="6" r="B10">
        <v>4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5</v>
      </c>
      <c t="s" s="2" r="B1">
        <v>1</v>
      </c>
    </row>
    <row spans="1:4" r="2">
      <c t="s" s="2" r="B2">
        <v>2</v>
      </c>
      <c t="s" s="2" r="C2">
        <v>33</v>
      </c>
      <c t="s" s="2" r="D2">
        <v>34</v>
      </c>
    </row>
    <row spans="1:4" r="3">
      <c t="s" s="7" r="A3">
        <v>596</v>
      </c>
    </row>
    <row spans="1:4" r="4">
      <c t="s" s="3" r="A4">
        <v>597</v>
      </c>
      <c t="s" s="3" r="B4">
        <v>598</v>
      </c>
      <c t="s" s="3" r="C4">
        <v>599</v>
      </c>
      <c t="s" s="3" r="D4">
        <v>600</v>
      </c>
    </row>
    <row spans="1:4" r="5">
      <c t="s" s="3" r="A5">
        <v>601</v>
      </c>
      <c t="s" s="3" r="B5">
        <v>602</v>
      </c>
      <c t="s" s="3" r="C5">
        <v>602</v>
      </c>
      <c t="s" s="3" r="D5">
        <v>602</v>
      </c>
    </row>
    <row spans="1:4" r="6">
      <c t="s" s="3" r="A6">
        <v>603</v>
      </c>
      <c t="n" s="6" r="B6">
        <v>16584</v>
      </c>
    </row>
    <row spans="1:4" r="7">
      <c t="s" s="3" r="A7">
        <v>604</v>
      </c>
      <c t="s" s="3" r="B7">
        <v>605</v>
      </c>
    </row>
    <row spans="1:4" r="8">
      <c t="s" s="3" r="A8">
        <v>606</v>
      </c>
      <c t="n" s="6" r="B8">
        <v>5222</v>
      </c>
    </row>
    <row spans="1:4" r="9">
      <c t="s" s="3" r="A9">
        <v>607</v>
      </c>
      <c t="n" s="5" r="B9">
        <v>150832</v>
      </c>
    </row>
    <row spans="1:4" r="10">
      <c t="s" s="3" r="A10">
        <v>608</v>
      </c>
      <c t="n" s="5" r="B10">
        <v>8466</v>
      </c>
    </row>
    <row spans="1:4" r="11">
      <c t="s" s="3" r="A11">
        <v>609</v>
      </c>
    </row>
    <row spans="1:4" r="12">
      <c t="s" s="7" r="A12">
        <v>596</v>
      </c>
    </row>
    <row spans="1:4" r="13">
      <c t="s" s="3" r="A13">
        <v>610</v>
      </c>
      <c t="n" s="5" r="B13">
        <v>314463</v>
      </c>
    </row>
    <row spans="1:4" r="14">
      <c t="s" s="3" r="A14">
        <v>607</v>
      </c>
      <c t="n" s="5" r="B14">
        <v>125785</v>
      </c>
    </row>
    <row spans="1:4" r="15">
      <c t="s" s="3" r="A15">
        <v>611</v>
      </c>
    </row>
    <row spans="1:4" r="16">
      <c t="s" s="7" r="A16">
        <v>596</v>
      </c>
    </row>
    <row spans="1:4" r="17">
      <c t="s" s="3" r="A17">
        <v>610</v>
      </c>
      <c t="n" s="5" r="B17">
        <v>100978</v>
      </c>
    </row>
    <row spans="1:4" r="18">
      <c t="s" s="3" r="A18">
        <v>612</v>
      </c>
      <c t="n" s="5" r="B18">
        <v>95908</v>
      </c>
    </row>
    <row spans="1:4" r="19">
      <c t="s" s="3" r="A19">
        <v>607</v>
      </c>
      <c t="n" s="5" r="B19">
        <v>25047</v>
      </c>
    </row>
    <row spans="1:4" r="20">
      <c t="s" s="3" r="A20">
        <v>613</v>
      </c>
    </row>
    <row spans="1:4" r="21">
      <c t="s" s="7" r="A21">
        <v>596</v>
      </c>
    </row>
    <row spans="1:4" r="22">
      <c t="s" s="3" r="A22">
        <v>614</v>
      </c>
      <c t="n" s="6" r="B22">
        <v>11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6"/>
    <col customWidth="1" max="2" min="2" width="16"/>
    <col customWidth="1" max="3" min="3" width="16"/>
    <col customWidth="1" max="4" min="4" width="16"/>
    <col customWidth="1" max="5" min="5" width="16"/>
  </cols>
  <sheetData>
    <row spans="1:5" r="1">
      <c t="s" s="1" r="A1">
        <v>615</v>
      </c>
      <c t="s" s="2" r="B1">
        <v>616</v>
      </c>
      <c t="s" s="2" r="C1">
        <v>617</v>
      </c>
      <c t="s" s="2" r="D1">
        <v>618</v>
      </c>
      <c t="s" s="2" r="E1">
        <v>619</v>
      </c>
    </row>
    <row spans="1:5" r="2">
      <c t="s" s="2" r="B2">
        <v>2</v>
      </c>
      <c t="s" s="2" r="C2">
        <v>2</v>
      </c>
      <c t="s" s="2" r="D2">
        <v>2</v>
      </c>
      <c t="s" s="2" r="E2">
        <v>2</v>
      </c>
    </row>
    <row spans="1:5" r="3">
      <c t="s" s="3" r="A3">
        <v>549</v>
      </c>
    </row>
    <row spans="1:5" r="4">
      <c t="s" s="7" r="A4">
        <v>620</v>
      </c>
    </row>
    <row spans="1:5" r="5">
      <c t="s" s="3" r="A5">
        <v>621</v>
      </c>
      <c t="n" s="5" r="C5">
        <v>2012</v>
      </c>
    </row>
    <row spans="1:5" r="6">
      <c t="s" s="3" r="A6">
        <v>622</v>
      </c>
    </row>
    <row spans="1:5" r="7">
      <c t="s" s="7" r="A7">
        <v>620</v>
      </c>
    </row>
    <row spans="1:5" r="8">
      <c t="s" s="3" r="A8">
        <v>621</v>
      </c>
      <c t="n" s="5" r="D8">
        <v>2011</v>
      </c>
    </row>
    <row spans="1:5" r="9">
      <c t="s" s="3" r="A9">
        <v>623</v>
      </c>
    </row>
    <row spans="1:5" r="10">
      <c t="s" s="7" r="A10">
        <v>620</v>
      </c>
    </row>
    <row spans="1:5" r="11">
      <c t="s" s="3" r="A11">
        <v>621</v>
      </c>
      <c t="n" s="5" r="B11">
        <v>2014</v>
      </c>
    </row>
    <row spans="1:5" r="12">
      <c t="s" s="3" r="A12">
        <v>624</v>
      </c>
    </row>
    <row spans="1:5" r="13">
      <c t="s" s="7" r="A13">
        <v>620</v>
      </c>
    </row>
    <row spans="1:5" r="14">
      <c t="s" s="3" r="A14">
        <v>621</v>
      </c>
      <c t="n" s="5" r="D14">
        <v>2011</v>
      </c>
    </row>
    <row spans="1:5" r="15">
      <c t="s" s="3" r="A15">
        <v>625</v>
      </c>
    </row>
    <row spans="1:5" r="16">
      <c t="s" s="7" r="A16">
        <v>620</v>
      </c>
    </row>
    <row spans="1:5" r="17">
      <c t="s" s="3" r="A17">
        <v>621</v>
      </c>
      <c t="n" s="5" r="E17">
        <v>201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26</v>
      </c>
      <c t="s" s="2" r="B1">
        <v>439</v>
      </c>
      <c t="s" s="2" r="J1">
        <v>1</v>
      </c>
    </row>
    <row spans="1:12" r="2">
      <c t="s" s="2" r="B2">
        <v>2</v>
      </c>
      <c t="s" s="2" r="C2">
        <v>440</v>
      </c>
      <c t="s" s="2" r="D2">
        <v>4</v>
      </c>
      <c t="s" s="2" r="E2">
        <v>441</v>
      </c>
      <c t="s" s="2" r="F2">
        <v>33</v>
      </c>
      <c t="s" s="2" r="G2">
        <v>442</v>
      </c>
      <c t="s" s="2" r="H2">
        <v>443</v>
      </c>
      <c t="s" s="2" r="I2">
        <v>444</v>
      </c>
      <c t="s" s="2" r="J2">
        <v>2</v>
      </c>
      <c t="s" s="2" r="K2">
        <v>33</v>
      </c>
      <c t="s" s="2" r="L2">
        <v>34</v>
      </c>
    </row>
    <row spans="1:12" r="3">
      <c t="s" s="7" r="A3">
        <v>56</v>
      </c>
    </row>
    <row spans="1:12" r="4">
      <c t="s" s="3" r="A4">
        <v>57</v>
      </c>
      <c t="n" s="8" r="B4">
        <v>-0.07000000000000001</v>
      </c>
      <c t="n" s="8" r="C4">
        <v>-0.06</v>
      </c>
      <c t="n" s="8" r="D4">
        <v>0.38</v>
      </c>
      <c t="n" s="8" r="E4">
        <v>-0.2</v>
      </c>
      <c t="n" s="8" r="F4">
        <v>-0.11</v>
      </c>
      <c t="n" s="8" r="G4">
        <v>-0.14</v>
      </c>
      <c t="n" s="8" r="H4">
        <v>-0.11</v>
      </c>
      <c t="n" s="8" r="I4">
        <v>-0.13</v>
      </c>
      <c t="n" s="8" r="J4">
        <v>0.05</v>
      </c>
      <c t="n" s="8" r="K4">
        <v>-0.48</v>
      </c>
      <c t="n" s="8" r="L4">
        <v>-0.93</v>
      </c>
    </row>
    <row spans="1:12" r="5">
      <c t="s" s="3" r="A5">
        <v>58</v>
      </c>
      <c t="n" s="5" r="B5">
        <v>0</v>
      </c>
      <c t="n" s="5" r="C5">
        <v>0</v>
      </c>
      <c t="n" s="9" r="D5">
        <v>0.03</v>
      </c>
      <c t="n" s="9" r="E5">
        <v>-0.01</v>
      </c>
      <c t="n" s="9" r="F5">
        <v>0.19</v>
      </c>
      <c t="n" s="9" r="G5">
        <v>-0.07000000000000001</v>
      </c>
      <c t="n" s="9" r="H5">
        <v>-0.02</v>
      </c>
      <c t="n" s="9" r="I5">
        <v>-0.01</v>
      </c>
      <c t="n" s="9" r="J5">
        <v>0.02</v>
      </c>
      <c t="n" s="9" r="K5">
        <v>0.08</v>
      </c>
      <c t="n" s="9" r="L5">
        <v>-0.01</v>
      </c>
    </row>
    <row spans="1:12" r="6">
      <c t="s" s="3" r="A6">
        <v>59</v>
      </c>
      <c t="n" s="8" r="B6">
        <v>-0.08</v>
      </c>
      <c t="n" s="8" r="C6">
        <v>-0.06</v>
      </c>
      <c t="n" s="8" r="D6">
        <v>0.41</v>
      </c>
      <c t="n" s="8" r="E6">
        <v>-0.21</v>
      </c>
      <c t="n" s="8" r="F6">
        <v>0.08</v>
      </c>
      <c t="n" s="8" r="G6">
        <v>-0.21</v>
      </c>
      <c t="n" s="8" r="H6">
        <v>-0.13</v>
      </c>
      <c t="n" s="8" r="I6">
        <v>-0.14</v>
      </c>
      <c t="n" s="8" r="J6">
        <v>0.07000000000000001</v>
      </c>
      <c t="n" s="8" r="K6">
        <v>-0.4</v>
      </c>
      <c t="n" s="8" r="L6">
        <v>-0.9399999999999999</v>
      </c>
    </row>
    <row spans="1:12" r="7">
      <c t="s" s="7" r="A7">
        <v>627</v>
      </c>
    </row>
    <row spans="1:12" r="8">
      <c t="s" s="3" r="A8">
        <v>53</v>
      </c>
      <c t="n" s="6" r="B8">
        <v>-2484</v>
      </c>
      <c t="n" s="6" r="C8">
        <v>-2029</v>
      </c>
      <c t="n" s="6" r="D8">
        <v>12774</v>
      </c>
      <c t="n" s="6" r="E8">
        <v>-6654</v>
      </c>
      <c t="n" s="6" r="F8">
        <v>-3539</v>
      </c>
      <c t="n" s="6" r="G8">
        <v>-4570</v>
      </c>
      <c t="n" s="6" r="H8">
        <v>-3565</v>
      </c>
      <c t="n" s="6" r="I8">
        <v>-4112</v>
      </c>
      <c t="n" s="6" r="J8">
        <v>1607</v>
      </c>
      <c t="n" s="6" r="K8">
        <v>-15786</v>
      </c>
      <c t="n" s="6" r="L8">
        <v>-30211</v>
      </c>
    </row>
    <row spans="1:12" r="9">
      <c t="s" s="3" r="A9">
        <v>54</v>
      </c>
      <c t="n" s="5" r="B9">
        <v>-142</v>
      </c>
      <c t="n" s="5" r="C9">
        <v>-55</v>
      </c>
      <c t="n" s="5" r="D9">
        <v>1103</v>
      </c>
      <c t="n" s="5" r="E9">
        <v>-184</v>
      </c>
      <c t="n" s="5" r="F9">
        <v>6282</v>
      </c>
      <c t="n" s="5" r="G9">
        <v>-2449</v>
      </c>
      <c t="n" s="5" r="H9">
        <v>-809</v>
      </c>
      <c t="n" s="5" r="I9">
        <v>-432</v>
      </c>
      <c t="n" s="5" r="J9">
        <v>722</v>
      </c>
      <c t="n" s="5" r="K9">
        <v>2592</v>
      </c>
      <c t="n" s="5" r="L9">
        <v>-184</v>
      </c>
    </row>
    <row spans="1:12" r="10">
      <c t="s" s="3" r="A10">
        <v>55</v>
      </c>
      <c t="n" s="6" r="B10">
        <v>-2626</v>
      </c>
      <c t="n" s="6" r="C10">
        <v>-2084</v>
      </c>
      <c t="n" s="6" r="D10">
        <v>13877</v>
      </c>
      <c t="n" s="6" r="E10">
        <v>-6838</v>
      </c>
      <c t="n" s="6" r="F10">
        <v>2743</v>
      </c>
      <c t="n" s="6" r="G10">
        <v>-7019</v>
      </c>
      <c t="n" s="6" r="H10">
        <v>-4374</v>
      </c>
      <c t="n" s="6" r="I10">
        <v>-4544</v>
      </c>
      <c t="n" s="6" r="J10">
        <v>2329</v>
      </c>
      <c t="n" s="6" r="K10">
        <v>-13194</v>
      </c>
      <c t="n" s="6" r="L10">
        <v>-30395</v>
      </c>
    </row>
    <row spans="1:12" r="11">
      <c t="s" s="7" r="A11">
        <v>628</v>
      </c>
    </row>
    <row spans="1:12" r="12">
      <c t="s" s="3" r="A12">
        <v>629</v>
      </c>
      <c t="n" s="5" r="B12">
        <v>34274</v>
      </c>
      <c t="n" s="5" r="C12">
        <v>34687</v>
      </c>
      <c t="n" s="5" r="D12">
        <v>33525</v>
      </c>
      <c t="n" s="5" r="E12">
        <v>33053</v>
      </c>
      <c t="n" s="5" r="J12">
        <v>33869</v>
      </c>
      <c t="n" s="5" r="K12">
        <v>32843</v>
      </c>
      <c t="n" s="5" r="L12">
        <v>32493</v>
      </c>
    </row>
    <row spans="1:12" r="13">
      <c t="s" s="3" r="A13">
        <v>630</v>
      </c>
      <c t="n" s="5" r="J13">
        <v>215</v>
      </c>
      <c t="n" s="5" r="K13">
        <v>0</v>
      </c>
      <c t="n" s="5" r="L13">
        <v>0</v>
      </c>
    </row>
    <row spans="1:12" r="14">
      <c t="s" s="3" r="A14">
        <v>631</v>
      </c>
      <c t="n" s="5" r="B14">
        <v>34274</v>
      </c>
      <c t="n" s="5" r="C14">
        <v>34687</v>
      </c>
      <c t="n" s="5" r="D14">
        <v>34007</v>
      </c>
      <c t="n" s="5" r="E14">
        <v>33053</v>
      </c>
      <c t="n" s="5" r="J14">
        <v>34084</v>
      </c>
      <c t="n" s="5" r="K14">
        <v>32843</v>
      </c>
      <c t="n" s="5" r="L14">
        <v>32493</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32</v>
      </c>
      <c t="s" s="2" r="B1">
        <v>439</v>
      </c>
      <c t="s" s="2" r="J1">
        <v>1</v>
      </c>
    </row>
    <row spans="1:12" r="2">
      <c t="s" s="2" r="B2">
        <v>2</v>
      </c>
      <c t="s" s="2" r="C2">
        <v>440</v>
      </c>
      <c t="s" s="2" r="D2">
        <v>4</v>
      </c>
      <c t="s" s="2" r="E2">
        <v>441</v>
      </c>
      <c t="s" s="2" r="F2">
        <v>33</v>
      </c>
      <c t="s" s="2" r="G2">
        <v>442</v>
      </c>
      <c t="s" s="2" r="H2">
        <v>443</v>
      </c>
      <c t="s" s="2" r="I2">
        <v>444</v>
      </c>
      <c t="s" s="2" r="J2">
        <v>2</v>
      </c>
      <c t="s" s="2" r="K2">
        <v>33</v>
      </c>
      <c t="s" s="2" r="L2">
        <v>34</v>
      </c>
    </row>
    <row spans="1:12" r="3">
      <c t="s" s="7" r="A3">
        <v>633</v>
      </c>
    </row>
    <row spans="1:12" r="4">
      <c t="s" s="3" r="A4">
        <v>634</v>
      </c>
      <c t="n" s="5" r="B4">
        <v>886000</v>
      </c>
      <c t="n" s="5" r="C4">
        <v>1124000</v>
      </c>
      <c t="n" s="5" r="D4">
        <v>979000</v>
      </c>
      <c t="n" s="5" r="E4">
        <v>1903000</v>
      </c>
      <c t="n" s="5" r="F4">
        <v>1681000</v>
      </c>
      <c t="n" s="5" r="G4">
        <v>1176000</v>
      </c>
      <c t="n" s="5" r="H4">
        <v>1207000</v>
      </c>
      <c t="n" s="5" r="I4">
        <v>1274000</v>
      </c>
      <c t="n" s="5" r="J4">
        <v>556000</v>
      </c>
      <c t="n" s="5" r="K4">
        <v>1680739</v>
      </c>
      <c t="n" s="5" r="L4">
        <v>1914021</v>
      </c>
    </row>
    <row spans="1:12" r="5">
      <c t="s" s="3" r="A5">
        <v>635</v>
      </c>
    </row>
    <row spans="1:12" r="6">
      <c t="s" s="7" r="A6">
        <v>633</v>
      </c>
    </row>
    <row spans="1:12" r="7">
      <c t="s" s="3" r="A7">
        <v>634</v>
      </c>
      <c t="n" s="5" r="J7">
        <v>350000</v>
      </c>
      <c t="n" s="5" r="K7">
        <v>803999</v>
      </c>
      <c t="n" s="5" r="L7">
        <v>997802</v>
      </c>
    </row>
    <row spans="1:12" r="8">
      <c t="s" s="3" r="A8">
        <v>636</v>
      </c>
    </row>
    <row spans="1:12" r="9">
      <c t="s" s="7" r="A9">
        <v>633</v>
      </c>
    </row>
    <row spans="1:12" r="10">
      <c t="s" s="3" r="A10">
        <v>634</v>
      </c>
      <c t="n" s="5" r="J10">
        <v>0</v>
      </c>
      <c t="n" s="5" r="K10">
        <v>119940</v>
      </c>
      <c t="n" s="5" r="L10">
        <v>115869</v>
      </c>
    </row>
    <row spans="1:12" r="11">
      <c t="s" s="3" r="A11">
        <v>459</v>
      </c>
    </row>
    <row spans="1:12" r="12">
      <c t="s" s="7" r="A12">
        <v>633</v>
      </c>
    </row>
    <row spans="1:12" r="13">
      <c t="s" s="3" r="A13">
        <v>634</v>
      </c>
      <c t="n" s="5" r="J13">
        <v>206000</v>
      </c>
      <c t="n" s="5" r="K13">
        <v>756800</v>
      </c>
      <c t="n" s="5" r="L13">
        <v>80035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637</v>
      </c>
      <c t="s" s="2" r="B1">
        <v>2</v>
      </c>
      <c t="s" s="2" r="C1">
        <v>33</v>
      </c>
    </row>
    <row spans="1:3" r="2">
      <c t="s" s="7" r="A2">
        <v>638</v>
      </c>
    </row>
    <row spans="1:3" r="3">
      <c t="s" s="3" r="A3">
        <v>639</v>
      </c>
      <c t="n" s="6" r="B3">
        <v>937</v>
      </c>
      <c t="n" s="6" r="C3">
        <v>1595</v>
      </c>
    </row>
    <row spans="1:3" r="4">
      <c t="s" s="3" r="A4">
        <v>77</v>
      </c>
    </row>
    <row spans="1:3" r="5">
      <c t="s" s="7" r="A5">
        <v>638</v>
      </c>
    </row>
    <row spans="1:3" r="6">
      <c t="s" s="3" r="A6">
        <v>639</v>
      </c>
      <c t="n" s="5" r="B6">
        <v>709</v>
      </c>
      <c t="n" s="5" r="C6">
        <v>1420</v>
      </c>
    </row>
    <row spans="1:3" r="7">
      <c t="s" s="3" r="A7">
        <v>640</v>
      </c>
    </row>
    <row spans="1:3" r="8">
      <c t="s" s="7" r="A8">
        <v>638</v>
      </c>
    </row>
    <row spans="1:3" r="9">
      <c t="s" s="3" r="A9">
        <v>639</v>
      </c>
      <c t="n" s="5" r="B9">
        <v>229</v>
      </c>
      <c t="n" s="5" r="C9">
        <v>618</v>
      </c>
    </row>
    <row spans="1:3" r="10">
      <c t="s" s="3" r="A10">
        <v>641</v>
      </c>
    </row>
    <row spans="1:3" r="11">
      <c t="s" s="7" r="A11">
        <v>638</v>
      </c>
    </row>
    <row spans="1:3" r="12">
      <c t="s" s="3" r="A12">
        <v>639</v>
      </c>
      <c t="n" s="5" r="B12">
        <v>480</v>
      </c>
      <c t="n" s="5" r="C12">
        <v>802</v>
      </c>
    </row>
    <row spans="1:3" r="13">
      <c t="s" s="3" r="A13">
        <v>72</v>
      </c>
    </row>
    <row spans="1:3" r="14">
      <c t="s" s="7" r="A14">
        <v>638</v>
      </c>
    </row>
    <row spans="1:3" r="15">
      <c t="s" s="3" r="A15">
        <v>639</v>
      </c>
      <c t="n" s="5" r="B15">
        <v>228</v>
      </c>
      <c t="n" s="5" r="C15">
        <v>175</v>
      </c>
    </row>
    <row spans="1:3" r="16">
      <c t="s" s="3" r="A16">
        <v>642</v>
      </c>
    </row>
    <row spans="1:3" r="17">
      <c t="s" s="7" r="A17">
        <v>638</v>
      </c>
    </row>
    <row spans="1:3" r="18">
      <c t="s" s="3" r="A18">
        <v>639</v>
      </c>
      <c t="n" s="5" r="B18">
        <v>110</v>
      </c>
      <c t="n" s="5" r="C18">
        <v>123</v>
      </c>
    </row>
    <row spans="1:3" r="19">
      <c t="s" s="3" r="A19">
        <v>643</v>
      </c>
    </row>
    <row spans="1:3" r="20">
      <c t="s" s="7" r="A20">
        <v>638</v>
      </c>
    </row>
    <row spans="1:3" r="21">
      <c t="s" s="3" r="A21">
        <v>639</v>
      </c>
      <c t="n" s="6" r="B21">
        <v>118</v>
      </c>
      <c t="n" s="6" r="C21">
        <v>5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46"/>
    <col customWidth="1" max="7" min="7" width="15"/>
  </cols>
  <sheetData>
    <row spans="1:7" r="1">
      <c t="s" s="1" r="A1">
        <v>147</v>
      </c>
      <c t="s" s="2" r="B1">
        <v>148</v>
      </c>
      <c t="s" s="2" r="C1">
        <v>149</v>
      </c>
      <c t="s" s="2" r="D1">
        <v>95</v>
      </c>
      <c t="s" s="2" r="E1">
        <v>96</v>
      </c>
      <c t="s" s="2" r="F1">
        <v>150</v>
      </c>
      <c t="s" s="2" r="G1">
        <v>151</v>
      </c>
    </row>
    <row spans="1:7" r="2">
      <c t="s" s="3" r="A2">
        <v>152</v>
      </c>
      <c t="n" s="5" r="C2">
        <v>33021</v>
      </c>
    </row>
    <row spans="1:7" r="3">
      <c t="s" s="3" r="A3">
        <v>153</v>
      </c>
      <c t="n" s="6" r="B3">
        <v>106541</v>
      </c>
      <c t="n" s="6" r="C3">
        <v>33</v>
      </c>
      <c t="n" s="6" r="D3">
        <v>473372</v>
      </c>
      <c t="n" s="6" r="E3">
        <v>-387027</v>
      </c>
      <c t="n" s="6" r="F3">
        <v>20536</v>
      </c>
      <c t="n" s="6" r="G3">
        <v>-373</v>
      </c>
    </row>
    <row spans="1:7" r="4">
      <c t="s" s="7" r="A4">
        <v>154</v>
      </c>
    </row>
    <row spans="1:7" r="5">
      <c t="s" s="3" r="A5">
        <v>55</v>
      </c>
      <c t="n" s="5" r="B5">
        <v>-30395</v>
      </c>
      <c t="n" s="5" r="E5">
        <v>-30395</v>
      </c>
    </row>
    <row spans="1:7" r="6">
      <c t="s" s="3" r="A6">
        <v>155</v>
      </c>
      <c t="n" s="5" r="B6">
        <v>-3623</v>
      </c>
      <c t="n" s="5" r="F6">
        <v>-3623</v>
      </c>
    </row>
    <row spans="1:7" r="7">
      <c t="s" s="3" r="A7">
        <v>156</v>
      </c>
      <c t="n" s="5" r="B7">
        <v>260</v>
      </c>
      <c t="n" s="5" r="F7">
        <v>260</v>
      </c>
    </row>
    <row spans="1:7" r="8">
      <c t="s" s="3" r="A8">
        <v>137</v>
      </c>
      <c t="n" s="5" r="B8">
        <v>0</v>
      </c>
    </row>
    <row spans="1:7" r="9">
      <c t="s" s="3" r="A9">
        <v>138</v>
      </c>
      <c t="n" s="5" r="C9">
        <v>-132</v>
      </c>
    </row>
    <row spans="1:7" r="10">
      <c t="s" s="3" r="A10">
        <v>138</v>
      </c>
      <c t="n" s="6" r="B10">
        <v>-488</v>
      </c>
      <c t="n" s="5" r="G10">
        <v>-488</v>
      </c>
    </row>
    <row spans="1:7" r="11">
      <c t="s" s="3" r="A11">
        <v>157</v>
      </c>
      <c t="n" s="5" r="B11">
        <v>0</v>
      </c>
      <c t="n" s="5" r="C11">
        <v>0</v>
      </c>
    </row>
    <row spans="1:7" r="12">
      <c t="s" s="3" r="A12">
        <v>158</v>
      </c>
      <c t="n" s="5" r="C12">
        <v>443</v>
      </c>
    </row>
    <row spans="1:7" r="13">
      <c t="s" s="3" r="A13">
        <v>118</v>
      </c>
      <c t="n" s="6" r="B13">
        <v>2090</v>
      </c>
      <c t="n" s="6" r="C13">
        <v>1</v>
      </c>
      <c t="n" s="5" r="D13">
        <v>2089</v>
      </c>
    </row>
    <row spans="1:7" r="14">
      <c t="s" s="3" r="A14">
        <v>159</v>
      </c>
      <c t="n" s="5" r="C14">
        <v>33332</v>
      </c>
    </row>
    <row spans="1:7" r="15">
      <c t="s" s="3" r="A15">
        <v>160</v>
      </c>
      <c t="n" s="5" r="B15">
        <v>74385</v>
      </c>
      <c t="n" s="6" r="C15">
        <v>34</v>
      </c>
      <c t="n" s="5" r="D15">
        <v>475461</v>
      </c>
      <c t="n" s="5" r="E15">
        <v>-417422</v>
      </c>
      <c t="n" s="5" r="F15">
        <v>17173</v>
      </c>
      <c t="n" s="5" r="G15">
        <v>-861</v>
      </c>
    </row>
    <row spans="1:7" r="16">
      <c t="s" s="7" r="A16">
        <v>154</v>
      </c>
    </row>
    <row spans="1:7" r="17">
      <c t="s" s="3" r="A17">
        <v>55</v>
      </c>
      <c t="n" s="5" r="B17">
        <v>-13194</v>
      </c>
      <c t="n" s="5" r="E17">
        <v>-13194</v>
      </c>
    </row>
    <row spans="1:7" r="18">
      <c t="s" s="3" r="A18">
        <v>155</v>
      </c>
      <c t="n" s="5" r="B18">
        <v>-3718</v>
      </c>
      <c t="n" s="5" r="F18">
        <v>-3718</v>
      </c>
    </row>
    <row spans="1:7" r="19">
      <c t="s" s="3" r="A19">
        <v>156</v>
      </c>
      <c t="n" s="5" r="B19">
        <v>158</v>
      </c>
      <c t="n" s="5" r="F19">
        <v>158</v>
      </c>
    </row>
    <row spans="1:7" r="20">
      <c t="s" s="3" r="A20">
        <v>137</v>
      </c>
      <c t="n" s="5" r="B20">
        <v>0</v>
      </c>
    </row>
    <row spans="1:7" r="21">
      <c t="s" s="3" r="A21">
        <v>138</v>
      </c>
      <c t="n" s="5" r="C21">
        <v>-36</v>
      </c>
    </row>
    <row spans="1:7" r="22">
      <c t="s" s="3" r="A22">
        <v>138</v>
      </c>
      <c t="n" s="6" r="B22">
        <v>-129</v>
      </c>
      <c t="n" s="5" r="G22">
        <v>-129</v>
      </c>
    </row>
    <row spans="1:7" r="23">
      <c t="s" s="3" r="A23">
        <v>157</v>
      </c>
      <c t="n" s="5" r="B23">
        <v>118</v>
      </c>
      <c t="n" s="5" r="C23">
        <v>118</v>
      </c>
    </row>
    <row spans="1:7" r="24">
      <c t="s" s="3" r="A24">
        <v>161</v>
      </c>
      <c t="n" s="6" r="B24">
        <v>430</v>
      </c>
      <c t="n" s="5" r="D24">
        <v>-97</v>
      </c>
      <c t="n" s="5" r="G24">
        <v>527</v>
      </c>
    </row>
    <row spans="1:7" r="25">
      <c t="s" s="3" r="A25">
        <v>158</v>
      </c>
      <c t="n" s="5" r="C25">
        <v>128</v>
      </c>
    </row>
    <row spans="1:7" r="26">
      <c t="s" s="3" r="A26">
        <v>118</v>
      </c>
      <c t="n" s="5" r="B26">
        <v>1325</v>
      </c>
      <c t="n" s="5" r="D26">
        <v>1325</v>
      </c>
    </row>
    <row spans="1:7" r="27">
      <c t="s" s="3" r="A27">
        <v>162</v>
      </c>
      <c t="n" s="5" r="C27">
        <v>33542</v>
      </c>
    </row>
    <row spans="1:7" r="28">
      <c t="s" s="3" r="A28">
        <v>163</v>
      </c>
      <c t="n" s="5" r="B28">
        <v>59257</v>
      </c>
      <c t="n" s="6" r="C28">
        <v>34</v>
      </c>
      <c t="n" s="5" r="D28">
        <v>476689</v>
      </c>
      <c t="n" s="5" r="E28">
        <v>-430616</v>
      </c>
      <c t="n" s="5" r="F28">
        <v>13613</v>
      </c>
      <c t="n" s="5" r="G28">
        <v>-463</v>
      </c>
    </row>
    <row spans="1:7" r="29">
      <c t="s" s="7" r="A29">
        <v>154</v>
      </c>
    </row>
    <row spans="1:7" r="30">
      <c t="s" s="3" r="A30">
        <v>55</v>
      </c>
      <c t="n" s="5" r="B30">
        <v>2329</v>
      </c>
      <c t="n" s="5" r="E30">
        <v>2329</v>
      </c>
    </row>
    <row spans="1:7" r="31">
      <c t="s" s="3" r="A31">
        <v>155</v>
      </c>
      <c t="n" s="5" r="B31">
        <v>-3326</v>
      </c>
      <c t="n" s="5" r="F31">
        <v>-3326</v>
      </c>
    </row>
    <row spans="1:7" r="32">
      <c t="s" s="3" r="A32">
        <v>156</v>
      </c>
      <c t="n" s="6" r="B32">
        <v>5</v>
      </c>
      <c t="n" s="5" r="F32">
        <v>5</v>
      </c>
    </row>
    <row spans="1:7" r="33">
      <c t="s" s="3" r="A33">
        <v>164</v>
      </c>
      <c t="n" s="5" r="B33">
        <v>-528</v>
      </c>
    </row>
    <row spans="1:7" r="34">
      <c t="s" s="3" r="A34">
        <v>137</v>
      </c>
      <c t="n" s="6" r="B34">
        <v>-1386</v>
      </c>
    </row>
    <row spans="1:7" r="35">
      <c t="s" s="3" r="A35">
        <v>138</v>
      </c>
      <c t="n" s="5" r="C35">
        <v>-108</v>
      </c>
    </row>
    <row spans="1:7" r="36">
      <c t="s" s="3" r="A36">
        <v>138</v>
      </c>
      <c t="n" s="6" r="B36">
        <v>-244</v>
      </c>
      <c t="n" s="5" r="G36">
        <v>-244</v>
      </c>
    </row>
    <row spans="1:7" r="37">
      <c t="s" s="3" r="A37">
        <v>157</v>
      </c>
      <c t="n" s="5" r="B37">
        <v>116</v>
      </c>
      <c t="n" s="5" r="C37">
        <v>116</v>
      </c>
    </row>
    <row spans="1:7" r="38">
      <c t="s" s="3" r="A38">
        <v>161</v>
      </c>
      <c t="n" s="6" r="B38">
        <v>314</v>
      </c>
      <c t="n" s="5" r="D38">
        <v>-104</v>
      </c>
      <c t="n" s="5" r="G38">
        <v>418</v>
      </c>
    </row>
    <row spans="1:7" r="39">
      <c t="s" s="3" r="A39">
        <v>158</v>
      </c>
      <c t="n" s="5" r="C39">
        <v>1589</v>
      </c>
    </row>
    <row spans="1:7" r="40">
      <c t="s" s="3" r="A40">
        <v>118</v>
      </c>
      <c t="n" s="5" r="B40">
        <v>4231</v>
      </c>
      <c t="n" s="5" r="D40">
        <v>4231</v>
      </c>
    </row>
    <row spans="1:7" r="41">
      <c t="s" s="3" r="A41">
        <v>165</v>
      </c>
      <c t="n" s="5" r="C41">
        <v>34611</v>
      </c>
    </row>
    <row spans="1:7" r="42">
      <c t="s" s="3" r="A42">
        <v>166</v>
      </c>
      <c t="n" s="6" r="B42">
        <v>61180</v>
      </c>
      <c t="n" s="6" r="C42">
        <v>34</v>
      </c>
      <c t="n" s="6" r="D42">
        <v>480816</v>
      </c>
      <c t="n" s="6" r="E42">
        <v>-428287</v>
      </c>
      <c t="n" s="6" r="F42">
        <v>10292</v>
      </c>
      <c t="n" s="6" r="G42">
        <v>-167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644</v>
      </c>
      <c t="s" s="2" r="B1">
        <v>1</v>
      </c>
    </row>
    <row spans="1:4" r="2">
      <c t="s" s="2" r="B2">
        <v>2</v>
      </c>
      <c t="s" s="2" r="C2">
        <v>33</v>
      </c>
      <c t="s" s="2" r="D2">
        <v>34</v>
      </c>
    </row>
    <row spans="1:4" r="3">
      <c t="s" s="7" r="A3">
        <v>391</v>
      </c>
    </row>
    <row spans="1:4" r="4">
      <c t="s" s="3" r="A4">
        <v>645</v>
      </c>
      <c t="n" s="6" r="B4">
        <v>42047</v>
      </c>
      <c t="n" s="6" r="C4">
        <v>60754</v>
      </c>
    </row>
    <row spans="1:4" r="5">
      <c t="s" s="3" r="A5">
        <v>646</v>
      </c>
      <c t="n" s="5" r="B5">
        <v>34119</v>
      </c>
      <c t="n" s="5" r="C5">
        <v>50914</v>
      </c>
    </row>
    <row spans="1:4" r="6">
      <c t="s" s="3" r="A6">
        <v>75</v>
      </c>
      <c t="n" s="5" r="B6">
        <v>7928</v>
      </c>
      <c t="n" s="5" r="C6">
        <v>9840</v>
      </c>
    </row>
    <row spans="1:4" r="7">
      <c t="s" s="3" r="A7">
        <v>647</v>
      </c>
      <c t="n" s="5" r="B7">
        <v>513</v>
      </c>
      <c t="n" s="5" r="C7">
        <v>1006</v>
      </c>
    </row>
    <row spans="1:4" r="8">
      <c t="s" s="3" r="A8">
        <v>44</v>
      </c>
      <c t="n" s="5" r="B8">
        <v>0</v>
      </c>
      <c t="n" s="5" r="C8">
        <v>662</v>
      </c>
      <c t="n" s="6" r="D8">
        <v>1336</v>
      </c>
    </row>
    <row spans="1:4" r="9">
      <c t="s" s="3" r="A9">
        <v>648</v>
      </c>
      <c t="n" s="5" r="B9">
        <v>62</v>
      </c>
      <c t="n" s="5" r="C9">
        <v>77</v>
      </c>
    </row>
    <row spans="1:4" r="10">
      <c t="s" s="3" r="A10">
        <v>649</v>
      </c>
      <c t="n" s="5" r="B10">
        <v>229</v>
      </c>
      <c t="n" s="5" r="C10">
        <v>348</v>
      </c>
    </row>
    <row spans="1:4" r="11">
      <c t="s" s="3" r="A11">
        <v>650</v>
      </c>
      <c t="n" s="5" r="B11">
        <v>0</v>
      </c>
      <c t="n" s="5" r="C11">
        <v>557</v>
      </c>
    </row>
    <row spans="1:4" r="12">
      <c t="s" s="3" r="A12">
        <v>651</v>
      </c>
      <c t="n" s="5" r="C12">
        <v>1221</v>
      </c>
    </row>
    <row spans="1:4" r="13">
      <c t="s" s="3" r="A13">
        <v>652</v>
      </c>
    </row>
    <row spans="1:4" r="14">
      <c t="s" s="7" r="A14">
        <v>391</v>
      </c>
    </row>
    <row spans="1:4" r="15">
      <c t="s" s="3" r="A15">
        <v>645</v>
      </c>
      <c t="n" s="5" r="B15">
        <v>5911</v>
      </c>
      <c t="n" s="5" r="C15">
        <v>8806</v>
      </c>
    </row>
    <row spans="1:4" r="16">
      <c t="s" s="3" r="A16">
        <v>653</v>
      </c>
    </row>
    <row spans="1:4" r="17">
      <c t="s" s="7" r="A17">
        <v>391</v>
      </c>
    </row>
    <row spans="1:4" r="18">
      <c t="s" s="3" r="A18">
        <v>645</v>
      </c>
      <c t="n" s="5" r="B18">
        <v>2668</v>
      </c>
      <c t="n" s="5" r="C18">
        <v>5352</v>
      </c>
    </row>
    <row spans="1:4" r="19">
      <c t="s" s="3" r="A19">
        <v>654</v>
      </c>
    </row>
    <row spans="1:4" r="20">
      <c t="s" s="7" r="A20">
        <v>391</v>
      </c>
    </row>
    <row spans="1:4" r="21">
      <c t="s" s="3" r="A21">
        <v>645</v>
      </c>
      <c t="n" s="5" r="B21">
        <v>17946</v>
      </c>
      <c t="n" s="5" r="C21">
        <v>25228</v>
      </c>
    </row>
    <row spans="1:4" r="22">
      <c t="s" s="3" r="A22">
        <v>655</v>
      </c>
    </row>
    <row spans="1:4" r="23">
      <c t="s" s="7" r="A23">
        <v>391</v>
      </c>
    </row>
    <row spans="1:4" r="24">
      <c t="s" s="3" r="A24">
        <v>645</v>
      </c>
      <c t="n" s="6" r="B24">
        <v>15522</v>
      </c>
      <c t="n" s="6" r="C24">
        <v>2136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s="1" r="A1">
        <v>656</v>
      </c>
      <c t="s" s="2" r="B1">
        <v>1</v>
      </c>
    </row>
    <row spans="1:3" r="2">
      <c t="s" s="2" r="B2">
        <v>2</v>
      </c>
      <c t="s" s="2" r="C2">
        <v>33</v>
      </c>
    </row>
    <row spans="1:3" r="3">
      <c t="s" s="7" r="A3">
        <v>657</v>
      </c>
    </row>
    <row spans="1:3" r="4">
      <c t="s" s="3" r="A4">
        <v>658</v>
      </c>
      <c t="n" s="6" r="B4">
        <v>2029</v>
      </c>
      <c t="n" s="6" r="C4">
        <v>2078</v>
      </c>
    </row>
    <row spans="1:3" r="5">
      <c t="s" s="3" r="A5">
        <v>659</v>
      </c>
      <c t="n" s="5" r="B5">
        <v>-91</v>
      </c>
      <c t="n" s="5" r="C5">
        <v>-49</v>
      </c>
    </row>
    <row spans="1:3" r="6">
      <c t="s" s="3" r="A6">
        <v>660</v>
      </c>
      <c t="n" s="6" r="B6">
        <v>1938</v>
      </c>
      <c t="n" s="6" r="C6">
        <v>202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1</v>
      </c>
      <c t="s" s="2" r="B1">
        <v>2</v>
      </c>
      <c t="s" s="2" r="C1">
        <v>33</v>
      </c>
    </row>
    <row spans="1:3" r="2">
      <c t="s" s="7" r="A2">
        <v>201</v>
      </c>
    </row>
    <row spans="1:3" r="3">
      <c t="s" s="3" r="A3">
        <v>662</v>
      </c>
      <c t="n" s="6" r="B3">
        <v>23684</v>
      </c>
      <c t="n" s="6" r="C3">
        <v>34390</v>
      </c>
    </row>
    <row spans="1:3" r="4">
      <c t="s" s="3" r="A4">
        <v>663</v>
      </c>
      <c t="n" s="5" r="B4">
        <v>6096</v>
      </c>
      <c t="n" s="5" r="C4">
        <v>8492</v>
      </c>
    </row>
    <row spans="1:3" r="5">
      <c t="s" s="3" r="A5">
        <v>664</v>
      </c>
      <c t="n" s="5" r="B5">
        <v>1760</v>
      </c>
      <c t="n" s="5" r="C5">
        <v>1912</v>
      </c>
    </row>
    <row spans="1:3" r="6">
      <c t="s" s="3" r="A6">
        <v>665</v>
      </c>
      <c t="n" s="5" r="B6">
        <v>1218</v>
      </c>
      <c t="n" s="5" r="C6">
        <v>1519</v>
      </c>
    </row>
    <row spans="1:3" r="7">
      <c t="s" s="3" r="A7">
        <v>666</v>
      </c>
      <c t="n" s="5" r="B7">
        <v>1722</v>
      </c>
      <c t="n" s="5" r="C7">
        <v>1167</v>
      </c>
    </row>
    <row spans="1:3" r="8">
      <c t="s" s="3" r="A8">
        <v>667</v>
      </c>
      <c t="n" s="5" r="B8">
        <v>5864</v>
      </c>
      <c t="n" s="5" r="C8">
        <v>6585</v>
      </c>
    </row>
    <row spans="1:3" r="9">
      <c t="s" s="3" r="A9">
        <v>668</v>
      </c>
      <c t="n" s="6" r="B9">
        <v>40344</v>
      </c>
      <c t="n" s="6" r="C9">
        <v>5406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s="1" r="A1">
        <v>669</v>
      </c>
      <c t="s" s="2" r="B1">
        <v>1</v>
      </c>
    </row>
    <row spans="1:4" r="2">
      <c t="s" s="2" r="B2">
        <v>670</v>
      </c>
      <c t="s" s="2" r="C2">
        <v>671</v>
      </c>
      <c t="s" s="2" r="D2">
        <v>672</v>
      </c>
    </row>
    <row spans="1:4" r="3">
      <c t="s" s="7" r="A3">
        <v>343</v>
      </c>
    </row>
    <row spans="1:4" r="4">
      <c t="s" s="3" r="A4">
        <v>43</v>
      </c>
      <c t="n" s="6" r="B4">
        <v>5828</v>
      </c>
      <c t="n" s="6" r="C4">
        <v>3789</v>
      </c>
      <c t="n" s="6" r="D4">
        <v>5440</v>
      </c>
    </row>
    <row spans="1:4" r="5">
      <c t="s" s="3" r="A5">
        <v>673</v>
      </c>
    </row>
    <row spans="1:4" r="6">
      <c t="s" s="7" r="A6">
        <v>343</v>
      </c>
    </row>
    <row spans="1:4" r="7">
      <c t="s" s="3" r="A7">
        <v>43</v>
      </c>
      <c t="n" s="6" r="B7">
        <v>2060</v>
      </c>
      <c t="n" s="5" r="C7">
        <v>0</v>
      </c>
      <c t="n" s="5" r="D7">
        <v>0</v>
      </c>
    </row>
    <row spans="1:4" r="8">
      <c t="s" s="3" r="A8">
        <v>674</v>
      </c>
      <c t="n" s="5" r="B8">
        <v>63</v>
      </c>
    </row>
    <row spans="1:4" r="9">
      <c t="s" s="3" r="A9">
        <v>675</v>
      </c>
    </row>
    <row spans="1:4" r="10">
      <c t="s" s="7" r="A10">
        <v>343</v>
      </c>
    </row>
    <row spans="1:4" r="11">
      <c t="s" s="3" r="A11">
        <v>43</v>
      </c>
      <c t="n" s="6" r="B11">
        <v>3768</v>
      </c>
      <c t="n" s="6" r="C11">
        <v>3789</v>
      </c>
      <c t="n" s="6" r="D11">
        <v>544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t="s" s="1" r="A1">
        <v>676</v>
      </c>
      <c t="s" s="2" r="B1">
        <v>1</v>
      </c>
    </row>
    <row spans="1:2" r="2">
      <c t="s" s="2" r="B2">
        <v>580</v>
      </c>
    </row>
    <row spans="1:2" r="3">
      <c t="s" s="7" r="A3">
        <v>677</v>
      </c>
    </row>
    <row spans="1:2" r="4">
      <c t="s" s="3" r="A4">
        <v>678</v>
      </c>
      <c t="n" s="6" r="B4">
        <v>3764</v>
      </c>
    </row>
    <row spans="1:2" r="5">
      <c t="s" s="3" r="A5">
        <v>679</v>
      </c>
      <c t="n" s="5" r="B5">
        <v>889</v>
      </c>
    </row>
    <row spans="1:2" r="6">
      <c t="s" s="3" r="A6">
        <v>680</v>
      </c>
      <c t="n" s="5" r="B6">
        <v>4939</v>
      </c>
    </row>
    <row spans="1:2" r="7">
      <c t="s" s="3" r="A7">
        <v>681</v>
      </c>
      <c t="n" s="5" r="B7">
        <v>-5228</v>
      </c>
    </row>
    <row spans="1:2" r="8">
      <c t="s" s="3" r="A8">
        <v>682</v>
      </c>
      <c t="n" s="5" r="B8">
        <v>4364</v>
      </c>
    </row>
    <row spans="1:2" r="9">
      <c t="s" s="3" r="A9">
        <v>348</v>
      </c>
    </row>
    <row spans="1:2" r="10">
      <c t="s" s="7" r="A10">
        <v>677</v>
      </c>
    </row>
    <row spans="1:2" r="11">
      <c t="s" s="3" r="A11">
        <v>678</v>
      </c>
      <c t="n" s="5" r="B11">
        <v>1992</v>
      </c>
    </row>
    <row spans="1:2" r="12">
      <c t="s" s="3" r="A12">
        <v>679</v>
      </c>
      <c t="n" s="5" r="B12">
        <v>790</v>
      </c>
    </row>
    <row spans="1:2" r="13">
      <c t="s" s="3" r="A13">
        <v>680</v>
      </c>
      <c t="n" s="5" r="B13">
        <v>1877</v>
      </c>
    </row>
    <row spans="1:2" r="14">
      <c t="s" s="3" r="A14">
        <v>681</v>
      </c>
      <c t="n" s="5" r="B14">
        <v>-1689</v>
      </c>
    </row>
    <row spans="1:2" r="15">
      <c t="s" s="3" r="A15">
        <v>682</v>
      </c>
      <c t="n" s="5" r="B15">
        <v>2970</v>
      </c>
    </row>
    <row spans="1:2" r="16">
      <c t="s" s="3" r="A16">
        <v>350</v>
      </c>
    </row>
    <row spans="1:2" r="17">
      <c t="s" s="7" r="A17">
        <v>677</v>
      </c>
    </row>
    <row spans="1:2" r="18">
      <c t="s" s="3" r="A18">
        <v>678</v>
      </c>
      <c t="n" s="5" r="B18">
        <v>1772</v>
      </c>
    </row>
    <row spans="1:2" r="19">
      <c t="s" s="3" r="A19">
        <v>679</v>
      </c>
      <c t="n" s="5" r="B19">
        <v>-48</v>
      </c>
    </row>
    <row spans="1:2" r="20">
      <c t="s" s="3" r="A20">
        <v>680</v>
      </c>
      <c t="n" s="5" r="B20">
        <v>2157</v>
      </c>
    </row>
    <row spans="1:2" r="21">
      <c t="s" s="3" r="A21">
        <v>681</v>
      </c>
      <c t="n" s="5" r="B21">
        <v>-2695</v>
      </c>
    </row>
    <row spans="1:2" r="22">
      <c t="s" s="3" r="A22">
        <v>682</v>
      </c>
      <c t="n" s="5" r="B22">
        <v>1186</v>
      </c>
    </row>
    <row spans="1:2" r="23">
      <c t="s" s="3" r="A23">
        <v>352</v>
      </c>
    </row>
    <row spans="1:2" r="24">
      <c t="s" s="7" r="A24">
        <v>677</v>
      </c>
    </row>
    <row spans="1:2" r="25">
      <c t="s" s="3" r="A25">
        <v>678</v>
      </c>
      <c t="n" s="5" r="B25">
        <v>0</v>
      </c>
    </row>
    <row spans="1:2" r="26">
      <c t="s" s="3" r="A26">
        <v>679</v>
      </c>
      <c t="n" s="5" r="B26">
        <v>147</v>
      </c>
    </row>
    <row spans="1:2" r="27">
      <c t="s" s="3" r="A27">
        <v>680</v>
      </c>
      <c t="n" s="5" r="B27">
        <v>905</v>
      </c>
    </row>
    <row spans="1:2" r="28">
      <c t="s" s="3" r="A28">
        <v>681</v>
      </c>
      <c t="n" s="5" r="B28">
        <v>-844</v>
      </c>
    </row>
    <row spans="1:2" r="29">
      <c t="s" s="3" r="A29">
        <v>682</v>
      </c>
      <c t="n" s="6" r="B29">
        <v>20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3</v>
      </c>
      <c t="s" s="2" r="B1">
        <v>1</v>
      </c>
    </row>
    <row spans="1:4" r="2">
      <c t="s" s="2" r="B2">
        <v>2</v>
      </c>
      <c t="s" s="2" r="C2">
        <v>33</v>
      </c>
      <c t="s" s="2" r="D2">
        <v>34</v>
      </c>
    </row>
    <row spans="1:4" r="3">
      <c t="s" s="7" r="A3">
        <v>343</v>
      </c>
    </row>
    <row spans="1:4" r="4">
      <c t="s" s="3" r="A4">
        <v>43</v>
      </c>
      <c t="n" s="6" r="B4">
        <v>5828</v>
      </c>
      <c t="n" s="6" r="C4">
        <v>3789</v>
      </c>
      <c t="n" s="6" r="D4">
        <v>5440</v>
      </c>
    </row>
    <row spans="1:4" r="5">
      <c t="s" s="3" r="A5">
        <v>684</v>
      </c>
    </row>
    <row spans="1:4" r="6">
      <c t="s" s="7" r="A6">
        <v>343</v>
      </c>
    </row>
    <row spans="1:4" r="7">
      <c t="s" s="3" r="A7">
        <v>43</v>
      </c>
      <c t="n" s="5" r="B7">
        <v>1108</v>
      </c>
      <c t="n" s="5" r="C7">
        <v>94</v>
      </c>
      <c t="n" s="5" r="D7">
        <v>448</v>
      </c>
    </row>
    <row spans="1:4" r="8">
      <c t="s" s="3" r="A8">
        <v>685</v>
      </c>
    </row>
    <row spans="1:4" r="9">
      <c t="s" s="7" r="A9">
        <v>343</v>
      </c>
    </row>
    <row spans="1:4" r="10">
      <c t="s" s="3" r="A10">
        <v>43</v>
      </c>
      <c t="n" s="5" r="B10">
        <v>669</v>
      </c>
      <c t="n" s="5" r="C10">
        <v>1322</v>
      </c>
      <c t="n" s="5" r="D10">
        <v>989</v>
      </c>
    </row>
    <row spans="1:4" r="11">
      <c t="s" s="3" r="A11">
        <v>686</v>
      </c>
    </row>
    <row spans="1:4" r="12">
      <c t="s" s="7" r="A12">
        <v>343</v>
      </c>
    </row>
    <row spans="1:4" r="13">
      <c t="s" s="3" r="A13">
        <v>43</v>
      </c>
      <c t="n" s="5" r="B13">
        <v>2883</v>
      </c>
      <c t="n" s="5" r="C13">
        <v>1407</v>
      </c>
      <c t="n" s="5" r="D13">
        <v>3214</v>
      </c>
    </row>
    <row spans="1:4" r="14">
      <c t="s" s="3" r="A14">
        <v>687</v>
      </c>
    </row>
    <row spans="1:4" r="15">
      <c t="s" s="7" r="A15">
        <v>343</v>
      </c>
    </row>
    <row spans="1:4" r="16">
      <c t="s" s="3" r="A16">
        <v>43</v>
      </c>
      <c t="n" s="5" r="B16">
        <v>1168</v>
      </c>
      <c t="n" s="5" r="C16">
        <v>966</v>
      </c>
      <c t="n" s="5" r="D16">
        <v>789</v>
      </c>
    </row>
    <row spans="1:4" r="17">
      <c t="s" s="3" r="A17">
        <v>348</v>
      </c>
    </row>
    <row spans="1:4" r="18">
      <c t="s" s="7" r="A18">
        <v>343</v>
      </c>
    </row>
    <row spans="1:4" r="19">
      <c t="s" s="3" r="A19">
        <v>43</v>
      </c>
      <c t="n" s="5" r="B19">
        <v>2667</v>
      </c>
      <c t="n" s="5" r="C19">
        <v>902</v>
      </c>
      <c t="n" s="5" r="D19">
        <v>1136</v>
      </c>
    </row>
    <row spans="1:4" r="20">
      <c t="s" s="3" r="A20">
        <v>688</v>
      </c>
    </row>
    <row spans="1:4" r="21">
      <c t="s" s="7" r="A21">
        <v>343</v>
      </c>
    </row>
    <row spans="1:4" r="22">
      <c t="s" s="3" r="A22">
        <v>43</v>
      </c>
      <c t="n" s="5" r="B22">
        <v>503</v>
      </c>
      <c t="n" s="5" r="C22">
        <v>91</v>
      </c>
      <c t="n" s="5" r="D22">
        <v>-22</v>
      </c>
    </row>
    <row spans="1:4" r="23">
      <c t="s" s="3" r="A23">
        <v>689</v>
      </c>
    </row>
    <row spans="1:4" r="24">
      <c t="s" s="7" r="A24">
        <v>343</v>
      </c>
    </row>
    <row spans="1:4" r="25">
      <c t="s" s="3" r="A25">
        <v>43</v>
      </c>
      <c t="n" s="5" r="B25">
        <v>625</v>
      </c>
      <c t="n" s="5" r="C25">
        <v>771</v>
      </c>
      <c t="n" s="5" r="D25">
        <v>445</v>
      </c>
    </row>
    <row spans="1:4" r="26">
      <c t="s" s="3" r="A26">
        <v>690</v>
      </c>
    </row>
    <row spans="1:4" r="27">
      <c t="s" s="7" r="A27">
        <v>343</v>
      </c>
    </row>
    <row spans="1:4" r="28">
      <c t="s" s="3" r="A28">
        <v>43</v>
      </c>
      <c t="n" s="5" r="B28">
        <v>1358</v>
      </c>
      <c t="n" s="5" r="C28">
        <v>40</v>
      </c>
      <c t="n" s="5" r="D28">
        <v>713</v>
      </c>
    </row>
    <row spans="1:4" r="29">
      <c t="s" s="3" r="A29">
        <v>691</v>
      </c>
    </row>
    <row spans="1:4" r="30">
      <c t="s" s="7" r="A30">
        <v>343</v>
      </c>
    </row>
    <row spans="1:4" r="31">
      <c t="s" s="3" r="A31">
        <v>43</v>
      </c>
      <c t="n" s="6" r="B31">
        <v>181</v>
      </c>
      <c t="n" s="6" r="C31">
        <v>0</v>
      </c>
      <c t="n" s="6" r="D31">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s="1" r="A1">
        <v>692</v>
      </c>
      <c t="s" s="2" r="B1">
        <v>1</v>
      </c>
    </row>
    <row spans="1:4" r="2">
      <c t="s" s="2" r="B2">
        <v>670</v>
      </c>
      <c t="s" s="2" r="C2">
        <v>671</v>
      </c>
      <c t="s" s="2" r="D2">
        <v>672</v>
      </c>
    </row>
    <row spans="1:4" r="3">
      <c t="s" s="7" r="A3">
        <v>343</v>
      </c>
    </row>
    <row spans="1:4" r="4">
      <c t="s" s="3" r="A4">
        <v>43</v>
      </c>
      <c t="n" s="6" r="B4">
        <v>5828</v>
      </c>
      <c t="n" s="6" r="C4">
        <v>3789</v>
      </c>
      <c t="n" s="6" r="D4">
        <v>5440</v>
      </c>
    </row>
    <row spans="1:4" r="5">
      <c t="s" s="3" r="A5">
        <v>684</v>
      </c>
    </row>
    <row spans="1:4" r="6">
      <c t="s" s="7" r="A6">
        <v>343</v>
      </c>
    </row>
    <row spans="1:4" r="7">
      <c t="s" s="3" r="A7">
        <v>43</v>
      </c>
      <c t="n" s="5" r="B7">
        <v>1108</v>
      </c>
      <c t="n" s="5" r="C7">
        <v>94</v>
      </c>
      <c t="n" s="5" r="D7">
        <v>448</v>
      </c>
    </row>
    <row spans="1:4" r="8">
      <c t="s" s="3" r="A8">
        <v>685</v>
      </c>
    </row>
    <row spans="1:4" r="9">
      <c t="s" s="7" r="A9">
        <v>343</v>
      </c>
    </row>
    <row spans="1:4" r="10">
      <c t="s" s="3" r="A10">
        <v>43</v>
      </c>
      <c t="n" s="5" r="B10">
        <v>669</v>
      </c>
      <c t="n" s="5" r="C10">
        <v>1322</v>
      </c>
      <c t="n" s="5" r="D10">
        <v>989</v>
      </c>
    </row>
    <row spans="1:4" r="11">
      <c t="s" s="3" r="A11">
        <v>686</v>
      </c>
    </row>
    <row spans="1:4" r="12">
      <c t="s" s="7" r="A12">
        <v>343</v>
      </c>
    </row>
    <row spans="1:4" r="13">
      <c t="s" s="3" r="A13">
        <v>43</v>
      </c>
      <c t="n" s="5" r="B13">
        <v>2883</v>
      </c>
      <c t="n" s="5" r="C13">
        <v>1407</v>
      </c>
      <c t="n" s="5" r="D13">
        <v>3214</v>
      </c>
    </row>
    <row spans="1:4" r="14">
      <c t="s" s="3" r="A14">
        <v>687</v>
      </c>
    </row>
    <row spans="1:4" r="15">
      <c t="s" s="7" r="A15">
        <v>343</v>
      </c>
    </row>
    <row spans="1:4" r="16">
      <c t="s" s="3" r="A16">
        <v>43</v>
      </c>
      <c t="n" s="5" r="B16">
        <v>1168</v>
      </c>
      <c t="n" s="5" r="C16">
        <v>966</v>
      </c>
      <c t="n" s="5" r="D16">
        <v>789</v>
      </c>
    </row>
    <row spans="1:4" r="17">
      <c t="s" s="3" r="A17">
        <v>350</v>
      </c>
    </row>
    <row spans="1:4" r="18">
      <c t="s" s="7" r="A18">
        <v>343</v>
      </c>
    </row>
    <row spans="1:4" r="19">
      <c t="s" s="3" r="A19">
        <v>43</v>
      </c>
      <c t="n" s="5" r="B19">
        <v>2109</v>
      </c>
      <c t="n" s="5" r="C19">
        <v>2765</v>
      </c>
      <c t="n" s="5" r="D19">
        <v>3885</v>
      </c>
    </row>
    <row spans="1:4" r="20">
      <c t="s" s="3" r="A20">
        <v>693</v>
      </c>
    </row>
    <row spans="1:4" r="21">
      <c t="s" s="7" r="A21">
        <v>343</v>
      </c>
    </row>
    <row spans="1:4" r="22">
      <c t="s" s="3" r="A22">
        <v>43</v>
      </c>
      <c t="n" s="5" r="B22">
        <v>350</v>
      </c>
      <c t="n" s="5" r="C22">
        <v>3</v>
      </c>
      <c t="n" s="5" r="D22">
        <v>470</v>
      </c>
    </row>
    <row spans="1:4" r="23">
      <c t="s" s="3" r="A23">
        <v>694</v>
      </c>
    </row>
    <row spans="1:4" r="24">
      <c t="s" s="7" r="A24">
        <v>343</v>
      </c>
    </row>
    <row spans="1:4" r="25">
      <c t="s" s="3" r="A25">
        <v>43</v>
      </c>
      <c t="n" s="5" r="B25">
        <v>-2</v>
      </c>
      <c t="n" s="5" r="C25">
        <v>510</v>
      </c>
      <c t="n" s="5" r="D25">
        <v>505</v>
      </c>
    </row>
    <row spans="1:4" r="26">
      <c t="s" s="3" r="A26">
        <v>695</v>
      </c>
    </row>
    <row spans="1:4" r="27">
      <c t="s" s="7" r="A27">
        <v>343</v>
      </c>
    </row>
    <row spans="1:4" r="28">
      <c t="s" s="3" r="A28">
        <v>43</v>
      </c>
      <c t="n" s="5" r="B28">
        <v>792</v>
      </c>
      <c t="n" s="5" r="C28">
        <v>1285</v>
      </c>
      <c t="n" s="5" r="D28">
        <v>2120</v>
      </c>
    </row>
    <row spans="1:4" r="29">
      <c t="s" s="3" r="A29">
        <v>696</v>
      </c>
    </row>
    <row spans="1:4" r="30">
      <c t="s" s="7" r="A30">
        <v>343</v>
      </c>
    </row>
    <row spans="1:4" r="31">
      <c t="s" s="3" r="A31">
        <v>43</v>
      </c>
      <c t="n" s="6" r="B31">
        <v>969</v>
      </c>
      <c t="n" s="5" r="C31">
        <v>967</v>
      </c>
      <c t="n" s="5" r="D31">
        <v>790</v>
      </c>
    </row>
    <row spans="1:4" r="32">
      <c t="s" s="3" r="A32">
        <v>673</v>
      </c>
    </row>
    <row spans="1:4" r="33">
      <c t="s" s="7" r="A33">
        <v>343</v>
      </c>
    </row>
    <row spans="1:4" r="34">
      <c t="s" s="3" r="A34">
        <v>674</v>
      </c>
      <c t="n" s="5" r="B34">
        <v>63</v>
      </c>
    </row>
    <row spans="1:4" r="35">
      <c t="s" s="3" r="A35">
        <v>43</v>
      </c>
      <c t="n" s="6" r="B35">
        <v>2060</v>
      </c>
      <c t="n" s="6" r="C35">
        <v>0</v>
      </c>
      <c t="n" s="6" r="D35">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7</v>
      </c>
      <c t="s" s="2" r="B1">
        <v>1</v>
      </c>
    </row>
    <row spans="1:4" r="2">
      <c t="s" s="2" r="B2">
        <v>2</v>
      </c>
      <c t="s" s="2" r="C2">
        <v>33</v>
      </c>
      <c t="s" s="2" r="D2">
        <v>34</v>
      </c>
    </row>
    <row spans="1:4" r="3">
      <c t="s" s="7" r="A3">
        <v>343</v>
      </c>
    </row>
    <row spans="1:4" r="4">
      <c t="s" s="3" r="A4">
        <v>43</v>
      </c>
      <c t="n" s="6" r="B4">
        <v>5828</v>
      </c>
      <c t="n" s="6" r="C4">
        <v>3789</v>
      </c>
      <c t="n" s="6" r="D4">
        <v>5440</v>
      </c>
    </row>
    <row spans="1:4" r="5">
      <c t="s" s="3" r="A5">
        <v>684</v>
      </c>
    </row>
    <row spans="1:4" r="6">
      <c t="s" s="7" r="A6">
        <v>343</v>
      </c>
    </row>
    <row spans="1:4" r="7">
      <c t="s" s="3" r="A7">
        <v>43</v>
      </c>
      <c t="n" s="5" r="B7">
        <v>1108</v>
      </c>
      <c t="n" s="5" r="C7">
        <v>94</v>
      </c>
      <c t="n" s="5" r="D7">
        <v>448</v>
      </c>
    </row>
    <row spans="1:4" r="8">
      <c t="s" s="3" r="A8">
        <v>685</v>
      </c>
    </row>
    <row spans="1:4" r="9">
      <c t="s" s="7" r="A9">
        <v>343</v>
      </c>
    </row>
    <row spans="1:4" r="10">
      <c t="s" s="3" r="A10">
        <v>43</v>
      </c>
      <c t="n" s="5" r="B10">
        <v>669</v>
      </c>
      <c t="n" s="5" r="C10">
        <v>1322</v>
      </c>
      <c t="n" s="5" r="D10">
        <v>989</v>
      </c>
    </row>
    <row spans="1:4" r="11">
      <c t="s" s="3" r="A11">
        <v>686</v>
      </c>
    </row>
    <row spans="1:4" r="12">
      <c t="s" s="7" r="A12">
        <v>343</v>
      </c>
    </row>
    <row spans="1:4" r="13">
      <c t="s" s="3" r="A13">
        <v>43</v>
      </c>
      <c t="n" s="5" r="B13">
        <v>2883</v>
      </c>
      <c t="n" s="5" r="C13">
        <v>1407</v>
      </c>
      <c t="n" s="5" r="D13">
        <v>3214</v>
      </c>
    </row>
    <row spans="1:4" r="14">
      <c t="s" s="3" r="A14">
        <v>687</v>
      </c>
    </row>
    <row spans="1:4" r="15">
      <c t="s" s="7" r="A15">
        <v>343</v>
      </c>
    </row>
    <row spans="1:4" r="16">
      <c t="s" s="3" r="A16">
        <v>43</v>
      </c>
      <c t="n" s="5" r="B16">
        <v>1168</v>
      </c>
      <c t="n" s="5" r="C16">
        <v>966</v>
      </c>
      <c t="n" s="5" r="D16">
        <v>789</v>
      </c>
    </row>
    <row spans="1:4" r="17">
      <c t="s" s="3" r="A17">
        <v>352</v>
      </c>
    </row>
    <row spans="1:4" r="18">
      <c t="s" s="7" r="A18">
        <v>343</v>
      </c>
    </row>
    <row spans="1:4" r="19">
      <c t="s" s="3" r="A19">
        <v>43</v>
      </c>
      <c t="n" s="5" r="B19">
        <v>1052</v>
      </c>
      <c t="n" s="5" r="C19">
        <v>122</v>
      </c>
      <c t="n" s="5" r="D19">
        <v>418</v>
      </c>
    </row>
    <row spans="1:4" r="20">
      <c t="s" s="3" r="A20">
        <v>698</v>
      </c>
    </row>
    <row spans="1:4" r="21">
      <c t="s" s="7" r="A21">
        <v>343</v>
      </c>
    </row>
    <row spans="1:4" r="22">
      <c t="s" s="3" r="A22">
        <v>43</v>
      </c>
      <c t="n" s="5" r="B22">
        <v>255</v>
      </c>
      <c t="n" s="5" r="C22">
        <v>0</v>
      </c>
      <c t="n" s="5" r="D22">
        <v>0</v>
      </c>
    </row>
    <row spans="1:4" r="23">
      <c t="s" s="3" r="A23">
        <v>699</v>
      </c>
    </row>
    <row spans="1:4" r="24">
      <c t="s" s="7" r="A24">
        <v>343</v>
      </c>
    </row>
    <row spans="1:4" r="25">
      <c t="s" s="3" r="A25">
        <v>43</v>
      </c>
      <c t="n" s="5" r="B25">
        <v>47</v>
      </c>
      <c t="n" s="5" r="C25">
        <v>40</v>
      </c>
      <c t="n" s="5" r="D25">
        <v>37</v>
      </c>
    </row>
    <row spans="1:4" r="26">
      <c t="s" s="3" r="A26">
        <v>700</v>
      </c>
    </row>
    <row spans="1:4" r="27">
      <c t="s" s="7" r="A27">
        <v>343</v>
      </c>
    </row>
    <row spans="1:4" r="28">
      <c t="s" s="3" r="A28">
        <v>43</v>
      </c>
      <c t="n" s="5" r="B28">
        <v>733</v>
      </c>
      <c t="n" s="5" r="C28">
        <v>82</v>
      </c>
      <c t="n" s="5" r="D28">
        <v>381</v>
      </c>
    </row>
    <row spans="1:4" r="29">
      <c t="s" s="3" r="A29">
        <v>701</v>
      </c>
    </row>
    <row spans="1:4" r="30">
      <c t="s" s="7" r="A30">
        <v>343</v>
      </c>
    </row>
    <row spans="1:4" r="31">
      <c t="s" s="3" r="A31">
        <v>43</v>
      </c>
      <c t="n" s="6" r="B31">
        <v>17</v>
      </c>
      <c t="n" s="6" r="C31">
        <v>0</v>
      </c>
      <c t="n" s="6" r="D31">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2</v>
      </c>
      <c t="s" s="2" r="B1">
        <v>1</v>
      </c>
    </row>
    <row spans="1:4" r="2">
      <c t="s" s="2" r="B2">
        <v>2</v>
      </c>
      <c t="s" s="2" r="C2">
        <v>33</v>
      </c>
      <c t="s" s="2" r="D2">
        <v>34</v>
      </c>
    </row>
    <row spans="1:4" r="3">
      <c t="s" s="7" r="A3">
        <v>703</v>
      </c>
    </row>
    <row spans="1:4" r="4">
      <c t="s" s="3" r="A4">
        <v>704</v>
      </c>
      <c t="n" s="6" r="B4">
        <v>5506</v>
      </c>
    </row>
    <row spans="1:4" r="5">
      <c t="n" s="5" r="A5">
        <v>2016</v>
      </c>
      <c t="n" s="5" r="B5">
        <v>17476</v>
      </c>
    </row>
    <row spans="1:4" r="6">
      <c t="n" s="5" r="A6">
        <v>2017</v>
      </c>
      <c t="n" s="5" r="B6">
        <v>13717</v>
      </c>
    </row>
    <row spans="1:4" r="7">
      <c t="n" s="5" r="A7">
        <v>2018</v>
      </c>
      <c t="n" s="5" r="B7">
        <v>12150</v>
      </c>
    </row>
    <row spans="1:4" r="8">
      <c t="n" s="5" r="A8">
        <v>2019</v>
      </c>
      <c t="n" s="5" r="B8">
        <v>8940</v>
      </c>
    </row>
    <row spans="1:4" r="9">
      <c t="n" s="5" r="A9">
        <v>2020</v>
      </c>
      <c t="n" s="5" r="B9">
        <v>5443</v>
      </c>
    </row>
    <row spans="1:4" r="10">
      <c t="s" s="3" r="A10">
        <v>705</v>
      </c>
      <c t="n" s="5" r="B10">
        <v>2584</v>
      </c>
    </row>
    <row spans="1:4" r="11">
      <c t="s" s="3" r="A11">
        <v>706</v>
      </c>
      <c t="n" s="5" r="B11">
        <v>60310</v>
      </c>
    </row>
    <row spans="1:4" r="12">
      <c t="s" s="3" r="A12">
        <v>40</v>
      </c>
    </row>
    <row spans="1:4" r="13">
      <c t="s" s="7" r="A13">
        <v>703</v>
      </c>
    </row>
    <row spans="1:4" r="14">
      <c t="s" s="3" r="A14">
        <v>707</v>
      </c>
      <c t="n" s="6" r="B14">
        <v>11091</v>
      </c>
      <c t="n" s="6" r="C14">
        <v>14834</v>
      </c>
      <c t="n" s="6" r="D14">
        <v>1680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708</v>
      </c>
      <c t="s" s="2" r="B1">
        <v>2</v>
      </c>
      <c t="s" s="2" r="C1">
        <v>33</v>
      </c>
    </row>
    <row spans="1:3" r="2">
      <c t="s" s="7" r="A2">
        <v>703</v>
      </c>
    </row>
    <row spans="1:3" r="3">
      <c t="s" s="3" r="A3">
        <v>709</v>
      </c>
      <c t="n" s="6" r="B3">
        <v>109</v>
      </c>
      <c t="n" s="6" r="C3">
        <v>376</v>
      </c>
    </row>
    <row spans="1:3" r="4">
      <c t="s" s="7" r="A4">
        <v>710</v>
      </c>
    </row>
    <row spans="1:3" r="5">
      <c t="s" s="3" r="A5">
        <v>711</v>
      </c>
      <c t="n" s="5" r="B5">
        <v>142</v>
      </c>
      <c t="n" s="5" r="C5">
        <v>25</v>
      </c>
    </row>
    <row spans="1:3" r="6">
      <c t="s" s="3" r="A6">
        <v>712</v>
      </c>
      <c t="n" s="5" r="B6">
        <v>1820</v>
      </c>
      <c t="n" s="5" r="C6">
        <v>2436</v>
      </c>
    </row>
    <row spans="1:3" r="7">
      <c t="s" s="3" r="A7">
        <v>713</v>
      </c>
      <c t="n" s="5" r="B7">
        <v>1962</v>
      </c>
      <c t="n" s="6" r="C7">
        <v>2461</v>
      </c>
    </row>
    <row spans="1:3" r="8">
      <c t="s" s="3" r="A8">
        <v>714</v>
      </c>
    </row>
    <row spans="1:3" r="9">
      <c t="s" s="7" r="A9">
        <v>703</v>
      </c>
    </row>
    <row spans="1:3" r="10">
      <c t="s" s="3" r="A10">
        <v>715</v>
      </c>
      <c t="n" s="5" r="B10">
        <v>665</v>
      </c>
    </row>
    <row spans="1:3" r="11">
      <c t="s" s="3" r="A11">
        <v>716</v>
      </c>
      <c t="n" s="6" r="B11">
        <v>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7</v>
      </c>
      <c t="s" s="2" r="B1">
        <v>1</v>
      </c>
    </row>
    <row spans="1:2" r="2">
      <c t="s" s="2" r="B2">
        <v>2</v>
      </c>
    </row>
    <row spans="1:2" r="3">
      <c t="s" s="7" r="A3">
        <v>168</v>
      </c>
    </row>
    <row spans="1:2" r="4">
      <c t="s" s="3" r="A4">
        <v>167</v>
      </c>
      <c t="s" s="3" r="B4">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H92"/>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1"/>
    <col customWidth="1" max="5" min="5" width="25"/>
    <col customWidth="1" max="6" min="6" width="21"/>
    <col customWidth="1" max="7" min="7" width="25"/>
    <col customWidth="1" max="8" min="8" width="21"/>
  </cols>
  <sheetData>
    <row spans="1:8" r="1">
      <c t="s" s="1" r="A1">
        <v>717</v>
      </c>
      <c t="s" s="2" r="B1">
        <v>718</v>
      </c>
      <c t="s" s="2" r="C1">
        <v>1</v>
      </c>
      <c t="n" r="D1"/>
    </row>
    <row spans="1:8" r="2">
      <c t="s" s="2" r="B2">
        <v>440</v>
      </c>
      <c t="s" s="2" r="C2">
        <v>719</v>
      </c>
      <c t="s" s="2" r="D2">
        <v>720</v>
      </c>
      <c t="s" s="2" r="E2">
        <v>721</v>
      </c>
      <c t="s" s="2" r="F2">
        <v>722</v>
      </c>
      <c t="s" s="2" r="G2">
        <v>723</v>
      </c>
      <c t="s" s="2" r="H2">
        <v>724</v>
      </c>
    </row>
    <row spans="1:8" r="3">
      <c t="s" s="7" r="A3">
        <v>362</v>
      </c>
    </row>
    <row spans="1:8" r="4">
      <c t="s" s="3" r="A4">
        <v>725</v>
      </c>
      <c t="n" s="6" r="C4">
        <v>3989</v>
      </c>
    </row>
    <row spans="1:8" r="5">
      <c t="s" s="3" r="A5">
        <v>726</v>
      </c>
      <c t="s" s="3" r="C5">
        <v>727</v>
      </c>
      <c t="s" s="3" r="D5">
        <v>727</v>
      </c>
      <c t="s" s="3" r="E5">
        <v>727</v>
      </c>
      <c t="s" s="3" r="F5">
        <v>727</v>
      </c>
      <c t="s" s="3" r="G5">
        <v>727</v>
      </c>
      <c t="s" s="3" r="H5">
        <v>727</v>
      </c>
    </row>
    <row spans="1:8" r="6">
      <c t="s" s="3" r="A6">
        <v>365</v>
      </c>
    </row>
    <row spans="1:8" r="7">
      <c t="s" s="7" r="A7">
        <v>362</v>
      </c>
    </row>
    <row spans="1:8" r="8">
      <c t="s" s="3" r="A8">
        <v>728</v>
      </c>
      <c t="n" s="6" r="C8">
        <v>2947</v>
      </c>
      <c t="n" s="11" r="E8">
        <v>2000</v>
      </c>
    </row>
    <row spans="1:8" r="9">
      <c t="s" s="3" r="A9">
        <v>729</v>
      </c>
      <c t="s" s="3" r="C9">
        <v>730</v>
      </c>
    </row>
    <row spans="1:8" r="10">
      <c t="s" s="3" r="A10">
        <v>731</v>
      </c>
      <c t="n" s="5" r="C10">
        <v>2</v>
      </c>
    </row>
    <row spans="1:8" r="11">
      <c t="s" s="3" r="A11">
        <v>732</v>
      </c>
      <c t="n" s="5" r="C11">
        <v>3</v>
      </c>
    </row>
    <row spans="1:8" r="12">
      <c t="s" s="3" r="A12">
        <v>366</v>
      </c>
      <c t="n" s="6" r="C12">
        <v>22104</v>
      </c>
      <c t="n" s="11" r="E12">
        <v>15000</v>
      </c>
    </row>
    <row spans="1:8" r="13">
      <c t="s" s="3" r="A13">
        <v>733</v>
      </c>
      <c t="s" s="3" r="C13">
        <v>734</v>
      </c>
    </row>
    <row spans="1:8" r="14">
      <c t="s" s="3" r="A14">
        <v>735</v>
      </c>
      <c t="n" s="5" r="C14">
        <v>55</v>
      </c>
    </row>
    <row spans="1:8" r="15">
      <c t="s" s="3" r="A15">
        <v>736</v>
      </c>
      <c t="n" s="5" r="C15">
        <v>3</v>
      </c>
    </row>
    <row spans="1:8" r="16">
      <c t="s" s="3" r="A16">
        <v>737</v>
      </c>
    </row>
    <row spans="1:8" r="17">
      <c t="s" s="7" r="A17">
        <v>362</v>
      </c>
    </row>
    <row spans="1:8" r="18">
      <c t="s" s="3" r="A18">
        <v>738</v>
      </c>
      <c t="n" s="6" r="C18">
        <v>0</v>
      </c>
    </row>
    <row spans="1:8" r="19">
      <c t="s" s="3" r="A19">
        <v>739</v>
      </c>
      <c t="s" s="3" r="C19">
        <v>740</v>
      </c>
      <c t="s" s="3" r="D19">
        <v>740</v>
      </c>
      <c t="s" s="3" r="E19">
        <v>740</v>
      </c>
      <c t="s" s="3" r="F19">
        <v>740</v>
      </c>
      <c t="s" s="3" r="G19">
        <v>740</v>
      </c>
      <c t="s" s="3" r="H19">
        <v>740</v>
      </c>
    </row>
    <row spans="1:8" r="20">
      <c t="s" s="3" r="A20">
        <v>741</v>
      </c>
      <c t="n" s="6" r="C20">
        <v>7202</v>
      </c>
    </row>
    <row spans="1:8" r="21">
      <c t="s" s="3" r="A21">
        <v>742</v>
      </c>
      <c t="n" s="5" r="C21">
        <v>7202</v>
      </c>
    </row>
    <row spans="1:8" r="22">
      <c t="s" s="3" r="A22">
        <v>743</v>
      </c>
    </row>
    <row spans="1:8" r="23">
      <c t="s" s="7" r="A23">
        <v>362</v>
      </c>
    </row>
    <row spans="1:8" r="24">
      <c t="s" s="3" r="A24">
        <v>366</v>
      </c>
      <c t="n" s="6" r="C24">
        <v>17683</v>
      </c>
      <c t="n" s="11" r="E24">
        <v>12000</v>
      </c>
    </row>
    <row spans="1:8" r="25">
      <c t="s" s="3" r="A25">
        <v>744</v>
      </c>
      <c t="s" s="3" r="C25">
        <v>745</v>
      </c>
    </row>
    <row spans="1:8" r="26">
      <c t="s" s="3" r="A26">
        <v>746</v>
      </c>
    </row>
    <row spans="1:8" r="27">
      <c t="s" s="7" r="A27">
        <v>362</v>
      </c>
    </row>
    <row spans="1:8" r="28">
      <c t="s" s="3" r="A28">
        <v>366</v>
      </c>
      <c t="n" s="6" r="C28">
        <v>4421</v>
      </c>
      <c t="n" s="11" r="E28">
        <v>3000</v>
      </c>
    </row>
    <row spans="1:8" r="29">
      <c t="s" s="3" r="A29">
        <v>744</v>
      </c>
      <c t="s" s="3" r="C29">
        <v>478</v>
      </c>
    </row>
    <row spans="1:8" r="30">
      <c t="s" s="3" r="A30">
        <v>747</v>
      </c>
      <c t="s" s="3" r="C30">
        <v>474</v>
      </c>
    </row>
    <row spans="1:8" r="31">
      <c t="s" s="3" r="A31">
        <v>748</v>
      </c>
    </row>
    <row spans="1:8" r="32">
      <c t="s" s="7" r="A32">
        <v>362</v>
      </c>
    </row>
    <row spans="1:8" r="33">
      <c t="s" s="3" r="A33">
        <v>749</v>
      </c>
      <c t="s" s="3" r="C33">
        <v>750</v>
      </c>
      <c t="s" s="3" r="D33">
        <v>750</v>
      </c>
      <c t="s" s="3" r="E33">
        <v>750</v>
      </c>
      <c t="s" s="3" r="F33">
        <v>750</v>
      </c>
      <c t="s" s="3" r="G33">
        <v>750</v>
      </c>
      <c t="s" s="3" r="H33">
        <v>750</v>
      </c>
    </row>
    <row spans="1:8" r="34">
      <c t="s" s="3" r="A34">
        <v>751</v>
      </c>
      <c t="s" s="3" r="C34">
        <v>752</v>
      </c>
      <c t="s" s="3" r="D34">
        <v>752</v>
      </c>
      <c t="s" s="3" r="E34">
        <v>752</v>
      </c>
      <c t="s" s="3" r="F34">
        <v>752</v>
      </c>
      <c t="s" s="3" r="G34">
        <v>752</v>
      </c>
      <c t="s" s="3" r="H34">
        <v>752</v>
      </c>
    </row>
    <row spans="1:8" r="35">
      <c t="s" s="3" r="A35">
        <v>753</v>
      </c>
    </row>
    <row spans="1:8" r="36">
      <c t="s" s="7" r="A36">
        <v>362</v>
      </c>
    </row>
    <row spans="1:8" r="37">
      <c t="s" s="3" r="A37">
        <v>754</v>
      </c>
      <c t="n" s="6" r="C37">
        <v>2186</v>
      </c>
      <c t="n" s="12" r="D37">
        <v>3000</v>
      </c>
    </row>
    <row spans="1:8" r="38">
      <c t="s" s="3" r="A38">
        <v>755</v>
      </c>
      <c t="s" s="3" r="C38">
        <v>756</v>
      </c>
    </row>
    <row spans="1:8" r="39">
      <c t="s" s="3" r="A39">
        <v>757</v>
      </c>
      <c t="n" s="6" r="C39">
        <v>0</v>
      </c>
    </row>
    <row spans="1:8" r="40">
      <c t="s" s="3" r="A40">
        <v>758</v>
      </c>
      <c t="n" s="6" r="C40">
        <v>2186</v>
      </c>
    </row>
    <row spans="1:8" r="41">
      <c t="s" s="3" r="A41">
        <v>759</v>
      </c>
      <c t="s" s="3" r="C41">
        <v>760</v>
      </c>
      <c t="s" s="3" r="D41">
        <v>760</v>
      </c>
      <c t="s" s="3" r="E41">
        <v>760</v>
      </c>
      <c t="s" s="3" r="F41">
        <v>760</v>
      </c>
      <c t="s" s="3" r="G41">
        <v>760</v>
      </c>
      <c t="s" s="3" r="H41">
        <v>760</v>
      </c>
    </row>
    <row spans="1:8" r="42">
      <c t="s" s="3" r="A42">
        <v>761</v>
      </c>
    </row>
    <row spans="1:8" r="43">
      <c t="s" s="7" r="A43">
        <v>362</v>
      </c>
    </row>
    <row spans="1:8" r="44">
      <c t="s" s="3" r="A44">
        <v>366</v>
      </c>
      <c t="n" s="6" r="C44">
        <v>2915</v>
      </c>
      <c t="n" s="12" r="D44">
        <v>4000</v>
      </c>
    </row>
    <row spans="1:8" r="45">
      <c t="s" s="3" r="A45">
        <v>762</v>
      </c>
    </row>
    <row spans="1:8" r="46">
      <c t="s" s="7" r="A46">
        <v>362</v>
      </c>
    </row>
    <row spans="1:8" r="47">
      <c t="s" s="3" r="A47">
        <v>755</v>
      </c>
      <c t="s" s="3" r="C47">
        <v>763</v>
      </c>
    </row>
    <row spans="1:8" r="48">
      <c t="s" s="3" r="A48">
        <v>764</v>
      </c>
    </row>
    <row spans="1:8" r="49">
      <c t="s" s="7" r="A49">
        <v>362</v>
      </c>
    </row>
    <row spans="1:8" r="50">
      <c t="s" s="3" r="A50">
        <v>738</v>
      </c>
      <c t="n" s="6" r="C50">
        <v>1765</v>
      </c>
    </row>
    <row spans="1:8" r="51">
      <c t="s" s="3" r="A51">
        <v>765</v>
      </c>
    </row>
    <row spans="1:8" r="52">
      <c t="s" s="7" r="A52">
        <v>362</v>
      </c>
    </row>
    <row spans="1:8" r="53">
      <c t="s" s="3" r="A53">
        <v>738</v>
      </c>
      <c t="n" s="6" r="C53">
        <v>0</v>
      </c>
    </row>
    <row spans="1:8" r="54">
      <c t="s" s="3" r="A54">
        <v>766</v>
      </c>
    </row>
    <row spans="1:8" r="55">
      <c t="s" s="7" r="A55">
        <v>362</v>
      </c>
    </row>
    <row spans="1:8" r="56">
      <c t="s" s="3" r="A56">
        <v>739</v>
      </c>
      <c t="s" s="3" r="C56">
        <v>767</v>
      </c>
      <c t="s" s="3" r="D56">
        <v>767</v>
      </c>
      <c t="s" s="3" r="E56">
        <v>767</v>
      </c>
      <c t="s" s="3" r="F56">
        <v>767</v>
      </c>
      <c t="s" s="3" r="G56">
        <v>767</v>
      </c>
      <c t="s" s="3" r="H56">
        <v>767</v>
      </c>
    </row>
    <row spans="1:8" r="57">
      <c t="s" s="3" r="A57">
        <v>768</v>
      </c>
    </row>
    <row spans="1:8" r="58">
      <c t="s" s="7" r="A58">
        <v>362</v>
      </c>
    </row>
    <row spans="1:8" r="59">
      <c t="s" s="3" r="A59">
        <v>769</v>
      </c>
      <c t="n" s="6" r="C59">
        <v>-2368</v>
      </c>
    </row>
    <row spans="1:8" r="60">
      <c t="s" s="3" r="A60">
        <v>729</v>
      </c>
      <c t="s" s="3" r="C60">
        <v>756</v>
      </c>
    </row>
    <row spans="1:8" r="61">
      <c t="s" s="3" r="A61">
        <v>739</v>
      </c>
      <c t="s" s="3" r="C61">
        <v>770</v>
      </c>
      <c t="s" s="3" r="D61">
        <v>770</v>
      </c>
      <c t="s" s="3" r="E61">
        <v>770</v>
      </c>
      <c t="s" s="3" r="F61">
        <v>770</v>
      </c>
      <c t="s" s="3" r="G61">
        <v>770</v>
      </c>
      <c t="s" s="3" r="H61">
        <v>770</v>
      </c>
    </row>
    <row spans="1:8" r="62">
      <c t="s" s="3" r="A62">
        <v>741</v>
      </c>
      <c t="n" s="6" r="C62">
        <v>10387</v>
      </c>
    </row>
    <row spans="1:8" r="63">
      <c t="s" s="3" r="A63">
        <v>742</v>
      </c>
      <c t="n" s="5" r="C63">
        <v>12755</v>
      </c>
    </row>
    <row spans="1:8" r="64">
      <c t="s" s="3" r="A64">
        <v>366</v>
      </c>
      <c t="n" s="5" r="C64">
        <v>18218</v>
      </c>
      <c t="n" s="12" r="D64">
        <v>25000</v>
      </c>
    </row>
    <row spans="1:8" r="65">
      <c t="s" s="3" r="A65">
        <v>771</v>
      </c>
      <c t="n" s="5" r="C65">
        <v>5</v>
      </c>
      <c t="n" s="12" r="D65">
        <v>6</v>
      </c>
    </row>
    <row spans="1:8" r="66">
      <c t="s" s="3" r="A66">
        <v>772</v>
      </c>
    </row>
    <row spans="1:8" r="67">
      <c t="s" s="7" r="A67">
        <v>362</v>
      </c>
    </row>
    <row spans="1:8" r="68">
      <c t="s" s="3" r="A68">
        <v>738</v>
      </c>
      <c t="n" s="6" r="C68">
        <v>0</v>
      </c>
    </row>
    <row spans="1:8" r="69">
      <c t="s" s="3" r="A69">
        <v>739</v>
      </c>
      <c t="s" s="3" r="C69">
        <v>773</v>
      </c>
      <c t="s" s="3" r="D69">
        <v>773</v>
      </c>
      <c t="s" s="3" r="E69">
        <v>773</v>
      </c>
      <c t="s" s="3" r="F69">
        <v>773</v>
      </c>
      <c t="s" s="3" r="G69">
        <v>773</v>
      </c>
      <c t="s" s="3" r="H69">
        <v>773</v>
      </c>
    </row>
    <row spans="1:8" r="70">
      <c t="s" s="3" r="A70">
        <v>774</v>
      </c>
      <c t="s" s="3" r="C70">
        <v>775</v>
      </c>
    </row>
    <row spans="1:8" r="71">
      <c t="s" s="3" r="A71">
        <v>741</v>
      </c>
      <c t="n" s="6" r="C71">
        <v>1688</v>
      </c>
    </row>
    <row spans="1:8" r="72">
      <c t="s" s="3" r="A72">
        <v>742</v>
      </c>
      <c t="n" s="5" r="C72">
        <v>1688</v>
      </c>
    </row>
    <row spans="1:8" r="73">
      <c t="s" s="3" r="A73">
        <v>366</v>
      </c>
      <c t="n" s="5" r="C73">
        <v>3417</v>
      </c>
      <c t="n" s="13" r="F73">
        <v>5000</v>
      </c>
    </row>
    <row spans="1:8" r="74">
      <c t="s" s="3" r="A74">
        <v>771</v>
      </c>
      <c t="n" s="6" r="C74">
        <v>1</v>
      </c>
      <c t="n" s="13" r="F74">
        <v>1</v>
      </c>
    </row>
    <row spans="1:8" r="75">
      <c t="s" s="3" r="A75">
        <v>776</v>
      </c>
    </row>
    <row spans="1:8" r="76">
      <c t="s" s="7" r="A76">
        <v>362</v>
      </c>
    </row>
    <row spans="1:8" r="77">
      <c t="s" s="3" r="A77">
        <v>774</v>
      </c>
      <c t="s" s="3" r="C77">
        <v>777</v>
      </c>
    </row>
    <row spans="1:8" r="78">
      <c t="s" s="3" r="A78">
        <v>366</v>
      </c>
      <c t="n" s="6" r="C78">
        <v>1086</v>
      </c>
      <c t="n" s="14" r="G78">
        <v>1000</v>
      </c>
    </row>
    <row spans="1:8" r="79">
      <c t="s" s="3" r="A79">
        <v>778</v>
      </c>
    </row>
    <row spans="1:8" r="80">
      <c t="s" s="7" r="A80">
        <v>362</v>
      </c>
    </row>
    <row spans="1:8" r="81">
      <c t="s" s="3" r="A81">
        <v>729</v>
      </c>
      <c t="s" s="3" r="C81">
        <v>730</v>
      </c>
    </row>
    <row spans="1:8" r="82">
      <c t="s" s="3" r="A82">
        <v>779</v>
      </c>
    </row>
    <row spans="1:8" r="83">
      <c t="s" s="7" r="A83">
        <v>362</v>
      </c>
    </row>
    <row spans="1:8" r="84">
      <c t="s" s="3" r="A84">
        <v>780</v>
      </c>
      <c t="s" s="3" r="B84">
        <v>781</v>
      </c>
    </row>
    <row spans="1:8" r="85">
      <c t="s" s="3" r="A85">
        <v>366</v>
      </c>
      <c t="n" s="6" r="C85">
        <v>141</v>
      </c>
      <c t="n" s="15" r="H85">
        <v>200</v>
      </c>
    </row>
    <row spans="1:8" r="86">
      <c t="s" s="3" r="A86">
        <v>782</v>
      </c>
    </row>
    <row spans="1:8" r="87">
      <c t="s" s="7" r="A87">
        <v>362</v>
      </c>
    </row>
    <row spans="1:8" r="88">
      <c t="s" s="3" r="A88">
        <v>739</v>
      </c>
      <c t="s" s="3" r="C88">
        <v>783</v>
      </c>
      <c t="s" s="3" r="D88">
        <v>783</v>
      </c>
      <c t="s" s="3" r="E88">
        <v>783</v>
      </c>
      <c t="s" s="3" r="F88">
        <v>783</v>
      </c>
      <c t="s" s="3" r="G88">
        <v>783</v>
      </c>
      <c t="s" s="3" r="H88">
        <v>783</v>
      </c>
    </row>
    <row spans="1:8" r="89">
      <c t="s" s="3" r="A89">
        <v>407</v>
      </c>
    </row>
    <row spans="1:8" r="90">
      <c t="s" s="7" r="A90">
        <v>362</v>
      </c>
    </row>
    <row spans="1:8" r="91">
      <c t="s" s="3" r="A91">
        <v>784</v>
      </c>
      <c t="n" s="6" r="C91">
        <v>161</v>
      </c>
    </row>
    <row spans="1:8" r="92">
      <c t="s" s="3" r="A92">
        <v>785</v>
      </c>
      <c t="n" s="6" r="C92">
        <v>417</v>
      </c>
    </row>
  </sheetData>
  <mergeCells count="2">
    <mergeCell ref="A1:A2"/>
    <mergeCell ref="D1:H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s>
  <sheetData>
    <row spans="1:5" r="1">
      <c t="s" s="1" r="A1">
        <v>786</v>
      </c>
      <c t="s" s="2" r="B1">
        <v>1</v>
      </c>
    </row>
    <row spans="1:5" r="2">
      <c t="s" s="2" r="B2">
        <v>2</v>
      </c>
      <c t="s" s="2" r="C2">
        <v>33</v>
      </c>
      <c t="s" s="2" r="D2">
        <v>34</v>
      </c>
      <c t="s" s="2" r="E2">
        <v>787</v>
      </c>
    </row>
    <row spans="1:5" r="3">
      <c t="s" s="7" r="A3">
        <v>213</v>
      </c>
    </row>
    <row spans="1:5" r="4">
      <c t="s" s="3" r="A4">
        <v>788</v>
      </c>
      <c t="n" s="6" r="E4">
        <v>10000</v>
      </c>
    </row>
    <row spans="1:5" r="5">
      <c t="s" s="3" r="A5">
        <v>164</v>
      </c>
      <c t="n" s="5" r="B5">
        <v>528</v>
      </c>
    </row>
    <row spans="1:5" r="6">
      <c t="s" s="3" r="A6">
        <v>137</v>
      </c>
      <c t="n" s="6" r="B6">
        <v>1386</v>
      </c>
      <c t="n" s="6" r="C6">
        <v>0</v>
      </c>
      <c t="n" s="6" r="D6">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89</v>
      </c>
      <c t="s" s="2" r="B1">
        <v>1</v>
      </c>
    </row>
    <row spans="1:3" r="2">
      <c t="s" s="2" r="B2">
        <v>2</v>
      </c>
      <c t="s" s="2" r="C2">
        <v>33</v>
      </c>
    </row>
    <row spans="1:3" r="3">
      <c t="s" s="7" r="A3">
        <v>369</v>
      </c>
    </row>
    <row spans="1:3" r="4">
      <c t="s" s="3" r="A4">
        <v>790</v>
      </c>
      <c t="n" s="6" r="B4">
        <v>-19</v>
      </c>
      <c t="n" s="6" r="C4">
        <v>0</v>
      </c>
    </row>
    <row spans="1:3" r="5">
      <c t="s" s="3" r="A5">
        <v>791</v>
      </c>
      <c t="n" s="5" r="B5">
        <v>10159</v>
      </c>
      <c t="n" s="5" r="C5">
        <v>13485</v>
      </c>
    </row>
    <row spans="1:3" r="6">
      <c t="s" s="3" r="A6">
        <v>792</v>
      </c>
      <c t="n" s="5" r="B6">
        <v>133</v>
      </c>
      <c t="n" s="5" r="C6">
        <v>128</v>
      </c>
    </row>
    <row spans="1:3" r="7">
      <c t="s" s="3" r="A7">
        <v>97</v>
      </c>
      <c t="n" s="5" r="B7">
        <v>10292</v>
      </c>
      <c t="n" s="6" r="C7">
        <v>13613</v>
      </c>
    </row>
    <row spans="1:3" r="8">
      <c t="s" s="3" r="A8">
        <v>417</v>
      </c>
    </row>
    <row spans="1:3" r="9">
      <c t="s" s="7" r="A9">
        <v>369</v>
      </c>
    </row>
    <row spans="1:3" r="10">
      <c t="s" s="3" r="A10">
        <v>416</v>
      </c>
      <c t="n" s="6" r="B10">
        <v>-45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793</v>
      </c>
      <c t="s" s="2" r="B1">
        <v>1</v>
      </c>
    </row>
    <row spans="1:3" r="2">
      <c t="s" s="2" r="B2">
        <v>2</v>
      </c>
      <c t="s" s="2" r="C2">
        <v>794</v>
      </c>
    </row>
    <row spans="1:3" r="3">
      <c t="s" s="7" r="A3">
        <v>795</v>
      </c>
    </row>
    <row spans="1:3" r="4">
      <c t="s" s="3" r="A4">
        <v>796</v>
      </c>
      <c t="n" s="10" r="C4">
        <v>0.001</v>
      </c>
    </row>
    <row spans="1:3" r="5">
      <c t="s" s="3" r="A5">
        <v>797</v>
      </c>
      <c t="n" s="8" r="C5">
        <v>8.5</v>
      </c>
    </row>
    <row spans="1:3" r="6">
      <c t="s" s="3" r="A6">
        <v>798</v>
      </c>
      <c t="s" s="3" r="C6">
        <v>799</v>
      </c>
    </row>
    <row spans="1:3" r="7">
      <c t="s" s="3" r="A7">
        <v>800</v>
      </c>
      <c t="n" s="10" r="C7">
        <v>0.001</v>
      </c>
    </row>
    <row spans="1:3" r="8">
      <c t="s" s="3" r="A8">
        <v>801</v>
      </c>
    </row>
    <row spans="1:3" r="9">
      <c t="s" s="7" r="A9">
        <v>795</v>
      </c>
    </row>
    <row spans="1:3" r="10">
      <c t="s" s="3" r="A10">
        <v>802</v>
      </c>
      <c t="n" s="5" r="B10">
        <v>1350000</v>
      </c>
    </row>
    <row spans="1:3" r="11">
      <c t="s" s="3" r="A11">
        <v>803</v>
      </c>
      <c t="n" s="5" r="B11">
        <v>135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N122"/>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8"/>
    <col customWidth="1" max="13" min="13" width="21"/>
    <col customWidth="1" max="14" min="14" width="21"/>
  </cols>
  <sheetData>
    <row spans="1:14" r="1">
      <c t="s" s="1" r="A1">
        <v>804</v>
      </c>
      <c t="s" s="2" r="B1">
        <v>439</v>
      </c>
      <c t="s" s="2" r="J1">
        <v>1</v>
      </c>
    </row>
    <row spans="1:14" r="2">
      <c t="s" s="2" r="B2">
        <v>580</v>
      </c>
      <c t="s" s="2" r="C2">
        <v>805</v>
      </c>
      <c t="s" s="2" r="D2">
        <v>806</v>
      </c>
      <c t="s" s="2" r="E2">
        <v>807</v>
      </c>
      <c t="s" s="2" r="F2">
        <v>671</v>
      </c>
      <c t="s" s="2" r="G2">
        <v>808</v>
      </c>
      <c t="s" s="2" r="H2">
        <v>809</v>
      </c>
      <c t="s" s="2" r="I2">
        <v>810</v>
      </c>
      <c t="s" s="2" r="J2">
        <v>580</v>
      </c>
      <c t="s" s="2" r="K2">
        <v>811</v>
      </c>
      <c t="s" s="2" r="L2">
        <v>812</v>
      </c>
      <c t="s" s="2" r="M2">
        <v>671</v>
      </c>
      <c t="s" s="2" r="N2">
        <v>672</v>
      </c>
    </row>
    <row spans="1:14" r="3">
      <c t="s" s="7" r="A3">
        <v>813</v>
      </c>
    </row>
    <row spans="1:14" r="4">
      <c t="s" s="3" r="A4">
        <v>386</v>
      </c>
      <c t="n" s="5" r="K4">
        <v>3</v>
      </c>
      <c t="n" s="5" r="L4">
        <v>3</v>
      </c>
    </row>
    <row spans="1:14" r="5">
      <c t="s" s="3" r="A5">
        <v>814</v>
      </c>
      <c t="n" s="6" r="J5">
        <v>463197</v>
      </c>
      <c t="n" s="6" r="M5">
        <v>581192</v>
      </c>
      <c t="n" s="6" r="N5">
        <v>562572</v>
      </c>
    </row>
    <row spans="1:14" r="6">
      <c t="s" s="3" r="A6">
        <v>815</v>
      </c>
      <c t="n" s="5" r="J6">
        <v>0</v>
      </c>
      <c t="n" s="5" r="M6">
        <v>0</v>
      </c>
      <c t="n" s="5" r="N6">
        <v>0</v>
      </c>
    </row>
    <row spans="1:14" r="7">
      <c t="s" s="3" r="A7">
        <v>816</v>
      </c>
      <c t="n" s="6" r="B7">
        <v>106109</v>
      </c>
      <c t="n" s="6" r="C7">
        <v>110028</v>
      </c>
      <c t="n" s="6" r="D7">
        <v>122743</v>
      </c>
      <c t="n" s="6" r="E7">
        <v>124317</v>
      </c>
      <c t="n" s="6" r="F7">
        <v>136677</v>
      </c>
      <c t="n" s="6" r="G7">
        <v>149278</v>
      </c>
      <c t="n" s="6" r="H7">
        <v>151070</v>
      </c>
      <c t="n" s="6" r="I7">
        <v>144167</v>
      </c>
      <c t="n" s="5" r="J7">
        <v>463197</v>
      </c>
      <c t="n" s="5" r="M7">
        <v>581192</v>
      </c>
      <c t="n" s="5" r="N7">
        <v>562572</v>
      </c>
    </row>
    <row spans="1:14" r="8">
      <c t="s" s="3" r="A8">
        <v>817</v>
      </c>
      <c t="n" s="5" r="J8">
        <v>187710</v>
      </c>
      <c t="n" s="5" r="M8">
        <v>222845</v>
      </c>
      <c t="n" s="5" r="N8">
        <v>209429</v>
      </c>
    </row>
    <row spans="1:14" r="9">
      <c t="s" s="3" r="A9">
        <v>818</v>
      </c>
      <c t="n" s="5" r="J9">
        <v>0</v>
      </c>
      <c t="n" s="5" r="M9">
        <v>0</v>
      </c>
      <c t="n" s="5" r="N9">
        <v>0</v>
      </c>
    </row>
    <row spans="1:14" r="10">
      <c t="s" s="3" r="A10">
        <v>37</v>
      </c>
      <c t="n" s="5" r="B10">
        <v>44439</v>
      </c>
      <c t="n" s="6" r="C10">
        <v>45145</v>
      </c>
      <c t="n" s="6" r="D10">
        <v>50222</v>
      </c>
      <c t="n" s="6" r="E10">
        <v>47904</v>
      </c>
      <c t="n" s="5" r="F10">
        <v>53258</v>
      </c>
      <c t="n" s="6" r="G10">
        <v>55687</v>
      </c>
      <c t="n" s="6" r="H10">
        <v>59871</v>
      </c>
      <c t="n" s="6" r="I10">
        <v>54029</v>
      </c>
      <c t="n" s="5" r="J10">
        <v>187710</v>
      </c>
      <c t="n" s="5" r="M10">
        <v>222845</v>
      </c>
      <c t="n" s="5" r="N10">
        <v>209429</v>
      </c>
    </row>
    <row spans="1:14" r="11">
      <c t="s" s="3" r="A11">
        <v>406</v>
      </c>
      <c t="n" s="5" r="J11">
        <v>19837</v>
      </c>
      <c t="n" s="5" r="M11">
        <v>0</v>
      </c>
      <c t="n" s="5" r="N11">
        <v>0</v>
      </c>
    </row>
    <row spans="1:14" r="12">
      <c t="s" s="3" r="A12">
        <v>819</v>
      </c>
      <c t="n" s="5" r="J12">
        <v>5828</v>
      </c>
      <c t="n" s="5" r="M12">
        <v>3789</v>
      </c>
      <c t="n" s="5" r="N12">
        <v>5440</v>
      </c>
    </row>
    <row spans="1:14" r="13">
      <c t="s" s="3" r="A13">
        <v>44</v>
      </c>
      <c t="n" s="5" r="J13">
        <v>0</v>
      </c>
      <c t="n" s="5" r="M13">
        <v>662</v>
      </c>
      <c t="n" s="5" r="N13">
        <v>1336</v>
      </c>
    </row>
    <row spans="1:14" r="14">
      <c t="s" s="3" r="A14">
        <v>820</v>
      </c>
      <c t="n" s="5" r="J14">
        <v>6820</v>
      </c>
      <c t="n" s="5" r="M14">
        <v>-11725</v>
      </c>
      <c t="n" s="5" r="N14">
        <v>-20471</v>
      </c>
    </row>
    <row spans="1:14" r="15">
      <c t="s" s="3" r="A15">
        <v>42</v>
      </c>
      <c t="n" s="5" r="J15">
        <v>3845</v>
      </c>
      <c t="n" s="5" r="M15">
        <v>5559</v>
      </c>
      <c t="n" s="5" r="N15">
        <v>5922</v>
      </c>
    </row>
    <row spans="1:14" r="16">
      <c t="s" s="3" r="A16">
        <v>821</v>
      </c>
      <c t="n" s="5" r="J16">
        <v>0</v>
      </c>
      <c t="n" s="5" r="M16">
        <v>0</v>
      </c>
      <c t="n" s="5" r="N16">
        <v>0</v>
      </c>
    </row>
    <row spans="1:14" r="17">
      <c t="s" s="3" r="A17">
        <v>49</v>
      </c>
      <c t="n" s="5" r="J17">
        <v>-722</v>
      </c>
      <c t="n" s="5" r="M17">
        <v>-661</v>
      </c>
      <c t="n" s="5" r="N17">
        <v>-554</v>
      </c>
    </row>
    <row spans="1:14" r="18">
      <c t="s" s="3" r="A18">
        <v>51</v>
      </c>
      <c t="n" s="5" r="J18">
        <v>2253</v>
      </c>
      <c t="n" s="5" r="M18">
        <v>-17945</v>
      </c>
      <c t="n" s="5" r="N18">
        <v>-26947</v>
      </c>
    </row>
    <row spans="1:14" r="19">
      <c t="s" s="3" r="A19">
        <v>52</v>
      </c>
      <c t="n" s="5" r="J19">
        <v>646</v>
      </c>
      <c t="n" s="5" r="M19">
        <v>-2159</v>
      </c>
      <c t="n" s="5" r="N19">
        <v>3264</v>
      </c>
    </row>
    <row spans="1:14" r="20">
      <c t="s" s="3" r="A20">
        <v>822</v>
      </c>
      <c t="n" s="5" r="B20">
        <v>62420</v>
      </c>
      <c t="n" s="5" r="F20">
        <v>74079</v>
      </c>
      <c t="n" s="5" r="J20">
        <v>62420</v>
      </c>
      <c t="n" s="6" r="K20">
        <v>62420</v>
      </c>
      <c t="n" s="6" r="L20">
        <v>62420</v>
      </c>
      <c t="n" s="5" r="M20">
        <v>74079</v>
      </c>
      <c t="n" s="5" r="N20">
        <v>76467</v>
      </c>
    </row>
    <row spans="1:14" r="21">
      <c t="s" s="3" r="A21">
        <v>823</v>
      </c>
      <c t="n" s="5" r="B21">
        <v>9951</v>
      </c>
      <c t="n" s="5" r="F21">
        <v>11842</v>
      </c>
      <c t="n" s="5" r="J21">
        <v>9951</v>
      </c>
      <c t="n" s="5" r="K21">
        <v>9951</v>
      </c>
      <c t="n" s="5" r="L21">
        <v>9951</v>
      </c>
      <c t="n" s="5" r="M21">
        <v>11842</v>
      </c>
      <c t="n" s="5" r="N21">
        <v>14040</v>
      </c>
    </row>
    <row spans="1:14" r="22">
      <c t="s" s="3" r="A22">
        <v>78</v>
      </c>
      <c t="n" s="5" r="B22">
        <v>124949</v>
      </c>
      <c t="n" s="5" r="F22">
        <v>139672</v>
      </c>
      <c t="n" s="5" r="J22">
        <v>124949</v>
      </c>
      <c t="n" s="5" r="K22">
        <v>124949</v>
      </c>
      <c t="n" s="5" r="L22">
        <v>124949</v>
      </c>
      <c t="n" s="5" r="M22">
        <v>139672</v>
      </c>
      <c t="n" s="5" r="N22">
        <v>158829</v>
      </c>
    </row>
    <row spans="1:14" r="23">
      <c t="s" s="3" r="A23">
        <v>684</v>
      </c>
    </row>
    <row spans="1:14" r="24">
      <c t="s" s="7" r="A24">
        <v>813</v>
      </c>
    </row>
    <row spans="1:14" r="25">
      <c t="s" s="3" r="A25">
        <v>814</v>
      </c>
      <c t="n" s="5" r="J25">
        <v>28627</v>
      </c>
      <c t="n" s="5" r="M25">
        <v>50146</v>
      </c>
      <c t="n" s="5" r="N25">
        <v>51857</v>
      </c>
    </row>
    <row spans="1:14" r="26">
      <c t="s" s="3" r="A26">
        <v>815</v>
      </c>
      <c t="n" s="5" r="J26">
        <v>41</v>
      </c>
      <c t="n" s="5" r="M26">
        <v>60</v>
      </c>
      <c t="n" s="5" r="N26">
        <v>-2</v>
      </c>
    </row>
    <row spans="1:14" r="27">
      <c t="s" s="3" r="A27">
        <v>816</v>
      </c>
      <c t="n" s="5" r="J27">
        <v>28668</v>
      </c>
      <c t="n" s="5" r="M27">
        <v>50206</v>
      </c>
      <c t="n" s="5" r="N27">
        <v>51855</v>
      </c>
    </row>
    <row spans="1:14" r="28">
      <c t="s" s="3" r="A28">
        <v>817</v>
      </c>
      <c t="n" s="5" r="J28">
        <v>16111</v>
      </c>
      <c t="n" s="5" r="M28">
        <v>20757</v>
      </c>
      <c t="n" s="5" r="N28">
        <v>18692</v>
      </c>
    </row>
    <row spans="1:14" r="29">
      <c t="s" s="3" r="A29">
        <v>818</v>
      </c>
      <c t="n" s="5" r="J29">
        <v>25</v>
      </c>
      <c t="n" s="5" r="M29">
        <v>35</v>
      </c>
      <c t="n" s="5" r="N29">
        <v>-4</v>
      </c>
    </row>
    <row spans="1:14" r="30">
      <c t="s" s="3" r="A30">
        <v>37</v>
      </c>
      <c t="n" s="5" r="J30">
        <v>16136</v>
      </c>
      <c t="n" s="5" r="M30">
        <v>20792</v>
      </c>
      <c t="n" s="5" r="N30">
        <v>18688</v>
      </c>
    </row>
    <row spans="1:14" r="31">
      <c t="s" s="3" r="A31">
        <v>406</v>
      </c>
      <c t="n" s="5" r="J31">
        <v>15918</v>
      </c>
      <c t="n" s="5" r="M31">
        <v>0</v>
      </c>
      <c t="n" s="5" r="N31">
        <v>0</v>
      </c>
    </row>
    <row spans="1:14" r="32">
      <c t="s" s="3" r="A32">
        <v>819</v>
      </c>
      <c t="n" s="5" r="J32">
        <v>1108</v>
      </c>
      <c t="n" s="5" r="M32">
        <v>94</v>
      </c>
      <c t="n" s="5" r="N32">
        <v>448</v>
      </c>
    </row>
    <row spans="1:14" r="33">
      <c t="s" s="3" r="A33">
        <v>44</v>
      </c>
      <c t="n" s="5" r="J33">
        <v>0</v>
      </c>
      <c t="n" s="5" r="M33">
        <v>0</v>
      </c>
      <c t="n" s="5" r="N33">
        <v>0</v>
      </c>
    </row>
    <row spans="1:14" r="34">
      <c t="s" s="3" r="A34">
        <v>820</v>
      </c>
      <c t="n" s="5" r="J34">
        <v>13354</v>
      </c>
      <c t="n" s="5" r="M34">
        <v>117</v>
      </c>
      <c t="n" s="5" r="N34">
        <v>-717</v>
      </c>
    </row>
    <row spans="1:14" r="35">
      <c t="s" s="3" r="A35">
        <v>42</v>
      </c>
      <c t="n" s="5" r="J35">
        <v>604</v>
      </c>
      <c t="n" s="5" r="M35">
        <v>485</v>
      </c>
      <c t="n" s="5" r="N35">
        <v>494</v>
      </c>
    </row>
    <row spans="1:14" r="36">
      <c t="s" s="3" r="A36">
        <v>821</v>
      </c>
      <c t="n" s="5" r="J36">
        <v>0</v>
      </c>
      <c t="n" s="5" r="M36">
        <v>0</v>
      </c>
      <c t="n" s="5" r="N36">
        <v>0</v>
      </c>
    </row>
    <row spans="1:14" r="37">
      <c t="s" s="3" r="A37">
        <v>49</v>
      </c>
      <c t="n" s="5" r="J37">
        <v>-342</v>
      </c>
      <c t="n" s="5" r="M37">
        <v>-90</v>
      </c>
      <c t="n" s="5" r="N37">
        <v>16</v>
      </c>
    </row>
    <row spans="1:14" r="38">
      <c t="s" s="3" r="A38">
        <v>51</v>
      </c>
      <c t="n" s="5" r="J38">
        <v>12408</v>
      </c>
      <c t="n" s="5" r="M38">
        <v>-458</v>
      </c>
      <c t="n" s="5" r="N38">
        <v>-1195</v>
      </c>
    </row>
    <row spans="1:14" r="39">
      <c t="s" s="3" r="A39">
        <v>52</v>
      </c>
      <c t="n" s="5" r="J39">
        <v>58</v>
      </c>
      <c t="n" s="5" r="M39">
        <v>-2201</v>
      </c>
      <c t="n" s="5" r="N39">
        <v>61</v>
      </c>
    </row>
    <row spans="1:14" r="40">
      <c t="s" s="3" r="A40">
        <v>822</v>
      </c>
      <c t="n" s="5" r="B40">
        <v>3155</v>
      </c>
      <c t="n" s="5" r="F40">
        <v>6695</v>
      </c>
      <c t="n" s="5" r="J40">
        <v>3155</v>
      </c>
      <c t="n" s="5" r="K40">
        <v>3155</v>
      </c>
      <c t="n" s="5" r="L40">
        <v>3155</v>
      </c>
      <c t="n" s="5" r="M40">
        <v>6695</v>
      </c>
      <c t="n" s="5" r="N40">
        <v>5923</v>
      </c>
    </row>
    <row spans="1:14" r="41">
      <c t="s" s="3" r="A41">
        <v>823</v>
      </c>
      <c t="n" s="5" r="B41">
        <v>36</v>
      </c>
      <c t="n" s="5" r="F41">
        <v>860</v>
      </c>
      <c t="n" s="5" r="J41">
        <v>36</v>
      </c>
      <c t="n" s="5" r="K41">
        <v>36</v>
      </c>
      <c t="n" s="5" r="L41">
        <v>36</v>
      </c>
      <c t="n" s="5" r="M41">
        <v>860</v>
      </c>
      <c t="n" s="5" r="N41">
        <v>604</v>
      </c>
    </row>
    <row spans="1:14" r="42">
      <c t="s" s="3" r="A42">
        <v>78</v>
      </c>
      <c t="n" s="5" r="B42">
        <v>7766</v>
      </c>
      <c t="n" s="5" r="F42">
        <v>10553</v>
      </c>
      <c t="n" s="5" r="J42">
        <v>7766</v>
      </c>
      <c t="n" s="5" r="K42">
        <v>7766</v>
      </c>
      <c t="n" s="5" r="L42">
        <v>7766</v>
      </c>
      <c t="n" s="5" r="M42">
        <v>10553</v>
      </c>
      <c t="n" s="5" r="N42">
        <v>18338</v>
      </c>
    </row>
    <row spans="1:14" r="43">
      <c t="s" s="3" r="A43">
        <v>685</v>
      </c>
    </row>
    <row spans="1:14" r="44">
      <c t="s" s="7" r="A44">
        <v>813</v>
      </c>
    </row>
    <row spans="1:14" r="45">
      <c t="s" s="3" r="A45">
        <v>814</v>
      </c>
      <c t="n" s="5" r="J45">
        <v>219391</v>
      </c>
      <c t="n" s="5" r="M45">
        <v>246873</v>
      </c>
      <c t="n" s="5" r="N45">
        <v>232748</v>
      </c>
    </row>
    <row spans="1:14" r="46">
      <c t="s" s="3" r="A46">
        <v>815</v>
      </c>
      <c t="n" s="5" r="J46">
        <v>0</v>
      </c>
      <c t="n" s="5" r="M46">
        <v>0</v>
      </c>
      <c t="n" s="5" r="N46">
        <v>0</v>
      </c>
    </row>
    <row spans="1:14" r="47">
      <c t="s" s="3" r="A47">
        <v>816</v>
      </c>
      <c t="n" s="5" r="J47">
        <v>219391</v>
      </c>
      <c t="n" s="5" r="M47">
        <v>246873</v>
      </c>
      <c t="n" s="5" r="N47">
        <v>232748</v>
      </c>
    </row>
    <row spans="1:14" r="48">
      <c t="s" s="3" r="A48">
        <v>817</v>
      </c>
      <c t="n" s="5" r="J48">
        <v>89682</v>
      </c>
      <c t="n" s="5" r="M48">
        <v>93014</v>
      </c>
      <c t="n" s="5" r="N48">
        <v>87162</v>
      </c>
    </row>
    <row spans="1:14" r="49">
      <c t="s" s="3" r="A49">
        <v>818</v>
      </c>
      <c t="n" s="5" r="J49">
        <v>-477</v>
      </c>
      <c t="n" s="5" r="M49">
        <v>-143</v>
      </c>
      <c t="n" s="5" r="N49">
        <v>-71</v>
      </c>
    </row>
    <row spans="1:14" r="50">
      <c t="s" s="3" r="A50">
        <v>37</v>
      </c>
      <c t="n" s="5" r="J50">
        <v>89205</v>
      </c>
      <c t="n" s="5" r="M50">
        <v>92871</v>
      </c>
      <c t="n" s="5" r="N50">
        <v>87091</v>
      </c>
    </row>
    <row spans="1:14" r="51">
      <c t="s" s="3" r="A51">
        <v>406</v>
      </c>
      <c t="n" s="5" r="J51">
        <v>0</v>
      </c>
      <c t="n" s="5" r="M51">
        <v>0</v>
      </c>
      <c t="n" s="5" r="N51">
        <v>0</v>
      </c>
    </row>
    <row spans="1:14" r="52">
      <c t="s" s="3" r="A52">
        <v>819</v>
      </c>
      <c t="n" s="5" r="J52">
        <v>669</v>
      </c>
      <c t="n" s="5" r="M52">
        <v>1322</v>
      </c>
      <c t="n" s="5" r="N52">
        <v>989</v>
      </c>
    </row>
    <row spans="1:14" r="53">
      <c t="s" s="3" r="A53">
        <v>44</v>
      </c>
      <c t="n" s="5" r="J53">
        <v>0</v>
      </c>
      <c t="n" s="5" r="M53">
        <v>314</v>
      </c>
      <c t="n" s="5" r="N53">
        <v>257</v>
      </c>
    </row>
    <row spans="1:14" r="54">
      <c t="s" s="3" r="A54">
        <v>820</v>
      </c>
      <c t="n" s="5" r="J54">
        <v>2851</v>
      </c>
      <c t="n" s="5" r="M54">
        <v>-890</v>
      </c>
      <c t="n" s="5" r="N54">
        <v>-3227</v>
      </c>
    </row>
    <row spans="1:14" r="55">
      <c t="s" s="3" r="A55">
        <v>42</v>
      </c>
      <c t="n" s="5" r="J55">
        <v>1951</v>
      </c>
      <c t="n" s="5" r="M55">
        <v>3287</v>
      </c>
      <c t="n" s="5" r="N55">
        <v>3192</v>
      </c>
    </row>
    <row spans="1:14" r="56">
      <c t="s" s="3" r="A56">
        <v>821</v>
      </c>
      <c t="n" s="5" r="J56">
        <v>0</v>
      </c>
      <c t="n" s="5" r="M56">
        <v>0</v>
      </c>
      <c t="n" s="5" r="N56">
        <v>-1254</v>
      </c>
    </row>
    <row spans="1:14" r="57">
      <c t="s" s="3" r="A57">
        <v>49</v>
      </c>
      <c t="n" s="5" r="J57">
        <v>-276</v>
      </c>
      <c t="n" s="5" r="M57">
        <v>-199</v>
      </c>
      <c t="n" s="5" r="N57">
        <v>-183</v>
      </c>
    </row>
    <row spans="1:14" r="58">
      <c t="s" s="3" r="A58">
        <v>51</v>
      </c>
      <c t="n" s="5" r="J58">
        <v>624</v>
      </c>
      <c t="n" s="5" r="M58">
        <v>-4376</v>
      </c>
      <c t="n" s="5" r="N58">
        <v>-7856</v>
      </c>
    </row>
    <row spans="1:14" r="59">
      <c t="s" s="3" r="A59">
        <v>52</v>
      </c>
      <c t="n" s="5" r="J59">
        <v>776</v>
      </c>
      <c t="n" s="5" r="M59">
        <v>11</v>
      </c>
      <c t="n" s="5" r="N59">
        <v>3489</v>
      </c>
    </row>
    <row spans="1:14" r="60">
      <c t="s" s="3" r="A60">
        <v>822</v>
      </c>
      <c t="n" s="5" r="B60">
        <v>29824</v>
      </c>
      <c t="n" s="5" r="F60">
        <v>26745</v>
      </c>
      <c t="n" s="5" r="J60">
        <v>29824</v>
      </c>
      <c t="n" s="5" r="K60">
        <v>29824</v>
      </c>
      <c t="n" s="5" r="L60">
        <v>29824</v>
      </c>
      <c t="n" s="5" r="M60">
        <v>26745</v>
      </c>
      <c t="n" s="5" r="N60">
        <v>24647</v>
      </c>
    </row>
    <row spans="1:14" r="61">
      <c t="s" s="3" r="A61">
        <v>823</v>
      </c>
      <c t="n" s="5" r="B61">
        <v>7382</v>
      </c>
      <c t="n" s="5" r="F61">
        <v>8227</v>
      </c>
      <c t="n" s="5" r="J61">
        <v>7382</v>
      </c>
      <c t="n" s="5" r="K61">
        <v>7382</v>
      </c>
      <c t="n" s="5" r="L61">
        <v>7382</v>
      </c>
      <c t="n" s="5" r="M61">
        <v>8227</v>
      </c>
      <c t="n" s="5" r="N61">
        <v>9179</v>
      </c>
    </row>
    <row spans="1:14" r="62">
      <c t="s" s="3" r="A62">
        <v>78</v>
      </c>
      <c t="n" s="5" r="B62">
        <v>49246</v>
      </c>
      <c t="n" s="5" r="F62">
        <v>54141</v>
      </c>
      <c t="n" s="5" r="J62">
        <v>49246</v>
      </c>
      <c t="n" s="5" r="K62">
        <v>49246</v>
      </c>
      <c t="n" s="5" r="L62">
        <v>49246</v>
      </c>
      <c t="n" s="5" r="M62">
        <v>54141</v>
      </c>
      <c t="n" s="5" r="N62">
        <v>55234</v>
      </c>
    </row>
    <row spans="1:14" r="63">
      <c t="s" s="3" r="A63">
        <v>686</v>
      </c>
    </row>
    <row spans="1:14" r="64">
      <c t="s" s="7" r="A64">
        <v>813</v>
      </c>
    </row>
    <row spans="1:14" r="65">
      <c t="s" s="3" r="A65">
        <v>814</v>
      </c>
      <c t="n" s="5" r="J65">
        <v>215179</v>
      </c>
      <c t="n" s="5" r="M65">
        <v>284173</v>
      </c>
      <c t="n" s="5" r="N65">
        <v>277967</v>
      </c>
    </row>
    <row spans="1:14" r="66">
      <c t="s" s="3" r="A66">
        <v>815</v>
      </c>
      <c t="n" s="5" r="J66">
        <v>498</v>
      </c>
      <c t="n" s="5" r="M66">
        <v>198</v>
      </c>
      <c t="n" s="5" r="N66">
        <v>107</v>
      </c>
    </row>
    <row spans="1:14" r="67">
      <c t="s" s="3" r="A67">
        <v>816</v>
      </c>
      <c t="n" s="5" r="J67">
        <v>215677</v>
      </c>
      <c t="n" s="5" r="M67">
        <v>284371</v>
      </c>
      <c t="n" s="5" r="N67">
        <v>278074</v>
      </c>
    </row>
    <row spans="1:14" r="68">
      <c t="s" s="3" r="A68">
        <v>817</v>
      </c>
      <c t="n" s="5" r="J68">
        <v>81917</v>
      </c>
      <c t="n" s="5" r="M68">
        <v>109074</v>
      </c>
      <c t="n" s="5" r="N68">
        <v>103575</v>
      </c>
    </row>
    <row spans="1:14" r="69">
      <c t="s" s="3" r="A69">
        <v>818</v>
      </c>
      <c t="n" s="5" r="J69">
        <v>451</v>
      </c>
      <c t="n" s="5" r="M69">
        <v>108</v>
      </c>
      <c t="n" s="5" r="N69">
        <v>87</v>
      </c>
    </row>
    <row spans="1:14" r="70">
      <c t="s" s="3" r="A70">
        <v>37</v>
      </c>
      <c t="n" s="5" r="J70">
        <v>82368</v>
      </c>
      <c t="n" s="5" r="M70">
        <v>109182</v>
      </c>
      <c t="n" s="5" r="N70">
        <v>103662</v>
      </c>
    </row>
    <row spans="1:14" r="71">
      <c t="s" s="3" r="A71">
        <v>406</v>
      </c>
      <c t="n" s="5" r="J71">
        <v>3919</v>
      </c>
      <c t="n" s="5" r="M71">
        <v>0</v>
      </c>
      <c t="n" s="5" r="N71">
        <v>0</v>
      </c>
    </row>
    <row spans="1:14" r="72">
      <c t="s" s="3" r="A72">
        <v>819</v>
      </c>
      <c t="n" s="5" r="J72">
        <v>2883</v>
      </c>
      <c t="n" s="5" r="M72">
        <v>1407</v>
      </c>
      <c t="n" s="5" r="N72">
        <v>3214</v>
      </c>
    </row>
    <row spans="1:14" r="73">
      <c t="s" s="3" r="A73">
        <v>44</v>
      </c>
      <c t="n" s="5" r="J73">
        <v>0</v>
      </c>
      <c t="n" s="5" r="M73">
        <v>348</v>
      </c>
      <c t="n" s="5" r="N73">
        <v>1079</v>
      </c>
    </row>
    <row spans="1:14" r="74">
      <c t="s" s="3" r="A74">
        <v>820</v>
      </c>
      <c t="n" s="5" r="J74">
        <v>-207</v>
      </c>
      <c t="n" s="5" r="M74">
        <v>-1187</v>
      </c>
      <c t="n" s="5" r="N74">
        <v>-9197</v>
      </c>
    </row>
    <row spans="1:14" r="75">
      <c t="s" s="3" r="A75">
        <v>42</v>
      </c>
      <c t="n" s="5" r="J75">
        <v>802</v>
      </c>
      <c t="n" s="5" r="M75">
        <v>1247</v>
      </c>
      <c t="n" s="5" r="N75">
        <v>1592</v>
      </c>
    </row>
    <row spans="1:14" r="76">
      <c t="s" s="3" r="A76">
        <v>821</v>
      </c>
      <c t="n" s="5" r="J76">
        <v>-526</v>
      </c>
      <c t="n" s="5" r="M76">
        <v>-439</v>
      </c>
      <c t="n" s="5" r="N76">
        <v>-532</v>
      </c>
    </row>
    <row spans="1:14" r="77">
      <c t="s" s="3" r="A77">
        <v>49</v>
      </c>
      <c t="n" s="5" r="J77">
        <v>-94</v>
      </c>
      <c t="n" s="5" r="M77">
        <v>-37</v>
      </c>
      <c t="n" s="5" r="N77">
        <v>27</v>
      </c>
    </row>
    <row spans="1:14" r="78">
      <c t="s" s="3" r="A78">
        <v>51</v>
      </c>
      <c t="n" s="5" r="J78">
        <v>-1629</v>
      </c>
      <c t="n" s="5" r="M78">
        <v>-2910</v>
      </c>
      <c t="n" s="5" r="N78">
        <v>-11294</v>
      </c>
    </row>
    <row spans="1:14" r="79">
      <c t="s" s="3" r="A79">
        <v>52</v>
      </c>
      <c t="n" s="5" r="J79">
        <v>-176</v>
      </c>
      <c t="n" s="5" r="M79">
        <v>35</v>
      </c>
      <c t="n" s="5" r="N79">
        <v>-415</v>
      </c>
    </row>
    <row spans="1:14" r="80">
      <c t="s" s="3" r="A80">
        <v>822</v>
      </c>
      <c t="n" s="5" r="B80">
        <v>29441</v>
      </c>
      <c t="n" s="5" r="F80">
        <v>40639</v>
      </c>
      <c t="n" s="5" r="J80">
        <v>29441</v>
      </c>
      <c t="n" s="5" r="K80">
        <v>29441</v>
      </c>
      <c t="n" s="5" r="L80">
        <v>29441</v>
      </c>
      <c t="n" s="5" r="M80">
        <v>40639</v>
      </c>
      <c t="n" s="5" r="N80">
        <v>45897</v>
      </c>
    </row>
    <row spans="1:14" r="81">
      <c t="s" s="3" r="A81">
        <v>823</v>
      </c>
      <c t="n" s="5" r="B81">
        <v>1859</v>
      </c>
      <c t="n" s="5" r="F81">
        <v>2171</v>
      </c>
      <c t="n" s="5" r="J81">
        <v>1859</v>
      </c>
      <c t="n" s="5" r="K81">
        <v>1859</v>
      </c>
      <c t="n" s="5" r="L81">
        <v>1859</v>
      </c>
      <c t="n" s="5" r="M81">
        <v>2171</v>
      </c>
      <c t="n" s="5" r="N81">
        <v>3494</v>
      </c>
    </row>
    <row spans="1:14" r="82">
      <c t="s" s="3" r="A82">
        <v>78</v>
      </c>
      <c t="n" s="5" r="B82">
        <v>53557</v>
      </c>
      <c t="n" s="5" r="F82">
        <v>65105</v>
      </c>
      <c t="n" s="5" r="J82">
        <v>53557</v>
      </c>
      <c t="n" s="5" r="K82">
        <v>53557</v>
      </c>
      <c t="n" s="5" r="L82">
        <v>53557</v>
      </c>
      <c t="n" s="5" r="M82">
        <v>65105</v>
      </c>
      <c t="n" s="5" r="N82">
        <v>74877</v>
      </c>
    </row>
    <row spans="1:14" r="83">
      <c t="s" s="3" r="A83">
        <v>687</v>
      </c>
    </row>
    <row spans="1:14" r="84">
      <c t="s" s="7" r="A84">
        <v>813</v>
      </c>
    </row>
    <row spans="1:14" r="85">
      <c t="s" s="3" r="A85">
        <v>814</v>
      </c>
      <c t="n" s="5" r="J85">
        <v>0</v>
      </c>
      <c t="n" s="5" r="M85">
        <v>0</v>
      </c>
      <c t="n" s="5" r="N85">
        <v>0</v>
      </c>
    </row>
    <row spans="1:14" r="86">
      <c t="s" s="3" r="A86">
        <v>815</v>
      </c>
      <c t="n" s="5" r="J86">
        <v>0</v>
      </c>
      <c t="n" s="5" r="M86">
        <v>0</v>
      </c>
      <c t="n" s="5" r="N86">
        <v>0</v>
      </c>
    </row>
    <row spans="1:14" r="87">
      <c t="s" s="3" r="A87">
        <v>816</v>
      </c>
      <c t="n" s="5" r="J87">
        <v>0</v>
      </c>
      <c t="n" s="5" r="M87">
        <v>0</v>
      </c>
      <c t="n" s="5" r="N87">
        <v>0</v>
      </c>
    </row>
    <row spans="1:14" r="88">
      <c t="s" s="3" r="A88">
        <v>817</v>
      </c>
      <c t="n" s="5" r="J88">
        <v>0</v>
      </c>
      <c t="n" s="5" r="M88">
        <v>0</v>
      </c>
      <c t="n" s="5" r="N88">
        <v>0</v>
      </c>
    </row>
    <row spans="1:14" r="89">
      <c t="s" s="3" r="A89">
        <v>818</v>
      </c>
      <c t="n" s="5" r="J89">
        <v>0</v>
      </c>
      <c t="n" s="5" r="M89">
        <v>0</v>
      </c>
      <c t="n" s="5" r="N89">
        <v>0</v>
      </c>
    </row>
    <row spans="1:14" r="90">
      <c t="s" s="3" r="A90">
        <v>37</v>
      </c>
      <c t="n" s="5" r="J90">
        <v>0</v>
      </c>
      <c t="n" s="5" r="M90">
        <v>0</v>
      </c>
      <c t="n" s="5" r="N90">
        <v>0</v>
      </c>
    </row>
    <row spans="1:14" r="91">
      <c t="s" s="3" r="A91">
        <v>406</v>
      </c>
      <c t="n" s="5" r="J91">
        <v>0</v>
      </c>
      <c t="n" s="5" r="M91">
        <v>0</v>
      </c>
      <c t="n" s="5" r="N91">
        <v>0</v>
      </c>
    </row>
    <row spans="1:14" r="92">
      <c t="s" s="3" r="A92">
        <v>819</v>
      </c>
      <c t="n" s="5" r="J92">
        <v>1168</v>
      </c>
      <c t="n" s="5" r="M92">
        <v>966</v>
      </c>
      <c t="n" s="5" r="N92">
        <v>789</v>
      </c>
    </row>
    <row spans="1:14" r="93">
      <c t="s" s="3" r="A93">
        <v>44</v>
      </c>
      <c t="n" s="5" r="J93">
        <v>0</v>
      </c>
      <c t="n" s="5" r="M93">
        <v>0</v>
      </c>
      <c t="n" s="5" r="N93">
        <v>0</v>
      </c>
    </row>
    <row spans="1:14" r="94">
      <c t="s" s="3" r="A94">
        <v>820</v>
      </c>
      <c t="n" s="5" r="J94">
        <v>-9178</v>
      </c>
      <c t="n" s="5" r="M94">
        <v>-9765</v>
      </c>
      <c t="n" s="5" r="N94">
        <v>-7330</v>
      </c>
    </row>
    <row spans="1:14" r="95">
      <c t="s" s="3" r="A95">
        <v>42</v>
      </c>
      <c t="n" s="5" r="J95">
        <v>488</v>
      </c>
      <c t="n" s="5" r="M95">
        <v>540</v>
      </c>
      <c t="n" s="5" r="N95">
        <v>644</v>
      </c>
    </row>
    <row spans="1:14" r="96">
      <c t="s" s="3" r="A96">
        <v>821</v>
      </c>
      <c t="n" s="5" r="J96">
        <v>526</v>
      </c>
      <c t="n" s="5" r="M96">
        <v>439</v>
      </c>
      <c t="n" s="5" r="N96">
        <v>1784</v>
      </c>
    </row>
    <row spans="1:14" r="97">
      <c t="s" s="3" r="A97">
        <v>49</v>
      </c>
      <c t="n" s="5" r="J97">
        <v>-10</v>
      </c>
      <c t="n" s="5" r="M97">
        <v>-335</v>
      </c>
      <c t="n" s="5" r="N97">
        <v>-414</v>
      </c>
    </row>
    <row spans="1:14" r="98">
      <c t="s" s="3" r="A98">
        <v>51</v>
      </c>
      <c t="n" s="5" r="J98">
        <v>-9150</v>
      </c>
      <c t="n" s="5" r="M98">
        <v>-10201</v>
      </c>
      <c t="n" s="5" r="N98">
        <v>-6604</v>
      </c>
    </row>
    <row spans="1:14" r="99">
      <c t="s" s="3" r="A99">
        <v>52</v>
      </c>
      <c t="n" s="5" r="J99">
        <v>-12</v>
      </c>
      <c t="n" s="5" r="M99">
        <v>-4</v>
      </c>
      <c t="n" s="5" r="N99">
        <v>129</v>
      </c>
    </row>
    <row spans="1:14" r="100">
      <c t="s" s="3" r="A100">
        <v>822</v>
      </c>
      <c t="n" s="5" r="B100">
        <v>0</v>
      </c>
      <c t="n" s="5" r="F100">
        <v>0</v>
      </c>
      <c t="n" s="5" r="J100">
        <v>0</v>
      </c>
      <c t="n" s="5" r="K100">
        <v>0</v>
      </c>
      <c t="n" s="5" r="L100">
        <v>0</v>
      </c>
      <c t="n" s="5" r="M100">
        <v>0</v>
      </c>
      <c t="n" s="5" r="N100">
        <v>0</v>
      </c>
    </row>
    <row spans="1:14" r="101">
      <c t="s" s="3" r="A101">
        <v>823</v>
      </c>
      <c t="n" s="5" r="B101">
        <v>674</v>
      </c>
      <c t="n" s="5" r="F101">
        <v>584</v>
      </c>
      <c t="n" s="5" r="J101">
        <v>674</v>
      </c>
      <c t="n" s="5" r="K101">
        <v>674</v>
      </c>
      <c t="n" s="5" r="L101">
        <v>674</v>
      </c>
      <c t="n" s="5" r="M101">
        <v>584</v>
      </c>
      <c t="n" s="5" r="N101">
        <v>763</v>
      </c>
    </row>
    <row spans="1:14" r="102">
      <c t="s" s="3" r="A102">
        <v>78</v>
      </c>
      <c t="n" s="5" r="B102">
        <v>14380</v>
      </c>
      <c t="n" s="5" r="F102">
        <v>9873</v>
      </c>
      <c t="n" s="5" r="J102">
        <v>14380</v>
      </c>
      <c t="n" s="5" r="K102">
        <v>14380</v>
      </c>
      <c t="n" s="5" r="L102">
        <v>14380</v>
      </c>
      <c t="n" s="5" r="M102">
        <v>9873</v>
      </c>
      <c t="n" s="5" r="N102">
        <v>10380</v>
      </c>
    </row>
    <row spans="1:14" r="103">
      <c t="s" s="3" r="A103">
        <v>824</v>
      </c>
    </row>
    <row spans="1:14" r="104">
      <c t="s" s="7" r="A104">
        <v>813</v>
      </c>
    </row>
    <row spans="1:14" r="105">
      <c t="s" s="3" r="A105">
        <v>814</v>
      </c>
      <c t="n" s="5" r="J105">
        <v>0</v>
      </c>
      <c t="n" s="5" r="M105">
        <v>0</v>
      </c>
      <c t="n" s="5" r="N105">
        <v>0</v>
      </c>
    </row>
    <row spans="1:14" r="106">
      <c t="s" s="3" r="A106">
        <v>815</v>
      </c>
      <c t="n" s="5" r="J106">
        <v>-539</v>
      </c>
      <c t="n" s="5" r="M106">
        <v>-258</v>
      </c>
      <c t="n" s="5" r="N106">
        <v>-105</v>
      </c>
    </row>
    <row spans="1:14" r="107">
      <c t="s" s="3" r="A107">
        <v>816</v>
      </c>
      <c t="n" s="5" r="J107">
        <v>-539</v>
      </c>
      <c t="n" s="5" r="M107">
        <v>-258</v>
      </c>
      <c t="n" s="5" r="N107">
        <v>-105</v>
      </c>
    </row>
    <row spans="1:14" r="108">
      <c t="s" s="3" r="A108">
        <v>817</v>
      </c>
      <c t="n" s="5" r="J108">
        <v>0</v>
      </c>
      <c t="n" s="5" r="M108">
        <v>0</v>
      </c>
      <c t="n" s="5" r="N108">
        <v>0</v>
      </c>
    </row>
    <row spans="1:14" r="109">
      <c t="s" s="3" r="A109">
        <v>818</v>
      </c>
      <c t="n" s="5" r="J109">
        <v>1</v>
      </c>
      <c t="n" s="5" r="M109">
        <v>0</v>
      </c>
      <c t="n" s="5" r="N109">
        <v>-12</v>
      </c>
    </row>
    <row spans="1:14" r="110">
      <c t="s" s="3" r="A110">
        <v>37</v>
      </c>
      <c t="n" s="5" r="J110">
        <v>1</v>
      </c>
      <c t="n" s="5" r="M110">
        <v>0</v>
      </c>
      <c t="n" s="5" r="N110">
        <v>-12</v>
      </c>
    </row>
    <row spans="1:14" r="111">
      <c t="s" s="3" r="A111">
        <v>406</v>
      </c>
      <c t="n" s="5" r="M111">
        <v>0</v>
      </c>
      <c t="n" s="5" r="N111">
        <v>0</v>
      </c>
    </row>
    <row spans="1:14" r="112">
      <c t="s" s="3" r="A112">
        <v>819</v>
      </c>
      <c t="n" s="5" r="J112">
        <v>0</v>
      </c>
      <c t="n" s="5" r="M112">
        <v>0</v>
      </c>
      <c t="n" s="5" r="N112">
        <v>0</v>
      </c>
    </row>
    <row spans="1:14" r="113">
      <c t="s" s="3" r="A113">
        <v>44</v>
      </c>
      <c t="n" s="5" r="J113">
        <v>0</v>
      </c>
      <c t="n" s="5" r="M113">
        <v>0</v>
      </c>
      <c t="n" s="5" r="N113">
        <v>0</v>
      </c>
    </row>
    <row spans="1:14" r="114">
      <c t="s" s="3" r="A114">
        <v>820</v>
      </c>
      <c t="n" s="5" r="J114">
        <v>0</v>
      </c>
      <c t="n" s="5" r="M114">
        <v>0</v>
      </c>
      <c t="n" s="5" r="N114">
        <v>0</v>
      </c>
    </row>
    <row spans="1:14" r="115">
      <c t="s" s="3" r="A115">
        <v>42</v>
      </c>
      <c t="n" s="5" r="J115">
        <v>0</v>
      </c>
      <c t="n" s="5" r="M115">
        <v>0</v>
      </c>
      <c t="n" s="5" r="N115">
        <v>0</v>
      </c>
    </row>
    <row spans="1:14" r="116">
      <c t="s" s="3" r="A116">
        <v>821</v>
      </c>
      <c t="n" s="5" r="J116">
        <v>0</v>
      </c>
      <c t="n" s="5" r="M116">
        <v>0</v>
      </c>
      <c t="n" s="5" r="N116">
        <v>2</v>
      </c>
    </row>
    <row spans="1:14" r="117">
      <c t="s" s="3" r="A117">
        <v>49</v>
      </c>
      <c t="n" s="5" r="J117">
        <v>0</v>
      </c>
      <c t="n" s="5" r="M117">
        <v>0</v>
      </c>
      <c t="n" s="5" r="N117">
        <v>0</v>
      </c>
    </row>
    <row spans="1:14" r="118">
      <c t="s" s="3" r="A118">
        <v>51</v>
      </c>
      <c t="n" s="5" r="J118">
        <v>0</v>
      </c>
      <c t="n" s="6" r="M118">
        <v>0</v>
      </c>
      <c t="n" s="5" r="N118">
        <v>2</v>
      </c>
    </row>
    <row spans="1:14" r="119">
      <c t="s" s="3" r="A119">
        <v>52</v>
      </c>
      <c t="n" s="5" r="J119">
        <v>0</v>
      </c>
      <c t="s" s="3" r="M119">
        <v>91</v>
      </c>
      <c t="n" s="5" r="N119">
        <v>0</v>
      </c>
    </row>
    <row spans="1:14" r="120">
      <c t="s" s="3" r="A120">
        <v>822</v>
      </c>
      <c t="n" s="5" r="B120">
        <v>0</v>
      </c>
      <c t="n" s="5" r="F120">
        <v>0</v>
      </c>
      <c t="n" s="5" r="J120">
        <v>0</v>
      </c>
      <c t="n" s="5" r="K120">
        <v>0</v>
      </c>
      <c t="n" s="5" r="L120">
        <v>0</v>
      </c>
      <c t="n" s="6" r="M120">
        <v>0</v>
      </c>
      <c t="n" s="5" r="N120">
        <v>0</v>
      </c>
    </row>
    <row spans="1:14" r="121">
      <c t="s" s="3" r="A121">
        <v>823</v>
      </c>
      <c t="n" s="5" r="B121">
        <v>0</v>
      </c>
      <c t="n" s="5" r="F121">
        <v>0</v>
      </c>
      <c t="n" s="5" r="J121">
        <v>0</v>
      </c>
      <c t="n" s="5" r="K121">
        <v>0</v>
      </c>
      <c t="n" s="5" r="L121">
        <v>0</v>
      </c>
      <c t="n" s="5" r="M121">
        <v>0</v>
      </c>
      <c t="n" s="5" r="N121">
        <v>0</v>
      </c>
    </row>
    <row spans="1:14" r="122">
      <c t="s" s="3" r="A122">
        <v>78</v>
      </c>
      <c t="n" s="6" r="B122">
        <v>0</v>
      </c>
      <c t="n" s="6" r="F122">
        <v>0</v>
      </c>
      <c t="n" s="6" r="J122">
        <v>0</v>
      </c>
      <c t="n" s="6" r="K122">
        <v>0</v>
      </c>
      <c t="n" s="6" r="L122">
        <v>0</v>
      </c>
      <c t="n" s="6" r="M122">
        <v>0</v>
      </c>
      <c t="n" s="6" r="N122">
        <v>0</v>
      </c>
    </row>
  </sheetData>
  <mergeCells count="3">
    <mergeCell ref="A1:A2"/>
    <mergeCell ref="B1:I1"/>
    <mergeCell ref="J1:N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M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s="1" r="A1">
        <v>825</v>
      </c>
      <c t="s" s="2" r="B1">
        <v>439</v>
      </c>
      <c t="s" s="2" r="J1">
        <v>1</v>
      </c>
    </row>
    <row spans="1:13" r="2">
      <c t="s" s="2" r="B2">
        <v>2</v>
      </c>
      <c t="s" s="2" r="C2">
        <v>440</v>
      </c>
      <c t="s" s="2" r="D2">
        <v>4</v>
      </c>
      <c t="s" s="2" r="E2">
        <v>441</v>
      </c>
      <c t="s" s="2" r="F2">
        <v>33</v>
      </c>
      <c t="s" s="2" r="G2">
        <v>442</v>
      </c>
      <c t="s" s="2" r="H2">
        <v>443</v>
      </c>
      <c t="s" s="2" r="I2">
        <v>444</v>
      </c>
      <c t="s" s="2" r="J2">
        <v>2</v>
      </c>
      <c t="s" s="2" r="K2">
        <v>33</v>
      </c>
      <c t="s" s="2" r="L2">
        <v>34</v>
      </c>
      <c t="s" s="2" r="M2">
        <v>826</v>
      </c>
    </row>
    <row spans="1:13" r="3">
      <c t="s" s="7" r="A3">
        <v>813</v>
      </c>
    </row>
    <row spans="1:13" r="4">
      <c t="s" s="3" r="A4">
        <v>35</v>
      </c>
      <c t="n" s="6" r="B4">
        <v>106109</v>
      </c>
      <c t="n" s="6" r="C4">
        <v>110028</v>
      </c>
      <c t="n" s="6" r="D4">
        <v>122743</v>
      </c>
      <c t="n" s="6" r="E4">
        <v>124317</v>
      </c>
      <c t="n" s="6" r="F4">
        <v>136677</v>
      </c>
      <c t="n" s="6" r="G4">
        <v>149278</v>
      </c>
      <c t="n" s="6" r="H4">
        <v>151070</v>
      </c>
      <c t="n" s="6" r="I4">
        <v>144167</v>
      </c>
      <c t="n" s="6" r="J4">
        <v>463197</v>
      </c>
      <c t="n" s="6" r="K4">
        <v>581192</v>
      </c>
      <c t="n" s="6" r="L4">
        <v>562572</v>
      </c>
    </row>
    <row spans="1:13" r="5">
      <c t="s" s="3" r="A5">
        <v>823</v>
      </c>
      <c t="n" s="5" r="B5">
        <v>9951</v>
      </c>
      <c t="n" s="5" r="F5">
        <v>11842</v>
      </c>
      <c t="n" s="5" r="J5">
        <v>9951</v>
      </c>
      <c t="n" s="5" r="K5">
        <v>11842</v>
      </c>
      <c t="n" s="5" r="L5">
        <v>14040</v>
      </c>
    </row>
    <row spans="1:13" r="6">
      <c t="s" s="3" r="A6">
        <v>78</v>
      </c>
      <c t="n" s="5" r="B6">
        <v>124949</v>
      </c>
      <c t="n" s="5" r="F6">
        <v>139672</v>
      </c>
      <c t="n" s="5" r="J6">
        <v>124949</v>
      </c>
      <c t="n" s="5" r="K6">
        <v>139672</v>
      </c>
      <c t="n" s="5" r="L6">
        <v>158829</v>
      </c>
    </row>
    <row spans="1:13" r="7">
      <c t="s" s="3" r="A7">
        <v>827</v>
      </c>
      <c t="n" s="5" r="B7">
        <v>61180</v>
      </c>
      <c t="n" s="5" r="F7">
        <v>59257</v>
      </c>
      <c t="n" s="5" r="J7">
        <v>61180</v>
      </c>
      <c t="n" s="5" r="K7">
        <v>59257</v>
      </c>
      <c t="n" s="5" r="L7">
        <v>74385</v>
      </c>
      <c t="n" s="6" r="M7">
        <v>106541</v>
      </c>
    </row>
    <row spans="1:13" r="8">
      <c t="s" s="3" r="A8">
        <v>684</v>
      </c>
    </row>
    <row spans="1:13" r="9">
      <c t="s" s="7" r="A9">
        <v>813</v>
      </c>
    </row>
    <row spans="1:13" r="10">
      <c t="s" s="3" r="A10">
        <v>35</v>
      </c>
      <c t="n" s="5" r="J10">
        <v>28668</v>
      </c>
      <c t="n" s="5" r="K10">
        <v>50206</v>
      </c>
      <c t="n" s="5" r="L10">
        <v>51855</v>
      </c>
    </row>
    <row spans="1:13" r="11">
      <c t="s" s="3" r="A11">
        <v>823</v>
      </c>
      <c t="n" s="5" r="B11">
        <v>36</v>
      </c>
      <c t="n" s="5" r="F11">
        <v>860</v>
      </c>
      <c t="n" s="5" r="J11">
        <v>36</v>
      </c>
      <c t="n" s="5" r="K11">
        <v>860</v>
      </c>
      <c t="n" s="5" r="L11">
        <v>604</v>
      </c>
    </row>
    <row spans="1:13" r="12">
      <c t="s" s="3" r="A12">
        <v>78</v>
      </c>
      <c t="n" s="5" r="B12">
        <v>7766</v>
      </c>
      <c t="n" s="5" r="F12">
        <v>10553</v>
      </c>
      <c t="n" s="5" r="J12">
        <v>7766</v>
      </c>
      <c t="n" s="5" r="K12">
        <v>10553</v>
      </c>
      <c t="n" s="5" r="L12">
        <v>18338</v>
      </c>
    </row>
    <row spans="1:13" r="13">
      <c t="s" s="3" r="A13">
        <v>685</v>
      </c>
    </row>
    <row spans="1:13" r="14">
      <c t="s" s="7" r="A14">
        <v>813</v>
      </c>
    </row>
    <row spans="1:13" r="15">
      <c t="s" s="3" r="A15">
        <v>35</v>
      </c>
      <c t="n" s="5" r="J15">
        <v>219391</v>
      </c>
      <c t="n" s="5" r="K15">
        <v>246873</v>
      </c>
      <c t="n" s="5" r="L15">
        <v>232748</v>
      </c>
    </row>
    <row spans="1:13" r="16">
      <c t="s" s="3" r="A16">
        <v>823</v>
      </c>
      <c t="n" s="5" r="B16">
        <v>7382</v>
      </c>
      <c t="n" s="5" r="F16">
        <v>8227</v>
      </c>
      <c t="n" s="5" r="J16">
        <v>7382</v>
      </c>
      <c t="n" s="5" r="K16">
        <v>8227</v>
      </c>
      <c t="n" s="5" r="L16">
        <v>9179</v>
      </c>
    </row>
    <row spans="1:13" r="17">
      <c t="s" s="3" r="A17">
        <v>78</v>
      </c>
      <c t="n" s="5" r="B17">
        <v>49246</v>
      </c>
      <c t="n" s="5" r="F17">
        <v>54141</v>
      </c>
      <c t="n" s="5" r="J17">
        <v>49246</v>
      </c>
      <c t="n" s="5" r="K17">
        <v>54141</v>
      </c>
      <c t="n" s="5" r="L17">
        <v>55234</v>
      </c>
    </row>
    <row spans="1:13" r="18">
      <c t="s" s="3" r="A18">
        <v>686</v>
      </c>
    </row>
    <row spans="1:13" r="19">
      <c t="s" s="7" r="A19">
        <v>813</v>
      </c>
    </row>
    <row spans="1:13" r="20">
      <c t="s" s="3" r="A20">
        <v>35</v>
      </c>
      <c t="n" s="5" r="J20">
        <v>215677</v>
      </c>
      <c t="n" s="5" r="K20">
        <v>284371</v>
      </c>
      <c t="n" s="5" r="L20">
        <v>278074</v>
      </c>
    </row>
    <row spans="1:13" r="21">
      <c t="s" s="3" r="A21">
        <v>823</v>
      </c>
      <c t="n" s="5" r="B21">
        <v>1859</v>
      </c>
      <c t="n" s="5" r="F21">
        <v>2171</v>
      </c>
      <c t="n" s="5" r="J21">
        <v>1859</v>
      </c>
      <c t="n" s="5" r="K21">
        <v>2171</v>
      </c>
      <c t="n" s="5" r="L21">
        <v>3494</v>
      </c>
    </row>
    <row spans="1:13" r="22">
      <c t="s" s="3" r="A22">
        <v>78</v>
      </c>
      <c t="n" s="5" r="B22">
        <v>53557</v>
      </c>
      <c t="n" s="5" r="F22">
        <v>65105</v>
      </c>
      <c t="n" s="5" r="J22">
        <v>53557</v>
      </c>
      <c t="n" s="5" r="K22">
        <v>65105</v>
      </c>
      <c t="n" s="5" r="L22">
        <v>74877</v>
      </c>
    </row>
    <row spans="1:13" r="23">
      <c t="s" s="3" r="A23">
        <v>687</v>
      </c>
    </row>
    <row spans="1:13" r="24">
      <c t="s" s="7" r="A24">
        <v>813</v>
      </c>
    </row>
    <row spans="1:13" r="25">
      <c t="s" s="3" r="A25">
        <v>35</v>
      </c>
      <c t="n" s="5" r="J25">
        <v>0</v>
      </c>
      <c t="n" s="5" r="K25">
        <v>0</v>
      </c>
      <c t="n" s="5" r="L25">
        <v>0</v>
      </c>
    </row>
    <row spans="1:13" r="26">
      <c t="s" s="3" r="A26">
        <v>823</v>
      </c>
      <c t="n" s="5" r="B26">
        <v>674</v>
      </c>
      <c t="n" s="5" r="F26">
        <v>584</v>
      </c>
      <c t="n" s="5" r="J26">
        <v>674</v>
      </c>
      <c t="n" s="5" r="K26">
        <v>584</v>
      </c>
      <c t="n" s="5" r="L26">
        <v>763</v>
      </c>
    </row>
    <row spans="1:13" r="27">
      <c t="s" s="3" r="A27">
        <v>78</v>
      </c>
      <c t="n" s="5" r="B27">
        <v>14380</v>
      </c>
      <c t="n" s="5" r="F27">
        <v>9873</v>
      </c>
      <c t="n" s="5" r="J27">
        <v>14380</v>
      </c>
      <c t="n" s="5" r="K27">
        <v>9873</v>
      </c>
      <c t="n" s="5" r="L27">
        <v>10380</v>
      </c>
    </row>
    <row spans="1:13" r="28">
      <c t="s" s="3" r="A28">
        <v>824</v>
      </c>
    </row>
    <row spans="1:13" r="29">
      <c t="s" s="7" r="A29">
        <v>813</v>
      </c>
    </row>
    <row spans="1:13" r="30">
      <c t="s" s="3" r="A30">
        <v>35</v>
      </c>
      <c t="n" s="5" r="J30">
        <v>-539</v>
      </c>
      <c t="n" s="5" r="K30">
        <v>-258</v>
      </c>
      <c t="n" s="5" r="L30">
        <v>-105</v>
      </c>
    </row>
    <row spans="1:13" r="31">
      <c t="s" s="3" r="A31">
        <v>823</v>
      </c>
      <c t="n" s="5" r="B31">
        <v>0</v>
      </c>
      <c t="n" s="5" r="F31">
        <v>0</v>
      </c>
      <c t="n" s="5" r="J31">
        <v>0</v>
      </c>
      <c t="n" s="5" r="K31">
        <v>0</v>
      </c>
      <c t="n" s="5" r="L31">
        <v>0</v>
      </c>
    </row>
    <row spans="1:13" r="32">
      <c t="s" s="3" r="A32">
        <v>78</v>
      </c>
      <c t="n" s="5" r="B32">
        <v>0</v>
      </c>
      <c t="n" s="5" r="F32">
        <v>0</v>
      </c>
      <c t="n" s="5" r="J32">
        <v>0</v>
      </c>
      <c t="n" s="5" r="K32">
        <v>0</v>
      </c>
      <c t="n" s="5" r="L32">
        <v>0</v>
      </c>
    </row>
    <row spans="1:13" r="33">
      <c t="s" s="3" r="A33">
        <v>828</v>
      </c>
    </row>
    <row spans="1:13" r="34">
      <c t="s" s="7" r="A34">
        <v>813</v>
      </c>
    </row>
    <row spans="1:13" r="35">
      <c t="s" s="3" r="A35">
        <v>35</v>
      </c>
      <c t="n" s="5" r="J35">
        <v>154931</v>
      </c>
      <c t="n" s="5" r="K35">
        <v>181155</v>
      </c>
      <c t="n" s="5" r="L35">
        <v>180084</v>
      </c>
    </row>
    <row spans="1:13" r="36">
      <c t="s" s="3" r="A36">
        <v>823</v>
      </c>
      <c t="n" s="5" r="B36">
        <v>1707</v>
      </c>
      <c t="n" s="5" r="F36">
        <v>1834</v>
      </c>
      <c t="n" s="5" r="J36">
        <v>1707</v>
      </c>
      <c t="n" s="5" r="K36">
        <v>1834</v>
      </c>
      <c t="n" s="5" r="L36">
        <v>2891</v>
      </c>
    </row>
    <row spans="1:13" r="37">
      <c t="s" s="3" r="A37">
        <v>827</v>
      </c>
      <c t="n" s="5" r="B37">
        <v>17371</v>
      </c>
      <c t="n" s="5" r="F37">
        <v>18894</v>
      </c>
      <c t="n" s="5" r="J37">
        <v>17371</v>
      </c>
      <c t="n" s="5" r="K37">
        <v>18894</v>
      </c>
      <c t="n" s="5" r="L37">
        <v>21479</v>
      </c>
    </row>
    <row spans="1:13" r="38">
      <c t="s" s="3" r="A38">
        <v>624</v>
      </c>
    </row>
    <row spans="1:13" r="39">
      <c t="s" s="7" r="A39">
        <v>813</v>
      </c>
    </row>
    <row spans="1:13" r="40">
      <c t="s" s="3" r="A40">
        <v>35</v>
      </c>
      <c t="n" s="5" r="J40">
        <v>159539</v>
      </c>
      <c t="n" s="5" r="K40">
        <v>184853</v>
      </c>
      <c t="n" s="5" r="L40">
        <v>169998</v>
      </c>
    </row>
    <row spans="1:13" r="41">
      <c t="s" s="3" r="A41">
        <v>823</v>
      </c>
      <c t="n" s="5" r="B41">
        <v>4115</v>
      </c>
      <c t="n" s="5" r="F41">
        <v>5404</v>
      </c>
      <c t="n" s="5" r="J41">
        <v>4115</v>
      </c>
      <c t="n" s="5" r="K41">
        <v>5404</v>
      </c>
      <c t="n" s="5" r="L41">
        <v>5838</v>
      </c>
    </row>
    <row spans="1:13" r="42">
      <c t="s" s="3" r="A42">
        <v>827</v>
      </c>
      <c t="n" s="5" r="B42">
        <v>9920</v>
      </c>
      <c t="n" s="5" r="F42">
        <v>13913</v>
      </c>
      <c t="n" s="5" r="J42">
        <v>9920</v>
      </c>
      <c t="n" s="5" r="K42">
        <v>13913</v>
      </c>
      <c t="n" s="5" r="L42">
        <v>18938</v>
      </c>
    </row>
    <row spans="1:13" r="43">
      <c t="s" s="3" r="A43">
        <v>829</v>
      </c>
    </row>
    <row spans="1:13" r="44">
      <c t="s" s="7" r="A44">
        <v>813</v>
      </c>
    </row>
    <row spans="1:13" r="45">
      <c t="s" s="3" r="A45">
        <v>35</v>
      </c>
      <c t="n" s="5" r="J45">
        <v>27965</v>
      </c>
      <c t="n" s="5" r="K45">
        <v>49375</v>
      </c>
      <c t="n" s="5" r="L45">
        <v>50859</v>
      </c>
    </row>
    <row spans="1:13" r="46">
      <c t="s" s="3" r="A46">
        <v>823</v>
      </c>
      <c t="n" s="5" r="B46">
        <v>718</v>
      </c>
      <c t="n" s="5" r="F46">
        <v>1429</v>
      </c>
      <c t="n" s="5" r="J46">
        <v>718</v>
      </c>
      <c t="n" s="5" r="K46">
        <v>1429</v>
      </c>
      <c t="n" s="5" r="L46">
        <v>1337</v>
      </c>
    </row>
    <row spans="1:13" r="47">
      <c t="s" s="3" r="A47">
        <v>827</v>
      </c>
      <c t="n" s="5" r="B47">
        <v>13467</v>
      </c>
      <c t="n" s="5" r="F47">
        <v>7255</v>
      </c>
      <c t="n" s="5" r="J47">
        <v>13467</v>
      </c>
      <c t="n" s="5" r="K47">
        <v>7255</v>
      </c>
      <c t="n" s="5" r="L47">
        <v>15819</v>
      </c>
    </row>
    <row spans="1:13" r="48">
      <c t="s" s="3" r="A48">
        <v>830</v>
      </c>
    </row>
    <row spans="1:13" r="49">
      <c t="s" s="7" r="A49">
        <v>813</v>
      </c>
    </row>
    <row spans="1:13" r="50">
      <c t="s" s="3" r="A50">
        <v>35</v>
      </c>
      <c t="n" s="5" r="J50">
        <v>60248</v>
      </c>
      <c t="n" s="5" r="K50">
        <v>103018</v>
      </c>
      <c t="n" s="5" r="L50">
        <v>97883</v>
      </c>
    </row>
    <row spans="1:13" r="51">
      <c t="s" s="3" r="A51">
        <v>823</v>
      </c>
      <c t="n" s="5" r="B51">
        <v>144</v>
      </c>
      <c t="n" s="5" r="F51">
        <v>330</v>
      </c>
      <c t="n" s="5" r="J51">
        <v>144</v>
      </c>
      <c t="n" s="5" r="K51">
        <v>330</v>
      </c>
      <c t="n" s="5" r="L51">
        <v>594</v>
      </c>
    </row>
    <row spans="1:13" r="52">
      <c t="s" s="3" r="A52">
        <v>827</v>
      </c>
      <c t="n" s="5" r="B52">
        <v>7176</v>
      </c>
      <c t="n" s="5" r="F52">
        <v>9366</v>
      </c>
      <c t="n" s="5" r="J52">
        <v>7176</v>
      </c>
      <c t="n" s="5" r="K52">
        <v>9366</v>
      </c>
      <c t="n" s="5" r="L52">
        <v>7169</v>
      </c>
    </row>
    <row spans="1:13" r="53">
      <c t="s" s="3" r="A53">
        <v>831</v>
      </c>
    </row>
    <row spans="1:13" r="54">
      <c t="s" s="7" r="A54">
        <v>813</v>
      </c>
    </row>
    <row spans="1:13" r="55">
      <c t="s" s="3" r="A55">
        <v>35</v>
      </c>
      <c t="n" s="5" r="J55">
        <v>59852</v>
      </c>
      <c t="n" s="5" r="K55">
        <v>62020</v>
      </c>
      <c t="n" s="5" r="L55">
        <v>62750</v>
      </c>
    </row>
    <row spans="1:13" r="56">
      <c t="s" s="3" r="A56">
        <v>823</v>
      </c>
      <c t="n" s="5" r="B56">
        <v>3267</v>
      </c>
      <c t="n" s="5" r="F56">
        <v>2822</v>
      </c>
      <c t="n" s="5" r="J56">
        <v>3267</v>
      </c>
      <c t="n" s="5" r="K56">
        <v>2822</v>
      </c>
      <c t="n" s="5" r="L56">
        <v>3341</v>
      </c>
    </row>
    <row spans="1:13" r="57">
      <c t="s" s="3" r="A57">
        <v>827</v>
      </c>
      <c t="n" s="5" r="B57">
        <v>13261</v>
      </c>
      <c t="n" s="5" r="F57">
        <v>9772</v>
      </c>
      <c t="n" s="5" r="J57">
        <v>13261</v>
      </c>
      <c t="n" s="5" r="K57">
        <v>9772</v>
      </c>
      <c t="n" s="5" r="L57">
        <v>10791</v>
      </c>
    </row>
    <row spans="1:13" r="58">
      <c t="s" s="3" r="A58">
        <v>832</v>
      </c>
    </row>
    <row spans="1:13" r="59">
      <c t="s" s="7" r="A59">
        <v>813</v>
      </c>
    </row>
    <row spans="1:13" r="60">
      <c t="s" s="3" r="A60">
        <v>35</v>
      </c>
      <c t="n" s="5" r="J60">
        <v>662</v>
      </c>
      <c t="n" s="5" r="K60">
        <v>771</v>
      </c>
      <c t="n" s="5" r="L60">
        <v>998</v>
      </c>
    </row>
    <row spans="1:13" r="61">
      <c t="s" s="3" r="A61">
        <v>823</v>
      </c>
      <c t="n" s="5" r="B61">
        <v>0</v>
      </c>
      <c t="n" s="5" r="F61">
        <v>23</v>
      </c>
      <c t="n" s="5" r="J61">
        <v>0</v>
      </c>
      <c t="n" s="5" r="K61">
        <v>23</v>
      </c>
      <c t="n" s="5" r="L61">
        <v>39</v>
      </c>
    </row>
    <row spans="1:13" r="62">
      <c t="s" s="3" r="A62">
        <v>827</v>
      </c>
      <c t="n" s="6" r="B62">
        <v>-15</v>
      </c>
      <c t="n" s="6" r="F62">
        <v>57</v>
      </c>
      <c t="n" s="6" r="J62">
        <v>-15</v>
      </c>
      <c t="n" s="6" r="K62">
        <v>57</v>
      </c>
      <c t="n" s="6" r="L62">
        <v>189</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33</v>
      </c>
      <c t="s" s="2" r="B1">
        <v>439</v>
      </c>
      <c t="s" s="2" r="J1">
        <v>1</v>
      </c>
    </row>
    <row spans="1:12" r="2">
      <c t="s" s="2" r="B2">
        <v>2</v>
      </c>
      <c t="s" s="2" r="C2">
        <v>440</v>
      </c>
      <c t="s" s="2" r="D2">
        <v>4</v>
      </c>
      <c t="s" s="2" r="E2">
        <v>441</v>
      </c>
      <c t="s" s="2" r="F2">
        <v>33</v>
      </c>
      <c t="s" s="2" r="G2">
        <v>442</v>
      </c>
      <c t="s" s="2" r="H2">
        <v>443</v>
      </c>
      <c t="s" s="2" r="I2">
        <v>444</v>
      </c>
      <c t="s" s="2" r="J2">
        <v>2</v>
      </c>
      <c t="s" s="2" r="K2">
        <v>33</v>
      </c>
      <c t="s" s="2" r="L2">
        <v>34</v>
      </c>
    </row>
    <row spans="1:12" r="3">
      <c t="s" s="7" r="A3">
        <v>378</v>
      </c>
    </row>
    <row spans="1:12" r="4">
      <c t="s" s="3" r="A4">
        <v>35</v>
      </c>
      <c t="n" s="6" r="B4">
        <v>106109</v>
      </c>
      <c t="n" s="6" r="C4">
        <v>110028</v>
      </c>
      <c t="n" s="6" r="D4">
        <v>122743</v>
      </c>
      <c t="n" s="6" r="E4">
        <v>124317</v>
      </c>
      <c t="n" s="6" r="F4">
        <v>136677</v>
      </c>
      <c t="n" s="6" r="G4">
        <v>149278</v>
      </c>
      <c t="n" s="6" r="H4">
        <v>151070</v>
      </c>
      <c t="n" s="6" r="I4">
        <v>144167</v>
      </c>
      <c t="n" s="6" r="J4">
        <v>463197</v>
      </c>
      <c t="n" s="6" r="K4">
        <v>581192</v>
      </c>
      <c t="n" s="6" r="L4">
        <v>562572</v>
      </c>
    </row>
    <row spans="1:12" r="5">
      <c t="s" s="3" r="A5">
        <v>37</v>
      </c>
      <c t="n" s="5" r="B5">
        <v>44439</v>
      </c>
      <c t="n" s="5" r="C5">
        <v>45145</v>
      </c>
      <c t="n" s="5" r="D5">
        <v>50222</v>
      </c>
      <c t="n" s="5" r="E5">
        <v>47904</v>
      </c>
      <c t="n" s="5" r="F5">
        <v>53258</v>
      </c>
      <c t="n" s="5" r="G5">
        <v>55687</v>
      </c>
      <c t="n" s="5" r="H5">
        <v>59871</v>
      </c>
      <c t="n" s="5" r="I5">
        <v>54029</v>
      </c>
      <c t="n" s="5" r="J5">
        <v>187710</v>
      </c>
      <c t="n" s="5" r="K5">
        <v>222845</v>
      </c>
      <c t="n" s="5" r="L5">
        <v>209429</v>
      </c>
    </row>
    <row spans="1:12" r="6">
      <c t="s" s="3" r="A6">
        <v>47</v>
      </c>
      <c t="n" s="5" r="B6">
        <v>140</v>
      </c>
      <c t="n" s="5" r="C6">
        <v>-3826</v>
      </c>
      <c t="n" s="5" r="D6">
        <v>13643</v>
      </c>
      <c t="n" s="5" r="E6">
        <v>-6716</v>
      </c>
      <c t="n" s="5" r="F6">
        <v>-6134</v>
      </c>
      <c t="n" s="5" r="G6">
        <v>-5113</v>
      </c>
      <c t="n" s="5" r="H6">
        <v>-2865</v>
      </c>
      <c t="n" s="5" r="I6">
        <v>-3374</v>
      </c>
      <c t="n" s="5" r="J6">
        <v>3241</v>
      </c>
      <c t="n" s="5" r="K6">
        <v>-17486</v>
      </c>
      <c t="n" s="5" r="L6">
        <v>-27152</v>
      </c>
    </row>
    <row spans="1:12" r="7">
      <c t="s" s="3" r="A7">
        <v>53</v>
      </c>
      <c t="n" s="5" r="B7">
        <v>-2484</v>
      </c>
      <c t="n" s="5" r="C7">
        <v>-2029</v>
      </c>
      <c t="n" s="5" r="D7">
        <v>12774</v>
      </c>
      <c t="n" s="5" r="E7">
        <v>-6654</v>
      </c>
      <c t="n" s="5" r="F7">
        <v>-3539</v>
      </c>
      <c t="n" s="5" r="G7">
        <v>-4570</v>
      </c>
      <c t="n" s="5" r="H7">
        <v>-3565</v>
      </c>
      <c t="n" s="5" r="I7">
        <v>-4112</v>
      </c>
      <c t="n" s="5" r="J7">
        <v>1607</v>
      </c>
      <c t="n" s="5" r="K7">
        <v>-15786</v>
      </c>
      <c t="n" s="5" r="L7">
        <v>-30211</v>
      </c>
    </row>
    <row spans="1:12" r="8">
      <c t="s" s="3" r="A8">
        <v>54</v>
      </c>
      <c t="n" s="5" r="B8">
        <v>-142</v>
      </c>
      <c t="n" s="5" r="C8">
        <v>-55</v>
      </c>
      <c t="n" s="5" r="D8">
        <v>1103</v>
      </c>
      <c t="n" s="5" r="E8">
        <v>-184</v>
      </c>
      <c t="n" s="5" r="F8">
        <v>6282</v>
      </c>
      <c t="n" s="5" r="G8">
        <v>-2449</v>
      </c>
      <c t="n" s="5" r="H8">
        <v>-809</v>
      </c>
      <c t="n" s="5" r="I8">
        <v>-432</v>
      </c>
      <c t="n" s="5" r="J8">
        <v>722</v>
      </c>
      <c t="n" s="5" r="K8">
        <v>2592</v>
      </c>
      <c t="n" s="5" r="L8">
        <v>-184</v>
      </c>
    </row>
    <row spans="1:12" r="9">
      <c t="s" s="3" r="A9">
        <v>55</v>
      </c>
      <c t="n" s="6" r="B9">
        <v>-2626</v>
      </c>
      <c t="n" s="6" r="C9">
        <v>-2084</v>
      </c>
      <c t="n" s="6" r="D9">
        <v>13877</v>
      </c>
      <c t="n" s="6" r="E9">
        <v>-6838</v>
      </c>
      <c t="n" s="6" r="F9">
        <v>2743</v>
      </c>
      <c t="n" s="6" r="G9">
        <v>-7019</v>
      </c>
      <c t="n" s="6" r="H9">
        <v>-4374</v>
      </c>
      <c t="n" s="6" r="I9">
        <v>-4544</v>
      </c>
      <c t="n" s="6" r="J9">
        <v>2329</v>
      </c>
      <c t="n" s="6" r="K9">
        <v>-13194</v>
      </c>
      <c t="n" s="6" r="L9">
        <v>-30395</v>
      </c>
    </row>
    <row spans="1:12" r="10">
      <c t="s" s="3" r="A10">
        <v>57</v>
      </c>
      <c t="n" s="8" r="B10">
        <v>-0.07000000000000001</v>
      </c>
      <c t="n" s="8" r="C10">
        <v>-0.06</v>
      </c>
      <c t="n" s="8" r="D10">
        <v>0.38</v>
      </c>
      <c t="n" s="8" r="E10">
        <v>-0.2</v>
      </c>
      <c t="n" s="8" r="F10">
        <v>-0.11</v>
      </c>
      <c t="n" s="8" r="G10">
        <v>-0.14</v>
      </c>
      <c t="n" s="8" r="H10">
        <v>-0.11</v>
      </c>
      <c t="n" s="8" r="I10">
        <v>-0.13</v>
      </c>
      <c t="n" s="8" r="J10">
        <v>0.05</v>
      </c>
      <c t="n" s="8" r="K10">
        <v>-0.48</v>
      </c>
      <c t="n" s="8" r="L10">
        <v>-0.93</v>
      </c>
    </row>
    <row spans="1:12" r="11">
      <c t="s" s="3" r="A11">
        <v>58</v>
      </c>
      <c t="n" s="5" r="B11">
        <v>0</v>
      </c>
      <c t="n" s="5" r="C11">
        <v>0</v>
      </c>
      <c t="n" s="9" r="D11">
        <v>0.03</v>
      </c>
      <c t="n" s="9" r="E11">
        <v>-0.01</v>
      </c>
      <c t="n" s="9" r="F11">
        <v>0.19</v>
      </c>
      <c t="n" s="9" r="G11">
        <v>-0.07000000000000001</v>
      </c>
      <c t="n" s="9" r="H11">
        <v>-0.02</v>
      </c>
      <c t="n" s="9" r="I11">
        <v>-0.01</v>
      </c>
      <c t="n" s="9" r="J11">
        <v>0.02</v>
      </c>
      <c t="n" s="9" r="K11">
        <v>0.08</v>
      </c>
      <c t="n" s="9" r="L11">
        <v>-0.01</v>
      </c>
    </row>
    <row spans="1:12" r="12">
      <c t="s" s="3" r="A12">
        <v>59</v>
      </c>
      <c t="n" s="8" r="B12">
        <v>-0.08</v>
      </c>
      <c t="n" s="8" r="C12">
        <v>-0.06</v>
      </c>
      <c t="n" s="8" r="D12">
        <v>0.41</v>
      </c>
      <c t="n" s="8" r="E12">
        <v>-0.21</v>
      </c>
      <c t="n" s="8" r="F12">
        <v>0.08</v>
      </c>
      <c t="n" s="8" r="G12">
        <v>-0.21</v>
      </c>
      <c t="n" s="8" r="H12">
        <v>-0.13</v>
      </c>
      <c t="n" s="8" r="I12">
        <v>-0.14</v>
      </c>
      <c t="n" s="8" r="J12">
        <v>0.07000000000000001</v>
      </c>
      <c t="n" s="8" r="K12">
        <v>-0.4</v>
      </c>
      <c t="n" s="8" r="L12">
        <v>-0.9399999999999999</v>
      </c>
    </row>
    <row spans="1:12" r="13">
      <c t="s" s="3" r="A13">
        <v>61</v>
      </c>
      <c t="n" s="5" r="B13">
        <v>34274000</v>
      </c>
      <c t="n" s="5" r="C13">
        <v>34687000</v>
      </c>
      <c t="n" s="5" r="D13">
        <v>33525000</v>
      </c>
      <c t="n" s="5" r="E13">
        <v>33053000</v>
      </c>
      <c t="n" s="5" r="J13">
        <v>33869000</v>
      </c>
      <c t="n" s="5" r="K13">
        <v>32843000</v>
      </c>
      <c t="n" s="5" r="L13">
        <v>32493000</v>
      </c>
    </row>
    <row spans="1:12" r="14">
      <c t="s" s="3" r="A14">
        <v>834</v>
      </c>
      <c t="n" s="5" r="F14">
        <v>32995000</v>
      </c>
      <c t="n" s="5" r="G14">
        <v>32910000</v>
      </c>
      <c t="n" s="5" r="H14">
        <v>32752000</v>
      </c>
      <c t="n" s="5" r="I14">
        <v>32641000</v>
      </c>
    </row>
    <row spans="1:12" r="15">
      <c t="s" s="3" r="A15">
        <v>835</v>
      </c>
      <c t="n" s="5" r="B15">
        <v>34274000</v>
      </c>
      <c t="n" s="5" r="C15">
        <v>34687000</v>
      </c>
      <c t="n" s="5" r="D15">
        <v>34007000</v>
      </c>
      <c t="n" s="5" r="E15">
        <v>33053000</v>
      </c>
      <c t="n" s="5" r="J15">
        <v>34084000</v>
      </c>
      <c t="n" s="5" r="K15">
        <v>32843000</v>
      </c>
      <c t="n" s="5" r="L15">
        <v>32493000</v>
      </c>
    </row>
    <row spans="1:12" r="16">
      <c t="s" s="3" r="A16">
        <v>634</v>
      </c>
      <c t="n" s="5" r="B16">
        <v>886000</v>
      </c>
      <c t="n" s="5" r="C16">
        <v>1124000</v>
      </c>
      <c t="n" s="5" r="D16">
        <v>979000</v>
      </c>
      <c t="n" s="5" r="E16">
        <v>1903000</v>
      </c>
      <c t="n" s="5" r="F16">
        <v>1681000</v>
      </c>
      <c t="n" s="5" r="G16">
        <v>1176000</v>
      </c>
      <c t="n" s="5" r="H16">
        <v>1207000</v>
      </c>
      <c t="n" s="5" r="I16">
        <v>1274000</v>
      </c>
      <c t="n" s="5" r="J16">
        <v>556000</v>
      </c>
      <c t="n" s="5" r="K16">
        <v>1680739</v>
      </c>
      <c t="n" s="5" r="L16">
        <v>1914021</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36</v>
      </c>
      <c t="s" s="2" r="B1">
        <v>439</v>
      </c>
      <c t="s" s="2" r="J1">
        <v>1</v>
      </c>
    </row>
    <row spans="1:12" r="2">
      <c t="s" s="2" r="B2">
        <v>2</v>
      </c>
      <c t="s" s="2" r="C2">
        <v>440</v>
      </c>
      <c t="s" s="2" r="D2">
        <v>4</v>
      </c>
      <c t="s" s="2" r="E2">
        <v>441</v>
      </c>
      <c t="s" s="2" r="F2">
        <v>33</v>
      </c>
      <c t="s" s="2" r="G2">
        <v>442</v>
      </c>
      <c t="s" s="2" r="H2">
        <v>443</v>
      </c>
      <c t="s" s="2" r="I2">
        <v>444</v>
      </c>
      <c t="s" s="2" r="J2">
        <v>2</v>
      </c>
      <c t="s" s="2" r="K2">
        <v>33</v>
      </c>
      <c t="s" s="2" r="L2">
        <v>34</v>
      </c>
    </row>
    <row spans="1:12" r="3">
      <c t="s" s="7" r="A3">
        <v>38</v>
      </c>
    </row>
    <row spans="1:12" r="4">
      <c t="s" s="3" r="A4">
        <v>42</v>
      </c>
      <c t="n" s="6" r="J4">
        <v>3845</v>
      </c>
      <c t="n" s="6" r="K4">
        <v>5559</v>
      </c>
      <c t="n" s="6" r="L4">
        <v>5922</v>
      </c>
    </row>
    <row spans="1:12" r="5">
      <c t="s" s="3" r="A5">
        <v>43</v>
      </c>
      <c t="n" s="5" r="J5">
        <v>5828</v>
      </c>
      <c t="n" s="5" r="K5">
        <v>3789</v>
      </c>
      <c t="n" s="5" r="L5">
        <v>5440</v>
      </c>
    </row>
    <row spans="1:12" r="6">
      <c t="s" s="3" r="A6">
        <v>47</v>
      </c>
      <c t="n" s="6" r="B6">
        <v>140</v>
      </c>
      <c t="n" s="6" r="C6">
        <v>-3826</v>
      </c>
      <c t="n" s="6" r="D6">
        <v>13643</v>
      </c>
      <c t="n" s="6" r="E6">
        <v>-6716</v>
      </c>
      <c t="n" s="6" r="F6">
        <v>-6134</v>
      </c>
      <c t="n" s="6" r="G6">
        <v>-5113</v>
      </c>
      <c t="n" s="6" r="H6">
        <v>-2865</v>
      </c>
      <c t="n" s="6" r="I6">
        <v>-3374</v>
      </c>
      <c t="n" s="5" r="J6">
        <v>3241</v>
      </c>
      <c t="n" s="5" r="K6">
        <v>-17486</v>
      </c>
      <c t="n" s="5" r="L6">
        <v>-27152</v>
      </c>
    </row>
    <row spans="1:12" r="7">
      <c t="s" s="7" r="A7">
        <v>837</v>
      </c>
    </row>
    <row spans="1:12" r="8">
      <c t="s" s="3" r="A8">
        <v>49</v>
      </c>
      <c t="n" s="5" r="J8">
        <v>-722</v>
      </c>
      <c t="n" s="5" r="K8">
        <v>-661</v>
      </c>
      <c t="n" s="5" r="L8">
        <v>-554</v>
      </c>
    </row>
    <row spans="1:12" r="9">
      <c t="s" s="3" r="A9">
        <v>50</v>
      </c>
      <c t="n" s="5" r="J9">
        <v>-266</v>
      </c>
      <c t="n" s="5" r="K9">
        <v>202</v>
      </c>
      <c t="n" s="5" r="L9">
        <v>759</v>
      </c>
    </row>
    <row spans="1:12" r="10">
      <c t="s" s="3" r="A10">
        <v>52</v>
      </c>
      <c t="n" s="5" r="J10">
        <v>646</v>
      </c>
      <c t="n" s="5" r="K10">
        <v>-2159</v>
      </c>
      <c t="n" s="5" r="L10">
        <v>3264</v>
      </c>
    </row>
    <row spans="1:12" r="11">
      <c t="s" s="3" r="A11">
        <v>55</v>
      </c>
      <c t="n" s="6" r="B11">
        <v>-2626</v>
      </c>
      <c t="n" s="6" r="C11">
        <v>-2084</v>
      </c>
      <c t="n" s="6" r="D11">
        <v>13877</v>
      </c>
      <c t="n" s="6" r="E11">
        <v>-6838</v>
      </c>
      <c t="n" s="6" r="F11">
        <v>2743</v>
      </c>
      <c t="n" s="6" r="G11">
        <v>-7019</v>
      </c>
      <c t="n" s="6" r="H11">
        <v>-4374</v>
      </c>
      <c t="n" s="6" r="I11">
        <v>-4544</v>
      </c>
      <c t="n" s="5" r="J11">
        <v>2329</v>
      </c>
      <c t="n" s="5" r="K11">
        <v>-13194</v>
      </c>
      <c t="n" s="5" r="L11">
        <v>-30395</v>
      </c>
    </row>
    <row spans="1:12" r="12">
      <c t="s" s="3" r="A12">
        <v>838</v>
      </c>
    </row>
    <row spans="1:12" r="13">
      <c t="s" s="7" r="A13">
        <v>38</v>
      </c>
    </row>
    <row spans="1:12" r="14">
      <c t="s" s="3" r="A14">
        <v>839</v>
      </c>
      <c t="n" s="5" r="J14">
        <v>13327</v>
      </c>
      <c t="n" s="5" r="K14">
        <v>16948</v>
      </c>
      <c t="n" s="5" r="L14">
        <v>15953</v>
      </c>
    </row>
    <row spans="1:12" r="15">
      <c t="s" s="3" r="A15">
        <v>42</v>
      </c>
      <c t="n" s="5" r="J15">
        <v>488</v>
      </c>
      <c t="n" s="5" r="K15">
        <v>541</v>
      </c>
      <c t="n" s="5" r="L15">
        <v>645</v>
      </c>
    </row>
    <row spans="1:12" r="16">
      <c t="s" s="3" r="A16">
        <v>43</v>
      </c>
      <c t="n" s="5" r="J16">
        <v>1168</v>
      </c>
      <c t="n" s="5" r="K16">
        <v>967</v>
      </c>
      <c t="n" s="5" r="L16">
        <v>790</v>
      </c>
    </row>
    <row spans="1:12" r="17">
      <c t="s" s="3" r="A17">
        <v>47</v>
      </c>
      <c t="n" s="5" r="J17">
        <v>-14983</v>
      </c>
      <c t="n" s="5" r="K17">
        <v>-18456</v>
      </c>
      <c t="n" s="5" r="L17">
        <v>-17388</v>
      </c>
    </row>
    <row spans="1:12" r="18">
      <c t="s" s="7" r="A18">
        <v>837</v>
      </c>
    </row>
    <row spans="1:12" r="19">
      <c t="s" s="3" r="A19">
        <v>49</v>
      </c>
      <c t="n" s="5" r="J19">
        <v>516</v>
      </c>
      <c t="n" s="5" r="K19">
        <v>103</v>
      </c>
      <c t="n" s="5" r="L19">
        <v>105</v>
      </c>
    </row>
    <row spans="1:12" r="20">
      <c t="s" s="3" r="A20">
        <v>50</v>
      </c>
      <c t="n" s="5" r="J20">
        <v>5318</v>
      </c>
      <c t="n" s="5" r="K20">
        <v>8150</v>
      </c>
      <c t="n" s="5" r="L20">
        <v>9412</v>
      </c>
    </row>
    <row spans="1:12" r="21">
      <c t="s" s="3" r="A21">
        <v>840</v>
      </c>
      <c t="n" s="5" r="J21">
        <v>11466</v>
      </c>
      <c t="n" s="5" r="K21">
        <v>-2995</v>
      </c>
      <c t="n" s="5" r="L21">
        <v>-22522</v>
      </c>
    </row>
    <row spans="1:12" r="22">
      <c t="s" s="3" r="A22">
        <v>51</v>
      </c>
      <c t="n" s="5" r="J22">
        <v>-9149</v>
      </c>
      <c t="n" s="5" r="K22">
        <v>-10203</v>
      </c>
      <c t="n" s="5" r="L22">
        <v>-7871</v>
      </c>
    </row>
    <row spans="1:12" r="23">
      <c t="s" s="3" r="A23">
        <v>52</v>
      </c>
      <c t="n" s="5" r="J23">
        <v>-12</v>
      </c>
      <c t="n" s="5" r="K23">
        <v>-4</v>
      </c>
      <c t="n" s="5" r="L23">
        <v>2</v>
      </c>
    </row>
    <row spans="1:12" r="24">
      <c t="s" s="3" r="A24">
        <v>55</v>
      </c>
      <c t="n" s="6" r="J24">
        <v>2329</v>
      </c>
      <c t="n" s="6" r="K24">
        <v>-13194</v>
      </c>
      <c t="n" s="6" r="L24">
        <v>-3039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41</v>
      </c>
      <c t="s" s="2" r="B1">
        <v>2</v>
      </c>
      <c t="s" s="2" r="C1">
        <v>33</v>
      </c>
      <c t="s" s="2" r="D1">
        <v>34</v>
      </c>
      <c t="s" s="2" r="E1">
        <v>826</v>
      </c>
    </row>
    <row spans="1:5" r="2">
      <c t="s" s="7" r="A2">
        <v>69</v>
      </c>
    </row>
    <row spans="1:5" r="3">
      <c t="s" s="3" r="A3">
        <v>70</v>
      </c>
      <c t="n" s="6" r="B3">
        <v>37663</v>
      </c>
      <c t="n" s="6" r="C3">
        <v>33989</v>
      </c>
      <c t="n" s="6" r="D3">
        <v>37378</v>
      </c>
      <c t="n" s="6" r="E3">
        <v>38653</v>
      </c>
    </row>
    <row spans="1:5" r="4">
      <c t="s" s="3" r="A4">
        <v>72</v>
      </c>
      <c t="n" s="5" r="B4">
        <v>5979</v>
      </c>
      <c t="n" s="5" r="C4">
        <v>9604</v>
      </c>
    </row>
    <row spans="1:5" r="5">
      <c t="s" s="3" r="A5">
        <v>74</v>
      </c>
      <c t="n" s="5" r="B5">
        <v>106143</v>
      </c>
      <c t="n" s="5" r="C5">
        <v>118921</v>
      </c>
    </row>
    <row spans="1:5" r="6">
      <c t="s" s="3" r="A6">
        <v>75</v>
      </c>
      <c t="n" s="5" r="B6">
        <v>7928</v>
      </c>
      <c t="n" s="5" r="C6">
        <v>9840</v>
      </c>
    </row>
    <row spans="1:5" r="7">
      <c t="s" s="3" r="A7">
        <v>77</v>
      </c>
      <c t="n" s="5" r="B7">
        <v>4154</v>
      </c>
      <c t="n" s="5" r="C7">
        <v>5263</v>
      </c>
    </row>
    <row spans="1:5" r="8">
      <c t="s" s="3" r="A8">
        <v>78</v>
      </c>
      <c t="n" s="5" r="B8">
        <v>124949</v>
      </c>
      <c t="n" s="5" r="C8">
        <v>139672</v>
      </c>
      <c t="n" s="5" r="D8">
        <v>158829</v>
      </c>
    </row>
    <row spans="1:5" r="9">
      <c t="s" s="7" r="A9">
        <v>79</v>
      </c>
    </row>
    <row spans="1:5" r="10">
      <c t="s" s="3" r="A10">
        <v>85</v>
      </c>
      <c t="n" s="5" r="B10">
        <v>51591</v>
      </c>
      <c t="n" s="5" r="C10">
        <v>67117</v>
      </c>
    </row>
    <row spans="1:5" r="11">
      <c t="s" s="3" r="A11">
        <v>88</v>
      </c>
      <c t="n" s="5" r="B11">
        <v>5655</v>
      </c>
      <c t="n" s="5" r="C11">
        <v>5002</v>
      </c>
    </row>
    <row spans="1:5" r="12">
      <c t="s" s="3" r="A12">
        <v>89</v>
      </c>
      <c t="n" s="5" r="B12">
        <v>63769</v>
      </c>
      <c t="n" s="5" r="C12">
        <v>80415</v>
      </c>
    </row>
    <row spans="1:5" r="13">
      <c t="s" s="3" r="A13">
        <v>99</v>
      </c>
      <c t="n" s="5" r="B13">
        <v>61180</v>
      </c>
      <c t="n" s="5" r="C13">
        <v>59257</v>
      </c>
      <c t="n" s="5" r="D13">
        <v>74385</v>
      </c>
      <c t="n" s="5" r="E13">
        <v>106541</v>
      </c>
    </row>
    <row spans="1:5" r="14">
      <c t="s" s="3" r="A14">
        <v>100</v>
      </c>
      <c t="n" s="5" r="B14">
        <v>124949</v>
      </c>
      <c t="n" s="5" r="C14">
        <v>139672</v>
      </c>
    </row>
    <row spans="1:5" r="15">
      <c t="s" s="3" r="A15">
        <v>838</v>
      </c>
    </row>
    <row spans="1:5" r="16">
      <c t="s" s="7" r="A16">
        <v>69</v>
      </c>
    </row>
    <row spans="1:5" r="17">
      <c t="s" s="3" r="A17">
        <v>70</v>
      </c>
      <c t="n" s="5" r="B17">
        <v>13025</v>
      </c>
      <c t="n" s="5" r="C17">
        <v>7006</v>
      </c>
      <c t="n" s="6" r="D17">
        <v>7470</v>
      </c>
      <c t="n" s="6" r="E17">
        <v>9475</v>
      </c>
    </row>
    <row spans="1:5" r="18">
      <c t="s" s="3" r="A18">
        <v>72</v>
      </c>
      <c t="n" s="5" r="B18">
        <v>196</v>
      </c>
      <c t="n" s="5" r="C18">
        <v>1366</v>
      </c>
    </row>
    <row spans="1:5" r="19">
      <c t="s" s="3" r="A19">
        <v>74</v>
      </c>
      <c t="n" s="5" r="B19">
        <v>13221</v>
      </c>
      <c t="n" s="5" r="C19">
        <v>8372</v>
      </c>
    </row>
    <row spans="1:5" r="20">
      <c t="s" s="3" r="A20">
        <v>75</v>
      </c>
      <c t="n" s="5" r="B20">
        <v>674</v>
      </c>
      <c t="n" s="5" r="C20">
        <v>584</v>
      </c>
    </row>
    <row spans="1:5" r="21">
      <c t="s" s="3" r="A21">
        <v>842</v>
      </c>
      <c t="n" s="5" r="B21">
        <v>50770</v>
      </c>
      <c t="n" s="5" r="C21">
        <v>54785</v>
      </c>
    </row>
    <row spans="1:5" r="22">
      <c t="s" s="3" r="A22">
        <v>77</v>
      </c>
      <c t="n" s="5" r="B22">
        <v>485</v>
      </c>
      <c t="n" s="5" r="C22">
        <v>917</v>
      </c>
    </row>
    <row spans="1:5" r="23">
      <c t="s" s="3" r="A23">
        <v>78</v>
      </c>
      <c t="n" s="5" r="B23">
        <v>65150</v>
      </c>
      <c t="n" s="5" r="C23">
        <v>64658</v>
      </c>
    </row>
    <row spans="1:5" r="24">
      <c t="s" s="7" r="A24">
        <v>79</v>
      </c>
    </row>
    <row spans="1:5" r="25">
      <c t="s" s="3" r="A25">
        <v>843</v>
      </c>
      <c t="n" s="5" r="B25">
        <v>3494</v>
      </c>
      <c t="n" s="5" r="C25">
        <v>4937</v>
      </c>
    </row>
    <row spans="1:5" r="26">
      <c t="s" s="3" r="A26">
        <v>85</v>
      </c>
      <c t="n" s="5" r="B26">
        <v>3494</v>
      </c>
      <c t="n" s="5" r="C26">
        <v>4937</v>
      </c>
    </row>
    <row spans="1:5" r="27">
      <c t="s" s="3" r="A27">
        <v>88</v>
      </c>
      <c t="n" s="5" r="B27">
        <v>476</v>
      </c>
      <c t="n" s="5" r="C27">
        <v>464</v>
      </c>
    </row>
    <row spans="1:5" r="28">
      <c t="s" s="3" r="A28">
        <v>89</v>
      </c>
      <c t="n" s="5" r="B28">
        <v>3970</v>
      </c>
      <c t="n" s="5" r="C28">
        <v>5401</v>
      </c>
    </row>
    <row spans="1:5" r="29">
      <c t="s" s="3" r="A29">
        <v>99</v>
      </c>
      <c t="n" s="5" r="B29">
        <v>61180</v>
      </c>
      <c t="n" s="5" r="C29">
        <v>59257</v>
      </c>
    </row>
    <row spans="1:5" r="30">
      <c t="s" s="3" r="A30">
        <v>100</v>
      </c>
      <c t="n" s="6" r="B30">
        <v>65150</v>
      </c>
      <c t="n" s="6" r="C30">
        <v>6465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44</v>
      </c>
      <c t="s" s="2" r="B1">
        <v>439</v>
      </c>
      <c t="s" s="2" r="J1">
        <v>1</v>
      </c>
    </row>
    <row spans="1:12" r="2">
      <c t="s" s="2" r="B2">
        <v>2</v>
      </c>
      <c t="s" s="2" r="C2">
        <v>440</v>
      </c>
      <c t="s" s="2" r="D2">
        <v>4</v>
      </c>
      <c t="s" s="2" r="E2">
        <v>441</v>
      </c>
      <c t="s" s="2" r="F2">
        <v>33</v>
      </c>
      <c t="s" s="2" r="G2">
        <v>442</v>
      </c>
      <c t="s" s="2" r="H2">
        <v>443</v>
      </c>
      <c t="s" s="2" r="I2">
        <v>444</v>
      </c>
      <c t="s" s="2" r="J2">
        <v>2</v>
      </c>
      <c t="s" s="2" r="K2">
        <v>33</v>
      </c>
      <c t="s" s="2" r="L2">
        <v>34</v>
      </c>
    </row>
    <row spans="1:12" r="3">
      <c t="s" s="7" r="A3">
        <v>112</v>
      </c>
    </row>
    <row spans="1:12" r="4">
      <c t="s" s="3" r="A4">
        <v>55</v>
      </c>
      <c t="n" s="6" r="B4">
        <v>-2626</v>
      </c>
      <c t="n" s="6" r="C4">
        <v>-2084</v>
      </c>
      <c t="n" s="6" r="D4">
        <v>13877</v>
      </c>
      <c t="n" s="6" r="E4">
        <v>-6838</v>
      </c>
      <c t="n" s="6" r="F4">
        <v>2743</v>
      </c>
      <c t="n" s="6" r="G4">
        <v>-7019</v>
      </c>
      <c t="n" s="6" r="H4">
        <v>-4374</v>
      </c>
      <c t="n" s="6" r="I4">
        <v>-4544</v>
      </c>
      <c t="n" s="6" r="J4">
        <v>2329</v>
      </c>
      <c t="n" s="6" r="K4">
        <v>-13194</v>
      </c>
      <c t="n" s="6" r="L4">
        <v>-30395</v>
      </c>
    </row>
    <row spans="1:12" r="5">
      <c t="s" s="7" r="A5">
        <v>113</v>
      </c>
    </row>
    <row spans="1:12" r="6">
      <c t="s" s="3" r="A6">
        <v>118</v>
      </c>
      <c t="n" s="5" r="J6">
        <v>4231</v>
      </c>
      <c t="n" s="5" r="K6">
        <v>1325</v>
      </c>
      <c t="n" s="5" r="L6">
        <v>2090</v>
      </c>
    </row>
    <row spans="1:12" r="7">
      <c t="s" s="3" r="A7">
        <v>120</v>
      </c>
      <c t="n" s="5" r="J7">
        <v>194</v>
      </c>
      <c t="n" s="5" r="K7">
        <v>354</v>
      </c>
      <c t="n" s="5" r="L7">
        <v>562</v>
      </c>
    </row>
    <row spans="1:12" r="8">
      <c t="s" s="7" r="A8">
        <v>121</v>
      </c>
    </row>
    <row spans="1:12" r="9">
      <c t="s" s="3" r="A9">
        <v>845</v>
      </c>
      <c t="n" s="5" r="J9">
        <v>2763</v>
      </c>
      <c t="n" s="5" r="K9">
        <v>-1731</v>
      </c>
      <c t="n" s="5" r="L9">
        <v>1227</v>
      </c>
    </row>
    <row spans="1:12" r="10">
      <c t="s" s="3" r="A10">
        <v>124</v>
      </c>
      <c t="n" s="5" r="J10">
        <v>-7902</v>
      </c>
      <c t="n" s="5" r="K10">
        <v>4213</v>
      </c>
      <c t="n" s="5" r="L10">
        <v>-2100</v>
      </c>
    </row>
    <row spans="1:12" r="11">
      <c t="s" s="3" r="A11">
        <v>125</v>
      </c>
      <c t="n" s="5" r="J11">
        <v>-679</v>
      </c>
      <c t="n" s="5" r="K11">
        <v>2684</v>
      </c>
      <c t="n" s="5" r="L11">
        <v>818</v>
      </c>
    </row>
    <row spans="1:12" r="12">
      <c t="s" s="3" r="A12">
        <v>126</v>
      </c>
      <c t="n" s="5" r="J12">
        <v>-17351</v>
      </c>
      <c t="n" s="5" r="K12">
        <v>-17840</v>
      </c>
      <c t="n" s="5" r="L12">
        <v>2513</v>
      </c>
    </row>
    <row spans="1:12" r="13">
      <c t="s" s="7" r="A13">
        <v>127</v>
      </c>
    </row>
    <row spans="1:12" r="14">
      <c t="s" s="3" r="A14">
        <v>128</v>
      </c>
      <c t="n" s="5" r="J14">
        <v>-3061</v>
      </c>
      <c t="n" s="5" r="K14">
        <v>-5346</v>
      </c>
      <c t="n" s="5" r="L14">
        <v>-2557</v>
      </c>
    </row>
    <row spans="1:12" r="15">
      <c t="s" s="3" r="A15">
        <v>131</v>
      </c>
      <c t="n" s="5" r="J15">
        <v>21648</v>
      </c>
      <c t="n" s="5" r="K15">
        <v>16731</v>
      </c>
      <c t="n" s="5" r="L15">
        <v>-2557</v>
      </c>
    </row>
    <row spans="1:12" r="16">
      <c t="s" s="7" r="A16">
        <v>132</v>
      </c>
    </row>
    <row spans="1:12" r="17">
      <c t="s" s="3" r="A17">
        <v>133</v>
      </c>
      <c t="n" s="5" r="J17">
        <v>147429</v>
      </c>
      <c t="n" s="5" r="K17">
        <v>133030</v>
      </c>
      <c t="n" s="5" r="L17">
        <v>17314</v>
      </c>
    </row>
    <row spans="1:12" r="18">
      <c t="s" s="3" r="A18">
        <v>137</v>
      </c>
      <c t="n" s="5" r="J18">
        <v>-1386</v>
      </c>
      <c t="n" s="5" r="K18">
        <v>0</v>
      </c>
      <c t="n" s="5" r="L18">
        <v>0</v>
      </c>
    </row>
    <row spans="1:12" r="19">
      <c t="s" s="3" r="A19">
        <v>138</v>
      </c>
      <c t="n" s="5" r="J19">
        <v>-244</v>
      </c>
      <c t="n" s="5" r="K19">
        <v>-138</v>
      </c>
      <c t="n" s="5" r="L19">
        <v>-488</v>
      </c>
    </row>
    <row spans="1:12" r="20">
      <c t="s" s="3" r="A20">
        <v>139</v>
      </c>
      <c t="n" s="5" r="J20">
        <v>644</v>
      </c>
      <c t="n" s="5" r="K20">
        <v>-1256</v>
      </c>
      <c t="n" s="5" r="L20">
        <v>-497</v>
      </c>
    </row>
    <row spans="1:12" r="21">
      <c t="s" s="3" r="A21">
        <v>141</v>
      </c>
      <c t="n" s="5" r="J21">
        <v>3674</v>
      </c>
      <c t="n" s="5" r="K21">
        <v>-3389</v>
      </c>
      <c t="n" s="5" r="L21">
        <v>-1275</v>
      </c>
    </row>
    <row spans="1:12" r="22">
      <c t="s" s="3" r="A22">
        <v>142</v>
      </c>
      <c t="n" s="5" r="E22">
        <v>33989</v>
      </c>
      <c t="n" s="5" r="I22">
        <v>37378</v>
      </c>
      <c t="n" s="5" r="J22">
        <v>33989</v>
      </c>
      <c t="n" s="5" r="K22">
        <v>37378</v>
      </c>
      <c t="n" s="5" r="L22">
        <v>38653</v>
      </c>
    </row>
    <row spans="1:12" r="23">
      <c t="s" s="3" r="A23">
        <v>143</v>
      </c>
      <c t="n" s="5" r="B23">
        <v>37663</v>
      </c>
      <c t="n" s="5" r="F23">
        <v>33989</v>
      </c>
      <c t="n" s="5" r="J23">
        <v>37663</v>
      </c>
      <c t="n" s="5" r="K23">
        <v>33989</v>
      </c>
      <c t="n" s="5" r="L23">
        <v>37378</v>
      </c>
    </row>
    <row spans="1:12" r="24">
      <c t="s" s="3" r="A24">
        <v>838</v>
      </c>
    </row>
    <row spans="1:12" r="25">
      <c t="s" s="7" r="A25">
        <v>112</v>
      </c>
    </row>
    <row spans="1:12" r="26">
      <c t="s" s="3" r="A26">
        <v>55</v>
      </c>
      <c t="n" s="5" r="J26">
        <v>2329</v>
      </c>
      <c t="n" s="5" r="K26">
        <v>-13194</v>
      </c>
      <c t="n" s="5" r="L26">
        <v>-30395</v>
      </c>
    </row>
    <row spans="1:12" r="27">
      <c t="s" s="7" r="A27">
        <v>113</v>
      </c>
    </row>
    <row spans="1:12" r="28">
      <c t="s" s="3" r="A28">
        <v>846</v>
      </c>
      <c t="n" s="5" r="J28">
        <v>7468</v>
      </c>
      <c t="n" s="5" r="K28">
        <v>0</v>
      </c>
      <c t="n" s="5" r="L28">
        <v>2341</v>
      </c>
    </row>
    <row spans="1:12" r="29">
      <c t="s" s="3" r="A29">
        <v>847</v>
      </c>
      <c t="n" s="5" r="J29">
        <v>-11466</v>
      </c>
      <c t="n" s="5" r="K29">
        <v>2995</v>
      </c>
      <c t="n" s="5" r="L29">
        <v>22522</v>
      </c>
    </row>
    <row spans="1:12" r="30">
      <c t="s" s="3" r="A30">
        <v>42</v>
      </c>
      <c t="n" s="5" r="J30">
        <v>488</v>
      </c>
      <c t="n" s="5" r="K30">
        <v>541</v>
      </c>
      <c t="n" s="5" r="L30">
        <v>645</v>
      </c>
    </row>
    <row spans="1:12" r="31">
      <c t="s" s="3" r="A31">
        <v>118</v>
      </c>
      <c t="n" s="5" r="J31">
        <v>637</v>
      </c>
      <c t="n" s="5" r="K31">
        <v>405</v>
      </c>
      <c t="n" s="5" r="L31">
        <v>953</v>
      </c>
    </row>
    <row spans="1:12" r="32">
      <c t="s" s="3" r="A32">
        <v>120</v>
      </c>
      <c t="n" s="5" r="J32">
        <v>0</v>
      </c>
      <c t="n" s="5" r="K32">
        <v>248</v>
      </c>
      <c t="n" s="5" r="L32">
        <v>368</v>
      </c>
    </row>
    <row spans="1:12" r="33">
      <c t="s" s="7" r="A33">
        <v>121</v>
      </c>
    </row>
    <row spans="1:12" r="34">
      <c t="s" s="3" r="A34">
        <v>845</v>
      </c>
      <c t="n" s="5" r="J34">
        <v>1921</v>
      </c>
      <c t="n" s="5" r="K34">
        <v>-744</v>
      </c>
      <c t="n" s="5" r="L34">
        <v>144</v>
      </c>
    </row>
    <row spans="1:12" r="35">
      <c t="s" s="3" r="A35">
        <v>848</v>
      </c>
      <c t="n" s="5" r="J35">
        <v>14503</v>
      </c>
      <c t="n" s="5" r="K35">
        <v>11910</v>
      </c>
      <c t="n" s="5" r="L35">
        <v>10409</v>
      </c>
    </row>
    <row spans="1:12" r="36">
      <c t="s" s="3" r="A36">
        <v>124</v>
      </c>
      <c t="n" s="5" r="J36">
        <v>-1269</v>
      </c>
      <c t="n" s="5" r="K36">
        <v>837</v>
      </c>
      <c t="n" s="5" r="L36">
        <v>-1597</v>
      </c>
    </row>
    <row spans="1:12" r="37">
      <c t="s" s="3" r="A37">
        <v>125</v>
      </c>
      <c t="n" s="5" r="J37">
        <v>-120</v>
      </c>
      <c t="n" s="5" r="K37">
        <v>793</v>
      </c>
      <c t="n" s="5" r="L37">
        <v>134</v>
      </c>
    </row>
    <row spans="1:12" r="38">
      <c t="s" s="3" r="A38">
        <v>126</v>
      </c>
      <c t="n" s="5" r="J38">
        <v>14491</v>
      </c>
      <c t="n" s="5" r="K38">
        <v>3791</v>
      </c>
      <c t="n" s="5" r="L38">
        <v>5524</v>
      </c>
    </row>
    <row spans="1:12" r="39">
      <c t="s" s="7" r="A39">
        <v>127</v>
      </c>
    </row>
    <row spans="1:12" r="40">
      <c t="s" s="3" r="A40">
        <v>128</v>
      </c>
      <c t="n" s="5" r="J40">
        <v>-897</v>
      </c>
      <c t="n" s="5" r="K40">
        <v>0</v>
      </c>
      <c t="n" s="5" r="L40">
        <v>-368</v>
      </c>
    </row>
    <row spans="1:12" r="41">
      <c t="s" s="3" r="A41">
        <v>849</v>
      </c>
      <c t="n" s="5" r="J41">
        <v>-5945</v>
      </c>
      <c t="n" s="5" r="K41">
        <v>-4126</v>
      </c>
      <c t="n" s="5" r="L41">
        <v>-6673</v>
      </c>
    </row>
    <row spans="1:12" r="42">
      <c t="s" s="3" r="A42">
        <v>131</v>
      </c>
      <c t="n" s="5" r="J42">
        <v>-6842</v>
      </c>
      <c t="n" s="5" r="K42">
        <v>-4126</v>
      </c>
      <c t="n" s="5" r="L42">
        <v>-7041</v>
      </c>
    </row>
    <row spans="1:12" r="43">
      <c t="s" s="7" r="A43">
        <v>132</v>
      </c>
    </row>
    <row spans="1:12" r="44">
      <c t="s" s="3" r="A44">
        <v>133</v>
      </c>
      <c t="n" s="5" r="J44">
        <v>0</v>
      </c>
      <c t="n" s="5" r="K44">
        <v>22081</v>
      </c>
      <c t="n" s="5" r="L44">
        <v>514</v>
      </c>
    </row>
    <row spans="1:12" r="45">
      <c t="s" s="3" r="A45">
        <v>850</v>
      </c>
      <c t="n" s="5" r="J45">
        <v>0</v>
      </c>
      <c t="n" s="5" r="K45">
        <v>-22081</v>
      </c>
      <c t="n" s="5" r="L45">
        <v>-514</v>
      </c>
    </row>
    <row spans="1:12" r="46">
      <c t="s" s="3" r="A46">
        <v>137</v>
      </c>
      <c t="n" s="5" r="J46">
        <v>-1386</v>
      </c>
      <c t="n" s="5" r="K46">
        <v>0</v>
      </c>
      <c t="n" s="5" r="L46">
        <v>0</v>
      </c>
    </row>
    <row spans="1:12" r="47">
      <c t="s" s="3" r="A47">
        <v>138</v>
      </c>
      <c t="n" s="5" r="J47">
        <v>-244</v>
      </c>
      <c t="n" s="5" r="K47">
        <v>-129</v>
      </c>
      <c t="n" s="5" r="L47">
        <v>-488</v>
      </c>
    </row>
    <row spans="1:12" r="48">
      <c t="s" s="3" r="A48">
        <v>139</v>
      </c>
      <c t="n" s="5" r="J48">
        <v>-1630</v>
      </c>
      <c t="n" s="5" r="K48">
        <v>-129</v>
      </c>
      <c t="n" s="5" r="L48">
        <v>-488</v>
      </c>
    </row>
    <row spans="1:12" r="49">
      <c t="s" s="3" r="A49">
        <v>141</v>
      </c>
      <c t="n" s="5" r="J49">
        <v>6019</v>
      </c>
      <c t="n" s="5" r="K49">
        <v>-464</v>
      </c>
      <c t="n" s="5" r="L49">
        <v>-2005</v>
      </c>
    </row>
    <row spans="1:12" r="50">
      <c t="s" s="3" r="A50">
        <v>142</v>
      </c>
      <c t="n" s="6" r="E50">
        <v>7006</v>
      </c>
      <c t="n" s="6" r="I50">
        <v>7470</v>
      </c>
      <c t="n" s="5" r="J50">
        <v>7006</v>
      </c>
      <c t="n" s="5" r="K50">
        <v>7470</v>
      </c>
      <c t="n" s="5" r="L50">
        <v>9475</v>
      </c>
    </row>
    <row spans="1:12" r="51">
      <c t="s" s="3" r="A51">
        <v>143</v>
      </c>
      <c t="n" s="6" r="B51">
        <v>13025</v>
      </c>
      <c t="n" s="6" r="F51">
        <v>7006</v>
      </c>
      <c t="n" s="6" r="J51">
        <v>13025</v>
      </c>
      <c t="n" s="6" r="K51">
        <v>7006</v>
      </c>
      <c t="n" s="6" r="L51">
        <v>747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0</v>
      </c>
      <c t="s" s="2" r="B1">
        <v>1</v>
      </c>
    </row>
    <row spans="1:2" r="2">
      <c t="s" s="2" r="B2">
        <v>2</v>
      </c>
    </row>
    <row spans="1:2" r="3">
      <c t="s" s="7" r="A3">
        <v>171</v>
      </c>
    </row>
    <row spans="1:2" r="4">
      <c t="s" s="3" r="A4">
        <v>170</v>
      </c>
      <c t="s" s="3" r="B4">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851</v>
      </c>
      <c t="s" s="2" r="B1">
        <v>1</v>
      </c>
    </row>
    <row spans="1:5" r="2">
      <c t="s" s="2" r="B2">
        <v>2</v>
      </c>
      <c t="s" s="2" r="C2">
        <v>33</v>
      </c>
      <c t="s" s="2" r="D2">
        <v>34</v>
      </c>
      <c t="s" s="2" r="E2">
        <v>826</v>
      </c>
    </row>
    <row spans="1:5" r="3">
      <c t="s" s="7" r="A3">
        <v>852</v>
      </c>
    </row>
    <row spans="1:5" r="4">
      <c t="s" s="3" r="A4">
        <v>853</v>
      </c>
      <c t="n" s="6" r="B4">
        <v>61180</v>
      </c>
      <c t="n" s="6" r="C4">
        <v>59257</v>
      </c>
      <c t="n" s="6" r="D4">
        <v>74385</v>
      </c>
      <c t="n" s="6" r="E4">
        <v>106541</v>
      </c>
    </row>
    <row spans="1:5" r="5">
      <c t="s" s="3" r="A5">
        <v>838</v>
      </c>
    </row>
    <row spans="1:5" r="6">
      <c t="s" s="7" r="A6">
        <v>852</v>
      </c>
    </row>
    <row spans="1:5" r="7">
      <c t="s" s="3" r="A7">
        <v>853</v>
      </c>
      <c t="n" s="6" r="B7">
        <v>61180</v>
      </c>
      <c t="n" s="5" r="C7">
        <v>59257</v>
      </c>
    </row>
    <row spans="1:5" r="8">
      <c t="s" s="3" r="A8">
        <v>854</v>
      </c>
      <c t="s" s="3" r="B8">
        <v>474</v>
      </c>
    </row>
    <row spans="1:5" r="9">
      <c t="s" s="3" r="A9">
        <v>846</v>
      </c>
      <c t="n" s="6" r="B9">
        <v>7468</v>
      </c>
      <c t="n" s="6" r="C9">
        <v>0</v>
      </c>
      <c t="n" s="6" r="D9">
        <v>2341</v>
      </c>
    </row>
    <row spans="1:5" r="10">
      <c t="s" s="3" r="A10">
        <v>855</v>
      </c>
    </row>
    <row spans="1:5" r="11">
      <c t="s" s="7" r="A11">
        <v>852</v>
      </c>
    </row>
    <row spans="1:5" r="12">
      <c t="s" s="3" r="A12">
        <v>853</v>
      </c>
      <c t="n" s="6" r="B12">
        <v>2422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6</v>
      </c>
      <c t="s" s="2" r="B1">
        <v>1</v>
      </c>
    </row>
    <row spans="1:4" r="2">
      <c t="s" s="2" r="B2">
        <v>2</v>
      </c>
      <c t="s" s="2" r="C2">
        <v>33</v>
      </c>
      <c t="s" s="2" r="D2">
        <v>34</v>
      </c>
    </row>
    <row spans="1:4" r="3">
      <c t="s" s="3" r="A3">
        <v>857</v>
      </c>
    </row>
    <row spans="1:4" r="4">
      <c t="s" s="7" r="A4">
        <v>858</v>
      </c>
    </row>
    <row spans="1:4" r="5">
      <c t="s" s="3" r="A5">
        <v>859</v>
      </c>
      <c t="n" s="6" r="B5">
        <v>986</v>
      </c>
      <c t="n" s="6" r="C5">
        <v>1108</v>
      </c>
      <c t="n" s="6" r="D5">
        <v>1174</v>
      </c>
    </row>
    <row spans="1:4" r="6">
      <c t="s" s="3" r="A6">
        <v>860</v>
      </c>
      <c t="n" s="5" r="B6">
        <v>178</v>
      </c>
      <c t="n" s="5" r="C6">
        <v>97</v>
      </c>
      <c t="n" s="5" r="D6">
        <v>-13</v>
      </c>
    </row>
    <row spans="1:4" r="7">
      <c t="s" s="3" r="A7">
        <v>861</v>
      </c>
      <c t="n" s="5" r="B7">
        <v>304</v>
      </c>
      <c t="n" s="5" r="C7">
        <v>219</v>
      </c>
      <c t="n" s="5" r="D7">
        <v>53</v>
      </c>
    </row>
    <row spans="1:4" r="8">
      <c t="s" s="3" r="A8">
        <v>862</v>
      </c>
      <c t="n" s="5" r="B8">
        <v>860</v>
      </c>
      <c t="n" s="5" r="C8">
        <v>986</v>
      </c>
      <c t="n" s="5" r="D8">
        <v>1108</v>
      </c>
    </row>
    <row spans="1:4" r="9">
      <c t="s" s="3" r="A9">
        <v>863</v>
      </c>
    </row>
    <row spans="1:4" r="10">
      <c t="s" s="7" r="A10">
        <v>858</v>
      </c>
    </row>
    <row spans="1:4" r="11">
      <c t="s" s="3" r="A11">
        <v>859</v>
      </c>
      <c t="n" s="5" r="B11">
        <v>158851</v>
      </c>
      <c t="n" s="5" r="C11">
        <v>162278</v>
      </c>
      <c t="n" s="5" r="D11">
        <v>154329</v>
      </c>
    </row>
    <row spans="1:4" r="12">
      <c t="s" s="3" r="A12">
        <v>860</v>
      </c>
      <c t="n" s="5" r="B12">
        <v>3488</v>
      </c>
      <c t="n" s="5" r="C12">
        <v>243</v>
      </c>
      <c t="n" s="5" r="D12">
        <v>8225</v>
      </c>
    </row>
    <row spans="1:4" r="13">
      <c t="s" s="3" r="A13">
        <v>861</v>
      </c>
      <c t="n" s="5" r="B13">
        <v>3041</v>
      </c>
      <c t="n" s="5" r="C13">
        <v>3670</v>
      </c>
      <c t="n" s="5" r="D13">
        <v>276</v>
      </c>
    </row>
    <row spans="1:4" r="14">
      <c t="s" s="3" r="A14">
        <v>862</v>
      </c>
      <c t="n" s="6" r="B14">
        <v>159298</v>
      </c>
      <c t="n" s="6" r="C14">
        <v>158851</v>
      </c>
      <c t="n" s="6" r="D14">
        <v>16227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 OF CHANG</vt:lpstr>
      <vt:lpstr>DESCRIPTION OF BUSINESS</vt:lpstr>
      <vt:lpstr>SUMMARY OF SIGNIFICANT ACCOUNTI</vt:lpstr>
      <vt:lpstr>DIVESTITURES (Notes)</vt:lpstr>
      <vt:lpstr>DISCONTINUED OPERATIONS</vt:lpstr>
      <vt:lpstr>REVENUE, DIRECT COSTS AND GROSS</vt:lpstr>
      <vt:lpstr>STOCK-BASED COMPENSATION</vt:lpstr>
      <vt:lpstr>INCOME TAXES</vt:lpstr>
      <vt:lpstr>EARNINGS (LOSS) PER SHARE</vt:lpstr>
      <vt:lpstr>RESTRICTED CASH</vt:lpstr>
      <vt:lpstr>PROPERTY AND EQUIPMENT, NET</vt:lpstr>
      <vt:lpstr>GOODWILL</vt:lpstr>
      <vt:lpstr>ACCRUED EXPENSES AND OTHER CURR</vt:lpstr>
      <vt:lpstr>BUSINESS REORGANIZATION EXPENSE</vt:lpstr>
      <vt:lpstr>COMMITMENTS AND CONTINGENCIES</vt:lpstr>
      <vt:lpstr>CREDIT AGREEMENTS</vt:lpstr>
      <vt:lpstr>STOCKHOLDERS' EQUITY</vt:lpstr>
      <vt:lpstr>ACCUMULATED OTHER COMPREHENSIVE</vt:lpstr>
      <vt:lpstr>SHELF REGISTRATION AND STOCKHOL</vt:lpstr>
      <vt:lpstr>SEGMENT AND GEOGRAPHIC DATA</vt:lpstr>
      <vt:lpstr>SELECTED QUARTERLY FINANCIAL DA</vt:lpstr>
      <vt:lpstr>SCHEDULE I - CONDENSED FINANCIA</vt:lpstr>
      <vt:lpstr>SCHEDULE II VALUATION AND QUALI</vt:lpstr>
      <vt:lpstr>SUMMARY OF SIGNIFICANT ACCOUN30</vt:lpstr>
      <vt:lpstr>SUMMARY OF SIGNIFICANT ACCOUN31</vt:lpstr>
      <vt:lpstr>DISCONTINUED OPERATIONS (Tables</vt:lpstr>
      <vt:lpstr>REVENUE, DIRECT COSTS AND GRO33</vt:lpstr>
      <vt:lpstr>STOCK-BASED COMPENSATION (Table</vt:lpstr>
      <vt:lpstr>INCOME TAXES (Tables)</vt:lpstr>
      <vt:lpstr>EARNINGS (LOSS) PER SHARE (Tabl</vt:lpstr>
      <vt:lpstr>RESTRICTED CASH (Tables)</vt:lpstr>
      <vt:lpstr>PROPERTY AND EQUIPMENT, NET (Ta</vt:lpstr>
      <vt:lpstr>GOODWILL (Tables)</vt:lpstr>
      <vt:lpstr>ACCRUED EXPENSES AND OTHER CU40</vt:lpstr>
      <vt:lpstr>BUSINESS REORGANIZATION EXPEN41</vt:lpstr>
      <vt:lpstr>COMMITMENTS AND CONTINGENCIES (</vt:lpstr>
      <vt:lpstr>CREDIT AGREEMENTS CREDIT AGREEM</vt:lpstr>
      <vt:lpstr>ACCUMULATED OTHER COMPREHENSI44</vt:lpstr>
      <vt:lpstr>SEGMENT AND GEOGRAPHIC DATA (Ta</vt:lpstr>
      <vt:lpstr>SELECTED QUARTERLY FINANCIAL 46</vt:lpstr>
      <vt:lpstr>DESCRIPTION OF BUSINESS (Detail</vt:lpstr>
      <vt:lpstr>SUMMARY OF SIGNIFICANT ACCOUN48</vt:lpstr>
      <vt:lpstr>DIVESTITURES (Details)</vt:lpstr>
      <vt:lpstr>DISCONTINUED OPERATIONS (Detail</vt:lpstr>
      <vt:lpstr>REVENUE, DIRECT COSTS AND GRO51</vt:lpstr>
      <vt:lpstr>STOCK-BASED COMPENSATION STOCK-</vt:lpstr>
      <vt:lpstr>STOCK-BASED COMPENSATION Stock </vt:lpstr>
      <vt:lpstr>STOCK-BASED COMPENSATION - Fair</vt:lpstr>
      <vt:lpstr>STOCK-BASED COMPENSATION Restri</vt:lpstr>
      <vt:lpstr>STOCK-BASED COMPENSATION Rest56</vt:lpstr>
      <vt:lpstr>STOCK-BASED COMPENSATION Define</vt:lpstr>
      <vt:lpstr>INCOME TAXES Foreign and Domest</vt:lpstr>
      <vt:lpstr>INCOME TAXES Components Of Inco</vt:lpstr>
      <vt:lpstr>INCOME TAXES Federal Statutory </vt:lpstr>
      <vt:lpstr>INCOME TAXES Deferred Tax (Deta</vt:lpstr>
      <vt:lpstr>INCOME TAXES FIN 48 accruals (D</vt:lpstr>
      <vt:lpstr>INCOME TAXES Summary of Income </vt:lpstr>
      <vt:lpstr>INCOME TAXES Interest and Penal</vt:lpstr>
      <vt:lpstr>INCOME TAXES (Details)</vt:lpstr>
      <vt:lpstr>INCOME TAXES Open Years (Detail</vt:lpstr>
      <vt:lpstr>EARNINGS (LOSS) PER SHARE (Comp</vt:lpstr>
      <vt:lpstr>EARNINGS (LOSS) PER SHARE (Anti</vt:lpstr>
      <vt:lpstr>RESTRICTED CASH (Details)</vt:lpstr>
      <vt:lpstr>PROPERTY AND EQUIPMENT, NET (De</vt:lpstr>
      <vt:lpstr>GOODWILL (Details)</vt:lpstr>
      <vt:lpstr>ACCRUED EXPENSES AND OTHER CU72</vt:lpstr>
      <vt:lpstr>BUSINESS REORGANIZATION EXPEN73</vt:lpstr>
      <vt:lpstr>BUSINESS REORGANIZATION EXPEN74</vt:lpstr>
      <vt:lpstr>BUSINESS REORGANIZATION EXPEN75</vt:lpstr>
      <vt:lpstr>BUSINESS REORGANIZATION EXPEN76</vt:lpstr>
      <vt:lpstr>BUSINESS REORGANIZATION EXPEN77</vt:lpstr>
      <vt:lpstr>COMMITMENTS AND CONTINGENCIES O</vt:lpstr>
      <vt:lpstr>COMMITMENTS AND CONTINGENCIES79</vt:lpstr>
      <vt:lpstr>CREDIT AGREEMENTS CREDIT AGRE80</vt:lpstr>
      <vt:lpstr>STOCKHOLDERS' EQUITY (Details)</vt:lpstr>
      <vt:lpstr>ACCUMULATED OTHER COMPREHENSI82</vt:lpstr>
      <vt:lpstr>SHELF REGISTRATION AND STOCKH83</vt:lpstr>
      <vt:lpstr>SEGMENT AND GEOGRAPHIC DATA Seg</vt:lpstr>
      <vt:lpstr>SEGMENT AND GEOGRAPHIC DATA Geo</vt:lpstr>
      <vt:lpstr>SELECTED QUARTERLY FINANCIAL 86</vt:lpstr>
      <vt:lpstr>SCHEDULE I - CONDENSED FINANC87</vt:lpstr>
      <vt:lpstr>SCHEDULE I - CONDENSED FINANC88</vt:lpstr>
      <vt:lpstr>SCHEDULE I - CONDENSED FINANC89</vt:lpstr>
      <vt:lpstr>SCHEDULE I - CONDENSED FINANC90</vt:lpstr>
      <vt:lpstr>SCHEDULE II VALUATION AND QUA9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7:11:10Z</dcterms:created>
  <dcterms:modified xmlns:dcterms="http://purl.org/dc/terms/" xmlns:xsi="http://www.w3.org/2001/XMLSchema-instance" xsi:type="dcterms:W3CDTF">2016-03-09T17:11:10Z</dcterms:modified>
  <dc:title xmlns:dc="http://purl.org/dc/elements/1.1/">Untitled</dc:title>
  <dc:description xmlns:dc="http://purl.org/dc/elements/1.1/"/>
  <dc:subject xmlns:dc="http://purl.org/dc/elements/1.1/"/>
  <cp:keywords/>
  <cp:category/>
</cp:coreProperties>
</file>